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Collaboration arrangements and " sheetId="10" state="visible" r:id="rId10"/>
    <sheet xmlns:r="http://schemas.openxmlformats.org/officeDocument/2006/relationships" name="Fair value measurement" sheetId="11" state="visible" r:id="rId11"/>
    <sheet xmlns:r="http://schemas.openxmlformats.org/officeDocument/2006/relationships" name="Property, plant and equipment, " sheetId="12" state="visible" r:id="rId12"/>
    <sheet xmlns:r="http://schemas.openxmlformats.org/officeDocument/2006/relationships" name="Right-of-use asset and lease li"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xpenses by nature" sheetId="19" state="visible" r:id="rId19"/>
    <sheet xmlns:r="http://schemas.openxmlformats.org/officeDocument/2006/relationships" name="Other non-operating income _ (e" sheetId="20" state="visible" r:id="rId20"/>
    <sheet xmlns:r="http://schemas.openxmlformats.org/officeDocument/2006/relationships" name="Income taxes" sheetId="21" state="visible" r:id="rId21"/>
    <sheet xmlns:r="http://schemas.openxmlformats.org/officeDocument/2006/relationships" name="Basic and diluted earnings per " sheetId="22" state="visible" r:id="rId22"/>
    <sheet xmlns:r="http://schemas.openxmlformats.org/officeDocument/2006/relationships" name="Commitments and contingencie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rrangements an_2" sheetId="28" state="visible" r:id="rId28"/>
    <sheet xmlns:r="http://schemas.openxmlformats.org/officeDocument/2006/relationships" name="Fair value measurement (Tables)" sheetId="29" state="visible" r:id="rId29"/>
    <sheet xmlns:r="http://schemas.openxmlformats.org/officeDocument/2006/relationships" name="Property, plant and equipment_2" sheetId="30" state="visible" r:id="rId30"/>
    <sheet xmlns:r="http://schemas.openxmlformats.org/officeDocument/2006/relationships" name="Right-of-use asset and lease _2"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Share-based compensation (Table" sheetId="35" state="visible" r:id="rId35"/>
    <sheet xmlns:r="http://schemas.openxmlformats.org/officeDocument/2006/relationships" name="Expenses by nature (Tables)" sheetId="36" state="visible" r:id="rId36"/>
    <sheet xmlns:r="http://schemas.openxmlformats.org/officeDocument/2006/relationships" name="Other non-operating income _ _2" sheetId="37" state="visible" r:id="rId37"/>
    <sheet xmlns:r="http://schemas.openxmlformats.org/officeDocument/2006/relationships" name="Income taxes (Tables)" sheetId="38" state="visible" r:id="rId38"/>
    <sheet xmlns:r="http://schemas.openxmlformats.org/officeDocument/2006/relationships" name="Basic and diluted earnings pe_2" sheetId="39" state="visible" r:id="rId39"/>
    <sheet xmlns:r="http://schemas.openxmlformats.org/officeDocument/2006/relationships" name="Summary of significant accoun_4" sheetId="40" state="visible" r:id="rId40"/>
    <sheet xmlns:r="http://schemas.openxmlformats.org/officeDocument/2006/relationships" name="Collaboration arrangements an_3" sheetId="41" state="visible" r:id="rId41"/>
    <sheet xmlns:r="http://schemas.openxmlformats.org/officeDocument/2006/relationships" name="Collaboration arrangements an_4" sheetId="42" state="visible" r:id="rId42"/>
    <sheet xmlns:r="http://schemas.openxmlformats.org/officeDocument/2006/relationships" name="Fair value measurement - Change" sheetId="43" state="visible" r:id="rId43"/>
    <sheet xmlns:r="http://schemas.openxmlformats.org/officeDocument/2006/relationships" name="Fair value measurement - BMS wa" sheetId="44" state="visible" r:id="rId44"/>
    <sheet xmlns:r="http://schemas.openxmlformats.org/officeDocument/2006/relationships" name="Fair value measurement - Sensit" sheetId="45" state="visible" r:id="rId45"/>
    <sheet xmlns:r="http://schemas.openxmlformats.org/officeDocument/2006/relationships" name="Fair value measurement - Hercul"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Right-of-use asset and lease _3" sheetId="49" state="visible" r:id="rId49"/>
    <sheet xmlns:r="http://schemas.openxmlformats.org/officeDocument/2006/relationships" name="Right-of-use asset and lease _4" sheetId="50" state="visible" r:id="rId50"/>
    <sheet xmlns:r="http://schemas.openxmlformats.org/officeDocument/2006/relationships" name="Intangible assets - Summary of " sheetId="51" state="visible" r:id="rId51"/>
    <sheet xmlns:r="http://schemas.openxmlformats.org/officeDocument/2006/relationships" name="Intangible assets - Future amor" sheetId="52" state="visible" r:id="rId52"/>
    <sheet xmlns:r="http://schemas.openxmlformats.org/officeDocument/2006/relationships" name="Intangible assets - Carrying am" sheetId="53" state="visible" r:id="rId53"/>
    <sheet xmlns:r="http://schemas.openxmlformats.org/officeDocument/2006/relationships" name="Accrued expenses and other cu_3" sheetId="54" state="visible" r:id="rId54"/>
    <sheet xmlns:r="http://schemas.openxmlformats.org/officeDocument/2006/relationships" name="Long-term debt (Details)" sheetId="55" state="visible" r:id="rId55"/>
    <sheet xmlns:r="http://schemas.openxmlformats.org/officeDocument/2006/relationships" name="Shareholders' equity (Details)" sheetId="56" state="visible" r:id="rId56"/>
    <sheet xmlns:r="http://schemas.openxmlformats.org/officeDocument/2006/relationships" name="Share-based compensation - Summ" sheetId="57" state="visible" r:id="rId57"/>
    <sheet xmlns:r="http://schemas.openxmlformats.org/officeDocument/2006/relationships" name="Share-based compensation - Opti" sheetId="58" state="visible" r:id="rId58"/>
    <sheet xmlns:r="http://schemas.openxmlformats.org/officeDocument/2006/relationships" name="Share-based compensation - RSU " sheetId="59" state="visible" r:id="rId59"/>
    <sheet xmlns:r="http://schemas.openxmlformats.org/officeDocument/2006/relationships" name="Share-based compensation - PSU " sheetId="60" state="visible" r:id="rId60"/>
    <sheet xmlns:r="http://schemas.openxmlformats.org/officeDocument/2006/relationships" name="Share-based compensation - Empl" sheetId="61" state="visible" r:id="rId61"/>
    <sheet xmlns:r="http://schemas.openxmlformats.org/officeDocument/2006/relationships" name="Expenses by nature - Operating " sheetId="62" state="visible" r:id="rId62"/>
    <sheet xmlns:r="http://schemas.openxmlformats.org/officeDocument/2006/relationships" name="Expenses by nature - Employee-r" sheetId="63" state="visible" r:id="rId63"/>
    <sheet xmlns:r="http://schemas.openxmlformats.org/officeDocument/2006/relationships" name="Other non-operating income _ _3" sheetId="64" state="visible" r:id="rId64"/>
    <sheet xmlns:r="http://schemas.openxmlformats.org/officeDocument/2006/relationships" name="Income taxes - Loss before inco" sheetId="65" state="visible" r:id="rId65"/>
    <sheet xmlns:r="http://schemas.openxmlformats.org/officeDocument/2006/relationships" name="Income taxes - Tax rate reconci" sheetId="66" state="visible" r:id="rId66"/>
    <sheet xmlns:r="http://schemas.openxmlformats.org/officeDocument/2006/relationships" name="Income taxes - Significant comp" sheetId="67" state="visible" r:id="rId67"/>
    <sheet xmlns:r="http://schemas.openxmlformats.org/officeDocument/2006/relationships" name="Income taxes - Changes in valua" sheetId="68" state="visible" r:id="rId68"/>
    <sheet xmlns:r="http://schemas.openxmlformats.org/officeDocument/2006/relationships" name="Income taxes - Effective Tax Ra" sheetId="69" state="visible" r:id="rId69"/>
    <sheet xmlns:r="http://schemas.openxmlformats.org/officeDocument/2006/relationships" name="Income taxes - Tax losses expir" sheetId="70" state="visible" r:id="rId70"/>
    <sheet xmlns:r="http://schemas.openxmlformats.org/officeDocument/2006/relationships" name="Basic and diluted earnings pe_3" sheetId="71" state="visible" r:id="rId71"/>
    <sheet xmlns:r="http://schemas.openxmlformats.org/officeDocument/2006/relationships" name="Related party transaction (Det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_);_(&quot;€ &quot;(#,##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294</t>
        </is>
      </c>
    </row>
    <row r="9">
      <c r="A9" s="4" t="inlineStr">
        <is>
          <t>Entity Registrant Name</t>
        </is>
      </c>
      <c r="B9" s="4" t="inlineStr">
        <is>
          <t>uniQure N.V.</t>
        </is>
      </c>
    </row>
    <row r="10">
      <c r="A10" s="4" t="inlineStr">
        <is>
          <t>Entity Incorporation, State or Country Code</t>
        </is>
      </c>
      <c r="B10" s="4" t="inlineStr">
        <is>
          <t>P7</t>
        </is>
      </c>
    </row>
    <row r="11">
      <c r="A11" s="4" t="inlineStr">
        <is>
          <t>Entity Address, Address Line One</t>
        </is>
      </c>
      <c r="B11" s="4" t="inlineStr">
        <is>
          <t>Paasheuvelweg 25a</t>
        </is>
      </c>
    </row>
    <row r="12">
      <c r="A12" s="4" t="inlineStr">
        <is>
          <t>Entity Address, City or Town</t>
        </is>
      </c>
      <c r="B12" s="4" t="inlineStr">
        <is>
          <t>1105 BP Amsterdam</t>
        </is>
      </c>
    </row>
    <row r="13">
      <c r="A13" s="4" t="inlineStr">
        <is>
          <t>Entity Address, Country</t>
        </is>
      </c>
      <c r="B13" s="4" t="inlineStr">
        <is>
          <t>NL</t>
        </is>
      </c>
    </row>
    <row r="14">
      <c r="A14" s="4" t="inlineStr">
        <is>
          <t>City Area Code</t>
        </is>
      </c>
      <c r="B14" s="4" t="inlineStr">
        <is>
          <t>31</t>
        </is>
      </c>
    </row>
    <row r="15">
      <c r="A15" s="4" t="inlineStr">
        <is>
          <t>Local Phone Number</t>
        </is>
      </c>
      <c r="B15" s="4" t="inlineStr">
        <is>
          <t>20-240-6000</t>
        </is>
      </c>
    </row>
    <row r="16">
      <c r="A16" s="4" t="inlineStr">
        <is>
          <t>Title of 12(b) Security</t>
        </is>
      </c>
      <c r="B16" s="4" t="inlineStr">
        <is>
          <t>Ordinary shares, par value €0.05 per share</t>
        </is>
      </c>
    </row>
    <row r="17">
      <c r="A17" s="4" t="inlineStr">
        <is>
          <t>Trading Symbol</t>
        </is>
      </c>
      <c r="B17" s="4" t="inlineStr">
        <is>
          <t xml:space="preserve">QURE   </t>
        </is>
      </c>
    </row>
    <row r="18">
      <c r="A18" s="4" t="inlineStr">
        <is>
          <t>Security Exchange Name</t>
        </is>
      </c>
      <c r="B18" s="4" t="inlineStr">
        <is>
          <t>NASDAQ</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ICFR Auditor Attestation Flag</t>
        </is>
      </c>
      <c r="B23" s="4" t="inlineStr">
        <is>
          <t>true</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002.7</v>
      </c>
    </row>
    <row r="29">
      <c r="A29" s="4" t="inlineStr">
        <is>
          <t>Entity Common Stock, Shares Outstanding</t>
        </is>
      </c>
      <c r="C29" s="6" t="n">
        <v>44993987</v>
      </c>
    </row>
    <row r="30">
      <c r="A30" s="4" t="inlineStr">
        <is>
          <t>Entity Central Index Key</t>
        </is>
      </c>
      <c r="B30" s="4" t="inlineStr">
        <is>
          <t>0001590560</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rrangements and concentration of credit risk</t>
        </is>
      </c>
      <c r="B1" s="2" t="inlineStr">
        <is>
          <t>12 Months Ended</t>
        </is>
      </c>
    </row>
    <row r="2">
      <c r="B2" s="2" t="inlineStr">
        <is>
          <t>Dec. 31, 2020</t>
        </is>
      </c>
    </row>
    <row r="3">
      <c r="A3" s="3" t="inlineStr">
        <is>
          <t>Collaboration arrangements and concentration of credit risk</t>
        </is>
      </c>
    </row>
    <row r="4">
      <c r="A4" s="4" t="inlineStr">
        <is>
          <t>Collaboration arrangements and concentration of credit risk</t>
        </is>
      </c>
      <c r="B4" s="4" t="inlineStr">
        <is>
          <t>3. Collaboration arrangements and concentration of credit risk ​ CSL Behring collaboration ​ On June 24, 2020, uniQure biopharma B.V., a wholly-owned subsidiary of uniQure N.V., entered into the CSL Behring Agreement with CSL Behring LLC, (“CSL Behring”), pursuant to which CSL Behring will receive exclusive global rights to etranacogene dezaparvovec, the Company’s investigational gene therapy for patients with hemophilia B, (the “Product”). ​ Under the terms of the CSL Behring Agreement, the Company will receive a $450.0 million upfront cash payment upon the closing of the CSL Behring Agreement and be eligible to receive up to $1.6 billion in additional payments based on regulatory and commercial milestones. The CSL Behring Agreement also provides that the Company will be eligible to receive tiered double-digit royalties in a range of up to a low-twenties percent of net sales of the Product based on sales thresholds. Pursuant to the CSL Behring Agreement, the Company will be responsible for the completion of the HOPE-B clinical trial, manufacturing process validation, and the manufacturing supply of the Product until such time that these capabilities may be transferred to CSL Behring or its designated contract manufacturing organization. Concurrently with the execution of the CSL Behring Agreement, the Company and CSL Behring entered into a development and commercial supply agreement, pursuant to which, among other things, the Company will supply the Product to CSL Behring at an agreed-upon price. Clinical development and regulatory activities performed by the Company pursuant to the CSL Behring Agreement will be reimbursed by CSL Behring. CSL Behring will be responsible for global regulatory submissions and commercialization requirements for the Product. The effectiveness of the transactions contemplated by the CSL Behring Agreement is contingent on completion of review under antitrust laws in the United States, Australia, and the United Kingdom, and certain provisions of the CSL Behring Agreement will not become effective until after we receive all such regulatory approvals. As of December 31, 2020, such regulatory approvals had not been received in all jurisdictions. As of December 31, 2020, the Company concluded it has no enforceable right to the upfront payment, the regulatory and sale milestone payments, or the royalties (together “CSL Behring License Revenue”) that the Company may receive in accordance with the CSL Behring Agreement, as all payments are contingent upon the successful completion of reviews under the Hart-Scott-Rodino Antitrust Improvements Act of 1976. Therefore, the Company determined it will not recognize any revenue in relation to the CSL Behring License Revenue, in accordance with ASC 606 during the year ended December 31, 2020. In accordance with its existing license and other agreements, the Company is contractually required to pay in total a low to high single digit percentage of any upfront payment to its licensors and financial advisor (“License Fees”). The Company did not not The Company incurred $2.1 million of expenses related to the obligations related to the CSL Behring Agreement that had not been satisfied as of December 31, 2020. The Company capitalized these expenses as contract fulfillment costs (presented within Other current assets). As of December 31, 2020, the Company also recognized a $2.1 million receivable (presented within Accounts receivable) from CSL Behring for expenses for which it has a right of reimbursement as well as a contract liability (presented within Accrued expenses and other current liabilities) for the same amount. In accordance with ASC 606 it cannot recognize any CSL Behring License Revenue as of this date. Bristol-Myers Squibb collaboration ​ 2015 Agreement ​ In May 2015, the Company entered into the BMS CLA and various related agreements with BMS, which the Company collectively refers to as the BMS CLA, which provided BMS with exclusive access to the Company’s gene therapy technology platform for the research, development and commercialization of therapeutics aimed at multiple Collaboration Targets. The initial four-year research term under the collaboration terminated on May 21, 2019. During the initial research term of the BMS CLA, the Company supported BMS in discovery, non-clinical, analytical and process development efforts in respect of the Collaboration Targets. For any Collaboration Targets that may be advanced, the Company will be responsible for manufacturing of clinical and commercial supplies. BMS reimbursed the Company for all its research and development costs in support of the collaboration, and will lead development, regulatory and commercial activities for any Collaboration Targets that may be advanced. The BMS CLA initially provided that the Company and BMS could potentially have collaborated on up to ten Collaboration Targets in total. ​ BMS initially designated four Collaboration Targets, including S100A1 for congestive heart failure (“AMT-126”). In October 2018, the Company and BMS completed a heart function proof-of-concept study of AMT-126 in a pre-clinical, diseased animal model. The data did not show a benefit on heart function at six months and, consequently, work on S100A1 was discontinued. The Company impaired a $5.4 million acquired research and development asset associated with the program and released a contingent liability of $3.8 million related to the acquisition of the asset to income in the year ended December 31, 2018. In April 2019, BMS designated a new cardiovascular Collaboration Target to replace S100A1. As a result, BMS had designated a total of four Collaboration Targets as of December 31, 2019. ​ 2020 Amendment ​ In February 2019, BMS requested a one-year extension of the initial research term. In April 2019, following an assessment of the progress of the collaboration and the Company’s expanding proprietary programs, the Company notified BMS that the Company did not intend to agree to an extension of the initial research term but rather preferred to restructure or amend the collaboration to reduce or eliminate certain of the Company’s obligations under it. ​ On December 1, 2020, the Company and BMS entered into the amended BMS CLA. Under the amended BMS CLA, BMS is limited to four Collaboration Targets. For a period of one-year from the effective date of the amended BMS CLA, BMS may replace up to two of these four Collaboration Targets with up to two new targets in the field of cardiovascular disease. The Company continues to be eligible to receive research, development, and regulatory milestone payments of up to $217.0 million for each Collaboration Target, if defined milestones are achieved. ​ BMS is no longer entitled to designate the fifth to tenth Collaboration Targets and as such the Company’s remaining obligations under the amended BMS CLA are substantially reduced. The Company is no longer entitled to receive up to an aggregate $16.5 million in target designation payments for the research, development and regulatory milestone payments associated with the fifth to tenth Collaboration Targets. ​ For as long as any of the four Collaboration Targets are being advanced, BMS may place a purchase order to be supplied with research, clinical and commercial supplies. Subject to the terms of the amended BMS CLA, BMS has the right to terminate the research, clinical and commercial supply relationships, and has certain remedies for failures of supply, up to and including technology transfer for any such failure that otherwise cannot be reasonably resolved. Both BMS and the Company may agree to a technology transfer of manufacturing capabilities pursuant to the terms of the amended BMS CLA. ​ The amended BMS CLA does not extend the initial research term. BMS may place purchase orders to provide limited services primarily related to analytical and development efforts in respect of the four Collaboration Targets. BMS may request such services for a period not to exceed the earlier of (i) the completion of all activities under a Research Plan and (ii) either (A) three years after the last replacement target has been designated by BMS during the one year replacement period following the amended BMS CLA effective date or (B) three years if no replacement targets are designated during this one year period and BMS continues to reimburse the Company for these services. ​ The Company evaluated the impact of the amendment of the BMS CLA in relation to its performance obligation related to: ​ – The Company did not identify any new distinct performance obligations and determined the amended BMS CLA did not represent a separate contract in accordance with ASC 606. The Company evaluated the effect the modification has on its measure of progress towards the completion of its performance obligation related to License Revenue and recorded an adjustment to License Revenue as of December 1, 2020. ​ Services to BMS are rendered by the Dutch operating entity. Total collaboration and license revenue generated with BMS are as follows (presented as revenue from a related party until November 30, 2020, and as revenue from December 1, 2020 onwards): ​ ​ ​ ​ ​ ​ ​ ​ ​ ​ ​ Years ended December 31, ​ 2020 ​ ​ 2019 ​ ​ 2018 ​ ​ (in thousands) Bristol Myers Squibb $ 37,514 ​ $ 7,281 ​ $ 11,284 Total $ 37,514 ​ $ 7,281 ​ $ 11,284 ​ Amounts owed by BMS in relation to the Collaboration and License Revenue are as follows (presented as “Accounts receivables” as of December 31, 2020 and as “Accounts receivable from related party” as of December 31, 2019): ​ ​ ​ ​ ​ ​ ​ ​ ​ ​ December 31, ​ December 31, ​ 2020 2019 ​ ​ (in thousands) Bristol Myers Squibb ​ $ 4,536 ​ $ 947 Total ​ $ 4,536 ​ $ 947 ​ Collaboration Revenue ​ The Company recognizes collaboration revenues associated with Collaboration Target-specific pre-clinical analytical development and process development activities that are reimbursable by BMS under the BMS CLA and the amended BMS CLA as well as other related agreements. Collaboration Revenue related to these contracted services is recognized when performance obligations are satisfied. ​ The Company generated $0.2 million collaboration revenue for the year ended December 31, 2020 (December 31, 2019: $2.3 million; December 31, 2018: $3.8 million). License Revenue ​ The Company recognized $33.0 million of License Revenue for the year ended December 31, 2020 (December 31, 2019: $5.0 million, December 31, 2018: $7.5 million). On May 21, 2015, the Company recorded a $60.1 million upfront payment and in August 2015 it recorded a $15.0 million payment it received from BMS in relation to the designation of the second, third and fourth Collaboration Targets. The Company recognizes License Revenue over the expected performance period based on its measure of progress towards the completion of certain activities related to its services. The Company determines such progress by comparing activities performed at the end of each reporting period with total activities expected to be performed. The Company estimates total expected activities using several unobservable inputs, such as the probability of BMS designating additional targets, the probability of successfully completing each phase and estimated time required to provide services during the various development stages. The estimation of total services at the end of each reporting period involves considerable judgement. The amount of services the Company expects to provide is significantly impacted by the number of Collaboration Targets that it estimates BMS would pursue. As a result of the December 1, 2020 amendment of the BMS CLA the Company no longer is required to potentially provide any services in relation to six additional targets that BMS might have designated. The Company determined its remaining performance obligation is immaterial. The Company adjusted its measure of progress towards the completion of its activities related to its services as of the December 1, 2020 modification date accordingly. The Company recognized the remaining balance of unrecognized License Revenue as of November 30, 2020 of $27.8 million in profit and loss during the year ended December 31, 2020 as License Revenue from a related party. The Company includes variable consideration related to any research, development, and regulatory milestone payments, in the transaction price once it is considered probable that including these payments in the transaction price would not result in the reversal of cumulative revenue recognized. Due to the significant uncertainty surrounding the development of gene-therapy product candidates and the dependence on BMS’s performance and decisions, the Company does not currently (with below exception) consider this probable. ​ On December 17, 2020 BMS designated one of the four Collaboration Targets as a candidate to advance into IND-enabling studies entitling the Company to receive a $4.4 million research milestone payment. The Company recorded the $4.4 million as License Revenue in the twelve-month period ended December 31, 2020. The Company recognizes License Revenue related to product sales by BMS from any of the Collaboration Targets when the sales occur.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4. Fair value measurement ​ The Company measures certain financial assets and liabilities at fair value, either upon initial recognition or for subsequent accounting or reporting. ​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 The Company’s only material financial assets measured at fair value using Level 1 inputs is cash and cash equivalents. ​ The liability measured at fair value using Level 3 inputs as of December 31, 2020 was the derivative financial instrument. The Company had recorded derivative financial instruments as of December 31, 2019, that were measured at fair value using Level 3 inputs. Changes in Level 3 items during the years ended December 31, 2020, 2019 and 2018 are as follows: ​ ​ ​ ​ ​ ​ ​ ​ ​ ​ ​ ​ ​ ​ ​ ​ Derivative ​ ​ ​ ​ ​ Contingent ​ financial ​ ​ ​ ​ consideration instruments Total ​ ​ (in thousands) Balance at December 31, 2017 ​ $ 3,964 ​ $ 1,635 ​ $ 5,599 Net gains recognized in profit or loss ​ ​ (3,846) ​ ​ (208) ​ ​ (4,054) Currency translation effects ​ ​ (118) ​ ​ (52) ​ ​ (170) Balance at December 31, 2018 ​ $ — ​ $ 1,375 ​ $ 1,375 Net losses recognized in profit or loss ​ ​ — ​ ​ 2,530 ​ ​ 2,530 Exercise of Hercules warrants ​ ​ — ​ ​ (770) ​ ​ (770) Currency translation effects ​ ​ — ​ ​ (60) ​ ​ (60) Balance at December 31, 2019 ​ $ — ​ $ 3,075 ​ $ 3,075 Net gains recognized in profit or loss ​ ​ — ​ ​ (2,300) ​ ​ (2,300) Derecognition of warrants ​ ​ — ​ ​ (796) ​ ​ (796) Recognition of derivative financial liability of CoC-payment ​ ​ — ​ ​ 2,613 ​ ​ 2,613 Currency translation effects ​ ​ — ​ ​ 53 ​ ​ 53 Balance at December 31, 2020 ​ $ — ​ $ 2,645 ​ $ 2,645 ​ Derivative financial instruments ​ The Company issued derivative financial instruments related to its collaboration with BMS and in relation to the issuance of the Hercules loan facility. ​ Derivative financial instruments BMS ​ Pursuant to the BMS CLA, the Company in 2015 granted BMS two warrants that were subsequently terminated in connection with the amendment to the BMS CLA on December 1, 2020. The Company granted to BMS: ​ ● A warrant that allowed BMS to purchase a specific number of the Company’s ordinary shares such that its ownership would have equaled 14.9% immediately after such purchase (“1 st warrant”). The 1 st warrant could have been exercised on the later of (i) the date on which the Company received from BMS the Target Designation Fees (as defined in the BMS CLA) associated with the first six new targets (a total of seven Collaboration Targets); and (ii) the date on which BMS designated the sixth new target (the seventh Collaboration Target); and ● A warrant that allowed BMS to purchase a specific number of the Company’s ordinary shares such that its ownership would have equaled 19.9% immediately after such purchase (“2 nd warrant” and together with 1 st warrant, the “warrants”). The warrant could have been exercised on the later of (i) the date on which the Company received from BMS the Target Designation Fees associated with the first nine new targets (a total of ten Collaboration Targets); and (ii) the date on which BMS designated the ninth new target (the tenth Collaboration Target). On December 1, 2020, the Company derecognized the warrants when these were terminated in accordance with the amended BMS CLA. ​ Pursuant to the terms of the BMS CLA the exercise price in respect of each warrant was equal to the greater of (i) the product of (A) $33.84 , multiplied by (B) a compounded annual growth rate of 10% (or approximately $57.32 as of November 30, 2020) and (ii) the product of (A) 1.10 multiplied by (B) the weighted average volume price (“VWAP”) for the 20 trading days ending on the date that is five trading days prior to the date of a notice of exercise delivered by BMS. ​ The fair value of the warrants as of December 31, 2019 was $3.1 million. During the year ended December 31, 2020, the Company recognized a $3.1 million gain in non-operating income / expense (December 31, 2019: $2.3 million loss; December 31, 2018: $0.5 million gain) related to fair value changes of the BMS warrants. The gain recognized in the year ended December 31, 2020 includes $0.8 million from the derecognition of the BMS warrants on December 1, 2020. ​ The Company used Monte-Carlo simulations to determine the fair market value of the BMS warrants. The valuation model incorporated several inputs, the risk-free rate adjusted for the period affected, an expected volatility based on historical Company volatility, the expected yield on any dividends and management’s expectations on the timelines of reaching certain defined trigger events for the exercising of the warrants, as well as management’s expectations regarding the number of ordinary shares that would be issued upon exercise of the warrants. All of these represent Level 3 inputs. Additionally, the model assumed BMS would exercise the warrants only if it was financially rational to do so. ​ The warrants could only have been exercised following the occurrence of events contractually defined in the warrant agreements. The probability of the occurrence of these events represented another significant unobservable input used in the calculation of the fair value of the warrants. ​ On December 1, 2020, the Company and BMS terminated the BMS warrants and agreed that upon the consummation of a change of control transaction of uniQure that occurs prior to December 1, 2026 or BMS’ delivery of a target cessation notice for all four Collaboration Targets, uniQure (or its third party acquirer) shall pay to BMS a one-time, non-refundable, non-creditable cash payment of $70.0 million, provided that (x) if $70.0 million is greater than five percent (5.0%) of the net proceeds (as contractually defined) from such change of control transaction, the payment shall be an amount equal to five percent of such net proceeds, and (y) if $70.0 million is less than one percent of such net proceeds, the change of control payment shall be an amount equal to one percent of such net proceeds (“CoC-payment”). The Company has not consummated any change of control transaction as of December 31, 2020 that would obligate it to make a CoC-payment. The Company determined that the CoC-payment should be recorded as a derivative financial liability as of December 1, 2020 and that subsequent changes in the fair market value of this derivative financial liability should be recorded in profit and loss. The fair market value of the derivative financial liability is materially impacted by probability that market participants assign to the likelihood of the occurrence of a change of control transaction that would give rise to a CoC-payment. This probability represents an unobservable input. The Company determined the fair market value of the derivative financial liability by using a present value model based on expected cash flow. The expected cash flows are materially impacted by the probability that market participants assign to the likelihood of the occurrence of a change of control event within the biotechnology industry. The Company estimated this unobservable input using the best information available as of December 1, 2020 and December 31, 2020. The Company obtained reasonably available market information that it believed market participants would use in determining the likelihood of the occurrence of a change-of control transaction within the biotechnology industry. Selecting and evaluating market information involves considerable judgement and uncertainty. Based on all such information and its judgment the Company estimated that the fair market value of the derivative financial liability (presented within “Other non-current liabilities”) as of December 1, 2020 and December 31, 2020 was $2.6 million. The Company recorded a $2.6 million loss within “Other non-operating expenses” in the twelve-month period ended December 31, 2020 related to the initial recognition of this derivative financial liability. ​ Hercules loan facility ​ On June 14, 2013, the Company entered into a venture debt loan facility (the “Original Facility”) with Hercules (see Note 8, “Long-term debt”) pursuant to a Loan and Security Agreement (the “Loan Agreement”), which included a warrant maturing on February 5, 2019. The warrant was not closely related to the host contract and was accounted for separately as a derivative financial liability measured at fair value though profit or loss. The warrant included in the Original Facility remained in place following the 2014, 2016 and 2018 amendments of the loan. The Hercules warrants were exercised as of February 1, 2019. The Company issued 37,175 ordinary shares at $34.25 following the exercise of all Hercules warrants and receipt of $0.5 million from Hercules. During the year ended December 31, 2020, the Company recognized no more gains or losses in other non-operating income / (expense) (December 31, 2019: $0.2 million loss; December 31, 2018: $0.3 million loss) related to fair value changes of the Hercules warrants. ​ Contingent consideration ​ In connection with the Company’s acquisition of the InoCard business (“InoCard”) in 2014, the Company recorded contingent consideration related to amounts potentially payable to InoCard’s former shareholders. The amounts payable in accordance with the sale and purchase agreement (as amended in August 2017) were contingent upon realization of milestones associated with its S100A1 protein research program. Following the discontinuation of the research program the Company since 2018 no longer expects to realize those milestones and recorded a $3.8 million gain within research and development expenses for the year ended December 31, 2018, to release the liability to profit and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5. Property, plant, and equipment, net ​ The following table presents the Company’s property, plant, and equipment as of December 31: ​ ​ ​ ​ ​ ​ ​ ​ ​ ​ December 31, ​ December 31, ​ 2020 2019 ​ ​ (in thousands) Leasehold improvements ​ $ 37,849 ​ $ 34,611 Laboratory equipment ​ ​ 22,106 ​ ​ 18,232 Office equipment ​ ​ 5,025 ​ ​ 4,212 Construction-in-progress ​ ​ 2,574 ​ ​ 341 Total property, plant, and equipment ​ ​ 67,554 ​ ​ 57,396 Less accumulated depreciation ​ ​ (35,226) ​ ​ (28,625) Property, plant and equipment, net ​ $ 32,328 ​ $ 28,771 ​ Total depreciation expense was $5.7 million for the year ended December 31, 2020 (December 31, 2019: $6.0 million, December 31, 2018: $6.5 million). Depreciation expense is allocated to research and development expenses to the extent it relates to the Company’s manufacturing facility and equipment and laboratory equipment. All other depreciation expenses are allocated to selling, general and administrative expense. ​ The following table summarizes property, plant, and equipment by geographic region. ​ ​ ​ ​ ​ ​ ​ ​ ​ December 31, December 31, ​ ​ 2020 ​ 2019 ​ ​ (in thousands) Lexington, Massachusetts (United States of America) ​ $ 15,949 ​ $ 15,490 Amsterdam (the Netherlands) ​ 16,379 ​ 13,281 Total ​ $ 32,328 ​ $ 28,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12 Months Ended</t>
        </is>
      </c>
    </row>
    <row r="2">
      <c r="B2" s="2" t="inlineStr">
        <is>
          <t>Dec. 31, 2020</t>
        </is>
      </c>
    </row>
    <row r="3">
      <c r="A3" s="3" t="inlineStr">
        <is>
          <t>Right-of-use asset and lease liabilities</t>
        </is>
      </c>
    </row>
    <row r="4">
      <c r="A4" s="4" t="inlineStr">
        <is>
          <t>Right-of-use asset and lease liabilities</t>
        </is>
      </c>
      <c r="B4" s="4" t="inlineStr">
        <is>
          <t>6. Right-of-use asset and lease liabilities ​ The Company adopted ASU 2016-02 “Leases (Topic 842)” as well as ASU 2018-10 and ASU 2018-11, which both relate to improvements to ASC 842. The Company adopted the standard using the modified retrospective approach with an effective date as of the beginning of the Company’s fiscal year, January 1, 2019 (“new lease accounting standard”). The standard requires the balance sheet recognition for leases. Prior years were not recast under the new standard and therefore, those amounts are presented in accordance with the requirements of the previously effective lease standard ASC 840 (“historic lease accounting standard”). The Company elected to utilize practical expedients available for expired or existing contracts which allowed the Company to carryforward historical assessments of (1) whether contracts are or contain leases, (2) lease classification, and (3) initial direct costs. ​ The Company’s most significant leases relate to office and laboratory space under the following operating lease agreements: ​ Lexington, Massachusetts / United States ​ In July 2013, the Company entered into a lease for a facility in Lexington, Massachusetts, United States. The term of the lease commenced in November 2013, was set for 10 years starting from the 2014 rent commencement date and is non-cancellable. Originally, the lease for this facility had a termination date of 2024. In November 2018, the term was expanded by five years to June 2029. The lease continues to be renewable for two subsequent five-year terms. Additionally, the lease was expanded to include an additional 30,655 square feet within the same facility and for the same term. The lease of the expansion space commenced on June 1, 2019. ​ The contractually fixed annual increase of lease payments through 2029 for both the extension and expansion lease have been included in the lease payments. ​ Amsterdam / The Netherlands ​ In March 2016, the Company entered into a 16-year lease for a facility in Amsterdam, the Netherlands and amended this agreement in June 2016. The Company consolidated its three Amsterdam sites into the new site at the end of May 2017. The lease for the new facility terminates in 2032, with an option to extend in increments of five-year periods. The lease contract includes variable lease payments related to annual increases in payments based on a consumer price index. ​ On December 1, 2017, the Company entered into an agreement to sub-lease three of the seven floors of its Amsterdam facility for a ten-year term ending on December 31, 2027, with an option for the sub-lessee to extend until December 31, 2031. In February 2020, the Company amended the agreement to sub-lease to take back one of the three floors effective March 1, 2020. The fixed lease payments to be received during the remaining term under the agreement to sub-lease amount to $6.6 million (EUR 5.4 million) as of December 31, 2020. ​ Operating lease liabilities ​ ​ ​ ​ ​ ​ ​ ​ ​ ​ Year ended December 31, ​ 2020 2019 ​ ​ (in thousands) Operating lease cost ​ $ 5,052 ​ $ 4,474 Variable lease cost ​ ​ 607 ​ ​ 507 Sublease income ​ ​ (904) ​ ​ (1,053) Total lease cost ​ $ 4,755 ​ $ 3,928 ​ The rent expense in accordance with the historical lease accounting standard for the year ended December 31, 2018, was calculated on a straight-line basis over the term of the lease and considered $12.2 million of lease incentives received. Aggregate rent expense was as follows: ​ ​ ​ ​ ​ ​ Year ended December 31, ​ 2018 ​ ​ (in thousands) Rent expense - Lexington ​ $ 1,583 Rent expense - Amsterdam ​ ​ 1,667 Total lease cost ​ $ 3,250 ​ The table below presents the lease-related assets and liabilities recorded on the Consolidate balance sheets in accordance with the new lease accounting standard. ​ ​ ​ ​ ​ ​ ​ ​ ​ December 31, ​ December 31, ​ ​ 2020 ​ 2019 ​ ​ (in thousands) Assets ​ ​ ​ ​ ​ ​ Operating lease right-of-use assets ​ $ 26,086 ​ ​ 26,797 Liabilities ​ ​ ​ ​ ​ ​ Current ​ ​ ​ ​ ​ ​ Current operating lease liabilities ​ ​ 5,524 ​ ​ 5,865 Non-current ​ ​ ​ ​ ​ ​ Non-current operating lease liabilities ​ ​ 30,403 ​ ​ 31,133 Total lease liabilities ​ $ 35,927 ​ ​ 36,998 ​ Other information The weighted-average remaining lease term as of December 31, 2020, is 9.4 years, compared to 10.3 years as of December 31, 2019, and the weighted-average discount rate as of December 31, 2020, is 11.37% , compared to 11.33% as of December 31, 2019. The Company derived the weighted-average discount rate, adjusted for differences such as in the term and payment patterns, from the Company’s loan from Hercules capital which was refinanced immediately prior to the January 1, 2019, adoption date in December 2018. The table below presents supplemental cash flow and non-cash information related to leases required in accordance with the new lease accounting standard. ​ ​ ​ ​ ​ ​ ​ ​ ​ Year ended December 31, ​ 2020 2019 ​ ​ (in thousands) Operating cash flows for operating leases (1) ​ $ 5,769 ​ $ 4,717 ​ (1) The Company has received $1.5 million of landlord incentive payments for the year ended December 31, 2019, which are not included in the cash paid amounts.) The Company did not obtain any right-of-use assets in exchange for the lease obligations during the year ended December 31, 2020. Besides the initial recognition of operating right-of-use assets of $19.0 million upon adoption of the new lease standards on January 1, 2019, the Company obtained $9.0 million of additional right-of-use assets in exchange for lease obligations during the year ended December 31, 2019. ​ ​ ​ ​ ​ ​ ​ ​ Undiscounted cash flows The table below reconciles the undiscounted cash flows as of December 31, 2020, for each of the first five years and the total of the remaining years to the operating lease liabilities recorded on the Consolidated balance sheet as of December 31, 2020 in accordance with the new lease accounting standard. ​ ​ ​ ​ ​ ​ ​ ​ ​ ​ ​ Lexington ​ Amsterdam (1) ​ Total ​ (in thousands) 2021 $ 3,455 ​ $ 2,069 ​ $ 5,524 2022 ​ 3,552 ​ ​ 2,069 ​ ​ 5,621 2023 ​ 3,650 ​ ​ 2,069 ​ ​ 5,719 2024 ​ 4,146 ​ ​ 2,069 ​ ​ 6,215 2025 ​ 4,465 ​ ​ 2,069 ​ ​ 6,534 Thereafter ​ 16,279 ​ ​ 12,239 ​ ​ 28,518 Total lease payments $ 35,547 ​ $ 22,584 ​ $ 58,131 ​ ​ ​ ​ ​ ​ ​ ​ ​ Less: amount of lease payments representing interest payments ​ (12,576) ​ ​ (9,628) ​ ​ (22,204) Present value of lease payments ​ 22,971 ​ ​ 12,956 ​ ​ 35,927 Less: current operating lease liabilities ​ (3,455) ​ ​ (2,069) ​ ​ (5,524) Non-current operating lease liabilities $ 19,516 ​ $ 10,887 ​ $ 30,403 (1) Payments are due in EUR and have been translated at the foreign exchange rate as of December 31, 2020, of $1.23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 7. Intangible assets ​ a. Acquired licenses ​ The following table presents the Company’s acquired licenses as of December 31: ​ ​ ​ ​ ​ ​ ​ ​ ​ December 31, December 31, ​ ​ 2020 ​ 2019 ​ ​ (in thousands) Licenses ​ $ 5,660 ​ $ 8,317 Less accumulated amortization and impairment ​ ​ (2,299) ​ ​ (2,890) Licenses, net ​ $ 3,361 ​ $ 5,427 ​ All intangible assets are owned by uniQure biopharma B.V, a subsidiary of the Company. The acquired licenses have a weighted average remaining life of 8.5 years as of December 31, 2020. ​ During the year ended December 31, 2020, the Company capitalized $2.2 million of expenditures related to costs incurred in relation to rights to exclusively evaluate certain technologies during a two-year period that commenced on February 1, 2020. During the same period, the Company disposed of a number of licenses determined to have no alternative future use. During the year ended December 31, 2019, the Company capitalized $1.0 million of expenditures related to ​ As of December 31, 2020, the estimated future amortization expense for each of the five succeeding years and the period thereafter is as follows: ​ ​ ​ ​ ​ Years Amount ​ ​ (in thousands) 2021 ​ $ 1,277 2022 ​ 427 2023 ​ 144 2024 ​ 144 2025 ​ 144 Thereafter ​ 1,225 Total ​ $ 3,361 ​ The amortization expense related to licenses for the year ended December 31, 2020 was $4.6 million (December 31, 2019: $0.6 million; December 31, 2018: $0.4 million). The impairment expense related to licenses for the year ended December 31, 2020 was $0.3 million (December 31, 2019: $0.0 million; December 31, 2018 $0.1 million). ​ b. ​ The Company acquired research and development assets as part of its acquisition of InoCard in July 2014. Based on the review of pre-clinical data associated with those assets, the Company does not expect that it will pursue further research related to those assets. Accordingly, the Company recorded a $5.4 million impairment loss within research and development expenses in the year ended December 31, 2018, to reduce the asset’s carrying amount to its fair value of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8. Accrued expenses and other current liabilities ​ Accrued expenses and other current liabilities include the following items: ​ ​ ​ ​ ​ ​ ​ ​ ​ ​ December 31, ​ December 31, ​ 2020 2019 ​ ​ (in thousands) Accruals for services provided by vendors-not yet billed ​ $ 8,269 ​ $ 5,425 Personnel related accruals and liabilities ​ ​ 7,687 ​ ​ 7,032 Contract liability (see Note 3. Collaboration arrangements) ​ ​ 2,082 ​ ​ — Total ​ $ 18,038 ​ $ 12,45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9. Long-term debt ​ On June 14, 2013, the Company entered into a venture debt loan facility with Hercules, which was amended and restated on June 26, 2014, and again on May 6, 2016 (“2016 Amended Facility”). On December 6, 2018, the Company signed an amendment to the Second Amended and Restated Loan and Security Agreement that both refinanced the then-existing $20.0 million 2016 Amended Facility and provided an additional unconditional commitment of $15.0 million as well as a conditional commitment of $15.0 million that expired on June 30, 2020 (the “2018 Amended Facility”). At signing of the 2018 Amended Facility, the Company drew down an additional $15.0 million for a total of $35.0 million outstanding. The 2018 Amended Facility extended the loan’s maturity date from May 1, 2020 until June 1, 2023. The interest-only period was initially extended from November 2018 to January 1, 2021, and was further extended to January 1, 2022, as a result of meeting the provision in the 2018 Amended Facility of raising more than $90.0 million in equity financing in September 2019. The Company is required to repay the facility in equal monthly installments of principal and interest between the end of the interest-only period and the maturity date. The interest rate continues to be adjustable and is the greater of (i) 8.85% or (ii) 8.85% plus the prime rate less 5.50% per annum. ​ Under the 2018 Amended Facility, the Company paid a facility fee of 0.50% of the $35.0 million outstanding as of signing and owes a back-end fee of 4.95% of the outstanding debt. In addition, in May 2020 the Company paid a back-end fee of $1.0 million in relation to the 2016 Amended Facility. ​ The amortized cost (including interest due presented as part of accrued expenses and other current liabilities) of the 2018 Amended Facility was $35.9 million as of December 31, 2020, compared to $36.3 million as of December 31, 2019, and is recorded net of discount and debt issuance costs. The foreign currency gain on the loan was $3.1 million in 2020 (2019: loss of $0.7 million; 2018: loss of $0.9 million). The fair value of the loan approximates its carrying amount. Inputs to the fair value of the loan are considered Level 3 inputs. ​ Interest expense recorded during the years ended December 31 was as follows: ​ ​ ​ ​ ​ Years Amount ​ ​ (in millions) 2020 ​ $ 3.7 2019 ​ 3.7 2018 ​ ​ 2.0 ​ As a covenant in the 2018 Amended Facility, the Company ha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In combination with other covenants, the 2018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directly or indirectly pledging its total assets of $340.4 million with the exception of $115.2 million of cash and cash equivalents and other current assets held by uniQure N.V. ​ The 2018 Amended Facility contains provisions that include the occurrence of a material adverse effect, as defined therein, which would entitle Hercules to declare all principal, interest and other amounts owed by the Company immediately due and payable. As of December 31, 2020, the Company was in compliance with all covenants and provisions. ​ The aggregate maturities of the loan, including $7.4 million of coupon interest payments and financing fees, for each of the 29 months after December 31, 2020, are as follows (prior to the January 2021 loan amendment – see Note 18, “Subsequent events”): ​ ​ ​ ​ ​ Years Amount ​ ​ (in thousands) 2021 ​ $ 3,141 2022 ​ 25,002 2023 ​ ​ 14,269 Total ​ $ 42,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0. Shareholders’ equity ​ As of December 31, 2020, the Company’s authorized share capital is €3.0 million (or $3.7 million when translated at an exchange rate as of December 31, 2020, of $1.23 / €1.00), divided into 60,000,000 ordinary shares, each with a nominal value of €0.05. Under Dutch law, the authorized share capital is the maximum capital that the Company may issue without amending its articles of association. ​ All ordinary shares issued by the Company were fully paid. Besides the minimum amount of share capital to be held under Dutch law, there are no distribution restrictions applicable to the equity of the Company. ​ As of December 31, 2020, and 2019 and 2018 the Company’s reserves were restricted for payment of dividends for an accumulated foreign currency translation gain of $9.9 million in 2020 and accumulated foreign currency translation losses of $6.7 million and $7.3 million in 2019 and 2018, respectively. ​ ​ On May 7, 2018, the Company completed a follow-on public offering of 5,175,000 ordinary shares at a public offering price of $28.50 per ordinary share, resulting in gross proceeds to the Company of $147.5 million. The net proceeds to the Company from this offering were $138.4 million, after deducting underwriting discounts and commissions and other offering expenses payable by the Company. The Company deducted $0.2 million of expenses incurred related to this offering from additional paid-in capital in the accompanying consolidated balance sheet and reflected this within the proceeds from public offering of shares, net of issuance costs within the cash flows from financing activities. ​ In February 2019, the Company issued 37,175 ordinary shares to Hercules pursuant to exercised warrants for $0.5 million in aggregate cash consideration. The Company deemed the sale and issuance of these shares to be exempt from registration under the Securities Act in reliance on Regulation S of the Securities Act, as an offshore offering of securities and such shares were issued as restricted shares. Hercules represented to us that they were in compliance with the requirements of Regulation 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1. Share-based compensation ​ Share-based compensation expense recognized by classification included in the consolidated statements of operations and comprehensive loss was as follows: ​ ​ ​ ​ ​ ​ ​ ​ ​ ​ ​ ​ ​ Year ended December 31, ​ ​ 2020 ​ 2019 ​ 2018 ​ ​ (in thousands) Research and development ​ $ 11,965 ​ $ 8,029 ​ $ 3,994 Selling, general and administrative ​ ​ 9,823 ​ ​ 9,439 ​ ​ 6,699 Total ​ $ 21,788 ​ $ 17,468 ​ $ 10,693 ​ Share-based compensation expense recognized by award type was as follows: ​ ​ ​ ​ ​ ​ ​ ​ ​ ​ ​ ​ ​ Year ended December 31, ​ ​ 2020 ​ 2019 ​ 2018 ​ ​ (in thousands) Award type ​ ​ ​ ​ ​ ​ ​ ​ ​ Share options ​ $ 11,434 ​ $ 7,896 ​ $ 4,766 Restricted share units ​ ​ 7,364 ​ ​ 4,117 ​ ​ 3,020 Performance share units ​ ​ 2,990 ​ ​ 5,455 ​ ​ 2,907 Total ​ $ 21,788 ​ $ 17,468 ​ $ 10,693 ​ ​ As of December 31, 2020, the unrecognized compensation cost related to unvested awards under the various share-based compensation plans were: ​ ​ ​ ​ ​ ​ ​ ​ Unrecognized Weighted average ​ share-based remaining ​ ​ compensation ​ period for ​ ​ expense ​ recognition ​ ​ (in thousands) ​ (in years) Award type ​ ​ ​ ​ ​ Share options ​ $ 23,492 ​ 2.78 Restricted share units ​ ​ 14,489 ​ 2.09 Performance share units ​ ​ 1,763 ​ 1.03 Total ​ $ 39,744 ​ 2.45 ​ The Company satisfies the exercise of share options and vesting of Restricted Share Units (“RSUs”) and Performance Share Units (“PSUs”) through newly issued shares. ​ The Company’s share-based compensation plans include the 2014 Amended and Restated Share Option Plan (the “2014 Plan”) and inducement grants under Rule 5653(c)(4) of The Nasdaq Global Select Market with terms similar to the 2014 Plan (together the “2014 Plans”). The Company previously had a 2012 Equity Incentive Plan (the “2012 Plan”). As of December 31, 2020, 14,000 fully vested share options are outstanding (December 31, 2019: 14,000) under the 2012 Plan. ​ At the general meeting of shareholders on January 9, 2014, the Company’s shareholders approved the adoption of the 2014 Plan. At the annual general meetings of shareholders in June 2015, 2016 and 2018, uniQure shareholders approved amendments of the 2014 Plan, increasing the shares authorized for issuance by 1,070,000 shares in 2015, 3,000,000 in 2016 and 3,000,000 shares in 2018, for a total of 8,601,471 shares. Share options Share options are priced on the date of grant and, except for certain grants made to non-executive directors, vest over a period of four years . The first 25% vests after one year from the initial grant date and the remainder vests in equal quarterly installments over years two, three and four. Certain grants to non-executive directors vest in full after one year . Any options that vest must be exercised by the tenth anniversary of the initial grant date. 2014 Plan The following tables summarize option activity under the Company’s 2014 Plans for the year ended December 31, 2019: ​ ​ ​ ​ ​ ​ ​ ​ ​ ​ ​ ​ ​ ​ Options ​ ​ Number of ​ Weighted average ​ Weighted average ​ Aggregate intrinsic ​ ordinary shares exercise price remaining contractual life value ​ ​ ​ ​ ​ ​ ​ in years ​ ​ (in thousands) Outstanding at December 31, 2019 ​ 2,683,104 ​ $ 21.29 ​ 7.46 ​ $ 135,238 Granted ​ 653,852 ​ $ 49.63 ​ ​ ​ ​ ​ Forfeited ​ (172,548) ​ $ 42.03 ​ ​ ​ ​ ​ Expired ​ (6,451) ​ $ 45.76 ​ ​ ​ ​ ​ Exercised ​ (498,678) ​ $ 14.43 ​ ​ ​ ​ ​ Outstanding at December 31, 2020 ​ 2,659,279 ​ $ 28.13 ​ 7.18 ​ ​ 32,729 Thereof, fully vested and exercisable at December 31, 2020 ​ 1,542,405 ​ $ 18.05 ​ 6.15 ​ ​ 29,161 Thereof, outstanding and expected to vest after December 31, 2020 ​ 1,116,874 ​ $ 42.06 ​ 8.61 ​ ​ 3,568 ​ ​ ​ ​ ​ ​ ​ ​ ​ ​ ​ Outstanding and expected to vest at December 31, 2019 ​ 1,346,337 ​ $ 28.76 ​ ​ ​ ​ ​ ​ ​ ​ ​ ​ ​ ​ ​ ​ ​ ​ ​ ​ Total weighted average grant date fair value of options issued during the period (in $ millions) ​ ​ ​ $ 18.4 ​ ​ ​ ​ ​ Granted to directors and officers during the period (options, grant date fair value $ in millions) ​ 209,254 ​ $ 5.7 ​ ​ ​ ​ ​ Proceeds from option sales during the period (in $ millions) ​ ​ ​ $ 7.2 ​ ​ ​ ​ ​ ​ The following table summarizes information about the weighted average grant-date fair value of options during the years ended December 31: ​ ​ ​ ​ ​ ​ ​ ​ ​ Weighted average ​ ​ Options ​ grant ‑ date fair value Granted, 2020 653,852 ​ $ 28.08 Granted, 2019 647,526 ​ ​ 23.57 Granted, 2018 937,832 ​ ​ 15.90 Vested, 2020 ​ 713,924 ​ ​ 14.04 Forfeited, 2020 ​ (172,548) ​ ​ 24.63 ​ The following table summarizes information about the weighted average grant-date fair value of options at December 31: ​ ​ ​ ​ ​ ​ ​ ​ ​ Weighted average ​ ​ Options ​ grant ‑ date fair value Outstanding and expected to vest, 2020 1,116,874 ​ $ 24.25 Outstanding and expected to vest, 2019 1,346,337 ​ ​ 17.05 ​ The fair value of each option issued is estimated at the respective grant date using the Hull &amp; White option pricing model with the following weighted-average assumptions: ​ ​ ​ ​ ​ ​ ​ ​ ​ ​ Year ended December 31, Assumptions 2020 2019 ​ 2018 Expected volatility ​ 70% ​ 70% - 75% ​ 75% - 80% Expected terms ​ 10 years ​ 10 years ​ 10 years Risk free interest rate ​ 0.76% - 1.44% ​ 1.92% - 2.87% ​ 2.67% - 3.20% Expected dividend yield ​ 0% ​ 0% ​ 0% ​ The Hull &amp; White option model captures early exercises by assuming that the likelihood of exercises will increase when the share price reaches defined multiples of the strike price. This analysis is performed over the full contractual term. ​ The following table summarizes information about options exercised during the years ended December 31: ​ ​ ​ ​ ​ ​ ​ ​ Exercised ​ ​ ​ ​ during the year ​ Intrinsic value ​ ​ ​ ​ (in thousands) 2020 498,678 ​ $ 11,927 2019 434,665 ​ 17,700 2018 388,203 ​ 7,515 ​ Restricted Share Units ​ The following table summarizes the RSU activity for the year ended December 31, 2020: ​ ​ ​ ​ ​ ​ ​ ​ ​ RSU ​ ​ Weighted average ​ ​ Number of ​ grant-date fair ​ ​ ordinary shares ​ value Non-vested at December 31, 2019 ​ 370,830 ​ $ 28.62 Granted ​ 376,799 ​ $ 48.18 Vested ​ (206,881) ​ $ 24.18 Forfeited ​ (73,404) ​ $ 46.41 Non-vested at December 31, 2020 ​ 467,344 ​ $ 43.56 ​ ​ ​ ​ ​ ​ Total weighted average grant date fair value of RSUs granted during the period (in $ millions) ​ ​ ​ $ 18.2 Granted to directors and officers during the period (shares, $ in millions) ​ 158,623 ​ $ 7.4 ​ The following table summarizes information about the weighted average grant-date fair value of RSUs granted during the years ended December 31: ​ ​ ​ ​ ​ ​ ​ ​ Granted Weighted average ​ ​ during the year ​ grant ‑ date fair value 2020 376,799 ​ $ 48.18 2019 198,504 ​ ​ 38.63 2018 262,599 ​ ​ 23.61 ​ The following table summarizes information about the total fair value of RSUs that vested during the years ended December 31: ​ ​ ​ ​ ​ Total fair value ​ (in thousands) 2020 $ 12,156 2019 10,152 2018 8,546 ​ RSUs generally vest over one to three years . RSUs granted to non-executive directors will vest one year from the date of grant. ​ Performance Share Units ​ The following table summarizes the PSU activity for the year ended December 31, 2020: ​ ​ ​ ​ ​ ​ ​ ​ ​ PSU ​ ​ Weighted average ​ ​ Number of ​ grant-date fair ​ ​ ordinary shares ​ value Non-vested at December 31, 2019 ​ 479,422 ​ $ 21.17 Granted ​ 91,003 ​ $ 57.56 Vested ​ (354,105) ​ $ 17.44 Forfeited ​ (3,706) ​ $ 57.56 Non-vested at December 31, 2020 ​ 212,614 ​ $ 42.32 ​ ​ ​ ​ ​ ​ Total weighted average grant date fair value of PSUs granted during the period (in $ millions) ​ ​ ​ $ 5.2 ​ In January 2019, the Company awarded PSUs to its executives and other members of senior management. These PSUs were earned in January 2020 based on the Board’s assessment of the level of achievement of agreed upon performance targets through December 31, 2019. The PSUs awarded for the year ended December 31, 2019 will vest on the third anniversary of the grant, subject to the grantee’s continued employment. ​ The following table summarizes information about the weighted average grant-date fair value, determined at of the date these were earned, of PSUs granted during the years ended December 31: ​ ​ ​ ​ ​ ​ ​ ​ Granted Weighted average ​ ​ during the year ​ grant ‑ date fair value 2020 91,003 ​ $ 57.56 2019 132,362 ​ $ 31.71 2018 — ​ $ — ​ The following table summarizes information about the total fair value of PSUs that vested during the years ended December 31: ​ ​ ​ ​ ​ Total fair value ​ (in thousands) 2020 $ 21,852 2019 1,056 2018 1,350 ​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During the year ended December 31, 2020, 6,181 shares have been issued (December 31, 2019: 9,202 and December 31, 2018: 2,591). As of December 31, 2020, a total of 132,026 ordinary shares remains available for issuance under the ESPP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t>
        </is>
      </c>
    </row>
    <row r="4">
      <c r="A4" s="4" t="inlineStr">
        <is>
          <t>Expenses by nature</t>
        </is>
      </c>
      <c r="B4" s="4" t="inlineStr">
        <is>
          <t>12. Expenses by nature ​ Operating expenses excluding expenses presented in other expenses included the following expenses by nature: ​ ​ ​ ​ ​ ​ ​ ​ ​ ​ ​ ​ ​ Years ended December 31, ​ 2020 2019 2018 ​ ​ (in thousands) Employee-related expenses ​ $ 75,926 ​ $ 59,130 ​ $ 46,254 Laboratory and development expenses ​ 35,977 ​ 30,130 ​ 23,596 Office and housing expenses ​ 13,388 ​ 10,588 ​ 7,281 Legal and advisory expenses ​ 17,370 ​ 11,297 ​ 7,748 Depreciation, amortization, and impairment expenses ​ 10,648 ​ 6,669 ​ 12,415 Patent and license expenses ​ 2,899 ​ 1,654 ​ 1,202 Other operating expenses ​ 8,772 ​ 8,813 ​ 1,618 Total ​ $ 164,980 ​ $ 128,281 ​ $ 100,114 ​ Details of employee-related expenses for the years ended December 31 are as follows: ​ ​ ​ ​ ​ ​ ​ ​ ​ ​ ​ ​ ​ Years ended December 31, ​ 2020 2019 2018 ​ ​ (in thousands) Wages and salaries ​ $ 40,919 ​ $ 32,029 ​ $ 26,646 Share-based compensation expenses ​ 21,831 ​ 17,533 ​ 10,708 Consultant expenses ​ 2,423 ​ 2,464 ​ 2,974 Social security costs ​ 4,068 ​ 2,727 ​ 2,231 Health insurance ​ 2,271 ​ 1,933 ​ 1,471 Pension costs - defined contribution plans ​ 1,779 ​ 1,052 ​ 907 Other employee expenses ​ 2,635 ​ 1,392 ​ 1,317 Total ​ $ 75,926 ​ $ 59,130 ​ $ 46,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4932</v>
      </c>
      <c r="C3" s="7" t="n">
        <v>377793</v>
      </c>
    </row>
    <row r="4">
      <c r="A4" s="4" t="inlineStr">
        <is>
          <t>Accounts receivables</t>
        </is>
      </c>
      <c r="B4" s="6" t="n">
        <v>6618</v>
      </c>
    </row>
    <row r="5">
      <c r="A5" s="4" t="inlineStr">
        <is>
          <t>Accounts receivable from related party</t>
        </is>
      </c>
      <c r="C5" s="6" t="n">
        <v>947</v>
      </c>
    </row>
    <row r="6">
      <c r="A6" s="4" t="inlineStr">
        <is>
          <t>Prepaid expenses</t>
        </is>
      </c>
      <c r="B6" s="6" t="n">
        <v>4337</v>
      </c>
      <c r="C6" s="6" t="n">
        <v>4718</v>
      </c>
    </row>
    <row r="7">
      <c r="A7" s="4" t="inlineStr">
        <is>
          <t>Other current assets</t>
        </is>
      </c>
      <c r="B7" s="6" t="n">
        <v>3024</v>
      </c>
      <c r="C7" s="6" t="n">
        <v>748</v>
      </c>
    </row>
    <row r="8">
      <c r="A8" s="4" t="inlineStr">
        <is>
          <t>Total current assets</t>
        </is>
      </c>
      <c r="B8" s="6" t="n">
        <v>258911</v>
      </c>
      <c r="C8" s="6" t="n">
        <v>384206</v>
      </c>
    </row>
    <row r="9">
      <c r="A9" s="3" t="inlineStr">
        <is>
          <t>Non-current assets</t>
        </is>
      </c>
    </row>
    <row r="10">
      <c r="A10" s="4" t="inlineStr">
        <is>
          <t>Property, plant and equipment, net</t>
        </is>
      </c>
      <c r="B10" s="6" t="n">
        <v>32328</v>
      </c>
      <c r="C10" s="6" t="n">
        <v>28771</v>
      </c>
    </row>
    <row r="11">
      <c r="A11" s="4" t="inlineStr">
        <is>
          <t>Operating lease right-of-use assets</t>
        </is>
      </c>
      <c r="B11" s="6" t="n">
        <v>26086</v>
      </c>
      <c r="C11" s="6" t="n">
        <v>26797</v>
      </c>
    </row>
    <row r="12">
      <c r="A12" s="4" t="inlineStr">
        <is>
          <t>Intangible assets, net</t>
        </is>
      </c>
      <c r="B12" s="6" t="n">
        <v>3361</v>
      </c>
      <c r="C12" s="6" t="n">
        <v>5427</v>
      </c>
    </row>
    <row r="13">
      <c r="A13" s="4" t="inlineStr">
        <is>
          <t>Goodwill</t>
        </is>
      </c>
      <c r="B13" s="6" t="n">
        <v>542</v>
      </c>
      <c r="C13" s="6" t="n">
        <v>496</v>
      </c>
    </row>
    <row r="14">
      <c r="A14" s="4" t="inlineStr">
        <is>
          <t>Restricted cash</t>
        </is>
      </c>
      <c r="B14" s="6" t="n">
        <v>2748</v>
      </c>
      <c r="C14" s="6" t="n">
        <v>2933</v>
      </c>
    </row>
    <row r="15">
      <c r="A15" s="4" t="inlineStr">
        <is>
          <t>Deferred tax asset</t>
        </is>
      </c>
      <c r="B15" s="6" t="n">
        <v>16419</v>
      </c>
    </row>
    <row r="16">
      <c r="A16" s="4" t="inlineStr">
        <is>
          <t>Total non-current assets</t>
        </is>
      </c>
      <c r="B16" s="6" t="n">
        <v>81484</v>
      </c>
      <c r="C16" s="6" t="n">
        <v>64424</v>
      </c>
    </row>
    <row r="17">
      <c r="A17" s="4" t="inlineStr">
        <is>
          <t>Total assets</t>
        </is>
      </c>
      <c r="B17" s="6" t="n">
        <v>340395</v>
      </c>
      <c r="C17" s="6" t="n">
        <v>448630</v>
      </c>
    </row>
    <row r="18">
      <c r="A18" s="3" t="inlineStr">
        <is>
          <t>Current liabilities</t>
        </is>
      </c>
    </row>
    <row r="19">
      <c r="A19" s="4" t="inlineStr">
        <is>
          <t>Accounts payable</t>
        </is>
      </c>
      <c r="B19" s="6" t="n">
        <v>3772</v>
      </c>
      <c r="C19" s="6" t="n">
        <v>5681</v>
      </c>
    </row>
    <row r="20">
      <c r="A20" s="4" t="inlineStr">
        <is>
          <t>Accrued expenses and other current liabilities</t>
        </is>
      </c>
      <c r="B20" s="6" t="n">
        <v>18038</v>
      </c>
      <c r="C20" s="6" t="n">
        <v>12457</v>
      </c>
    </row>
    <row r="21">
      <c r="A21" s="4" t="inlineStr">
        <is>
          <t>Current portion of operating lease liabilities</t>
        </is>
      </c>
      <c r="B21" s="6" t="n">
        <v>5524</v>
      </c>
      <c r="C21" s="6" t="n">
        <v>5865</v>
      </c>
    </row>
    <row r="22">
      <c r="A22" s="4" t="inlineStr">
        <is>
          <t>Current portion of deferred revenue</t>
        </is>
      </c>
      <c r="C22" s="6" t="n">
        <v>7627</v>
      </c>
    </row>
    <row r="23">
      <c r="A23" s="4" t="inlineStr">
        <is>
          <t>Total current liabilities</t>
        </is>
      </c>
      <c r="B23" s="6" t="n">
        <v>27334</v>
      </c>
      <c r="C23" s="6" t="n">
        <v>31630</v>
      </c>
    </row>
    <row r="24">
      <c r="A24" s="3" t="inlineStr">
        <is>
          <t>Non-current liabilities</t>
        </is>
      </c>
    </row>
    <row r="25">
      <c r="A25" s="4" t="inlineStr">
        <is>
          <t>Long-term debt</t>
        </is>
      </c>
      <c r="B25" s="6" t="n">
        <v>35617</v>
      </c>
      <c r="C25" s="6" t="n">
        <v>36062</v>
      </c>
    </row>
    <row r="26">
      <c r="A26" s="4" t="inlineStr">
        <is>
          <t>Operating lease liabilities, net of current portion</t>
        </is>
      </c>
      <c r="B26" s="6" t="n">
        <v>30403</v>
      </c>
      <c r="C26" s="6" t="n">
        <v>31133</v>
      </c>
    </row>
    <row r="27">
      <c r="A27" s="4" t="inlineStr">
        <is>
          <t>Deferred revenue, net of current portion</t>
        </is>
      </c>
      <c r="C27" s="6" t="n">
        <v>23138</v>
      </c>
    </row>
    <row r="28">
      <c r="A28" s="4" t="inlineStr">
        <is>
          <t>Derivative financial instruments related party</t>
        </is>
      </c>
      <c r="C28" s="6" t="n">
        <v>3075</v>
      </c>
    </row>
    <row r="29">
      <c r="A29" s="4" t="inlineStr">
        <is>
          <t>Other non-current liabilities</t>
        </is>
      </c>
      <c r="B29" s="6" t="n">
        <v>3136</v>
      </c>
      <c r="C29" s="6" t="n">
        <v>534</v>
      </c>
    </row>
    <row r="30">
      <c r="A30" s="4" t="inlineStr">
        <is>
          <t>Total non-current liabilities</t>
        </is>
      </c>
      <c r="B30" s="6" t="n">
        <v>69156</v>
      </c>
      <c r="C30" s="6" t="n">
        <v>93942</v>
      </c>
    </row>
    <row r="31">
      <c r="A31" s="4" t="inlineStr">
        <is>
          <t>Total liabilities</t>
        </is>
      </c>
      <c r="B31" s="6" t="n">
        <v>96490</v>
      </c>
      <c r="C31" s="6" t="n">
        <v>125572</v>
      </c>
    </row>
    <row r="32">
      <c r="A32" s="4" t="inlineStr">
        <is>
          <t>Commitments and contingencies</t>
        </is>
      </c>
      <c r="B32" s="4" t="inlineStr">
        <is>
          <t xml:space="preserve"> </t>
        </is>
      </c>
      <c r="C32" s="4" t="inlineStr">
        <is>
          <t xml:space="preserve"> </t>
        </is>
      </c>
    </row>
    <row r="33">
      <c r="A33" s="3" t="inlineStr">
        <is>
          <t>Shareholders' equity</t>
        </is>
      </c>
    </row>
    <row r="34">
      <c r="A34" s="4" t="inlineStr">
        <is>
          <t>Ordinary shares, 0.05 par value: 60,000,000 shares authorized at December 31, 2020 and December 31, 2019 and 44,777,799 and 43,711,954 ordinary shares issued and outstanding at December 31, 2020 and December 31, 2019, respectively</t>
        </is>
      </c>
      <c r="B34" s="6" t="n">
        <v>2711</v>
      </c>
      <c r="C34" s="6" t="n">
        <v>2651</v>
      </c>
    </row>
    <row r="35">
      <c r="A35" s="4" t="inlineStr">
        <is>
          <t>Additional paid-in-capital</t>
        </is>
      </c>
      <c r="B35" s="6" t="n">
        <v>1016018</v>
      </c>
      <c r="C35" s="6" t="n">
        <v>986803</v>
      </c>
    </row>
    <row r="36">
      <c r="A36" s="4" t="inlineStr">
        <is>
          <t>Accumulated other comprehensive income / (loss)</t>
        </is>
      </c>
      <c r="B36" s="6" t="n">
        <v>9907</v>
      </c>
      <c r="C36" s="6" t="n">
        <v>-6689</v>
      </c>
    </row>
    <row r="37">
      <c r="A37" s="4" t="inlineStr">
        <is>
          <t>Accumulated deficit</t>
        </is>
      </c>
      <c r="B37" s="6" t="n">
        <v>-784731</v>
      </c>
      <c r="C37" s="6" t="n">
        <v>-659707</v>
      </c>
    </row>
    <row r="38">
      <c r="A38" s="4" t="inlineStr">
        <is>
          <t>Total shareholders' equity</t>
        </is>
      </c>
      <c r="B38" s="6" t="n">
        <v>243905</v>
      </c>
      <c r="C38" s="6" t="n">
        <v>323058</v>
      </c>
    </row>
    <row r="39">
      <c r="A39" s="4" t="inlineStr">
        <is>
          <t>Total liabilities and shareholders' equity</t>
        </is>
      </c>
      <c r="B39" s="7" t="n">
        <v>340395</v>
      </c>
      <c r="C39" s="7" t="n">
        <v>448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 (expense)</t>
        </is>
      </c>
      <c r="B1" s="2" t="inlineStr">
        <is>
          <t>12 Months Ended</t>
        </is>
      </c>
    </row>
    <row r="2">
      <c r="B2" s="2" t="inlineStr">
        <is>
          <t>Dec. 31, 2020</t>
        </is>
      </c>
    </row>
    <row r="3">
      <c r="A3" s="3" t="inlineStr">
        <is>
          <t>Other non-operating income / (expense)</t>
        </is>
      </c>
    </row>
    <row r="4">
      <c r="A4" s="4" t="inlineStr">
        <is>
          <t>Other non-operating income / (expense)</t>
        </is>
      </c>
      <c r="B4" s="4" t="inlineStr">
        <is>
          <t>13. Other non-operating income / (expense) ​ Other non-operating income / (expense) consists of changes in the fair value of derivative financial instruments (see Note 4, “Fair value measurement”). ​ ​ ​ ​ ​ ​ ​ ​ ​ ​ ​ ​ ​ Years ended December 31, ​ ​ 2020 ​ 2019 ​ 2018 ​ ​ (in thousands) Other non-operating income: ​ ​ ​ ​ ​ ​ ​ ​ ​ Derivative gains ​ $ 483 ​ $ — ​ $ 208 Total other non-operating income: ​ ​ 483 ​ ​ — ​ ​ 208 Other non-operating expense: ​ ​ ​ ​ ​ ​ ​ ​ ​ Derivative losses ​ ​ — ​ ​ (2,530) ​ ​ — Total other non-operating expense: ​ ​ — ​ ​ (2,530) ​ ​ — Other non-operating income / (expense), net ​ $ 483 ​ $ (2,530) ​ $ 208 ​ The Company recorded a net gain of $0.5 million for the year ended December 31, 2020, compared to a net loss of $2.3 million and a net gain of $0.5 million for the years ended December 31, 2019 and December 31, 2018, respectively, related to the derivative financial instruments issued as part of its collaboration with BMS. The $0.5 million gain for the year ended December 31, 2020 includes a $2.3 million gain related to the reduction of the fair market value of the BMS warrants, a $0.8 million gain related to the derecognition of the BMS warrants on December 1, 2020 and a $2.6 million loss related to the initial recognition of the derivative financial liability related to the CoC-payment. The Company recorded a net loss of $0.2 million and $0.3 million for the years ended December 31, 2019 and December 31, 2018, respectively, related to warrants issued to Hercul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 a. Income tax benefit / (expense) ​ No current ​ There are no significant unrecognized tax benefits as of December 31, 2020 and 2019. ​ For the years ended December 31, 2020, 2019 and 2018, loss before income taxes consists of the following: ​ ​ ​ ​ ​ ​ ​ ​ ​ ​ ​ ​ ​ Years ended December 31, ​ 2020 2019 2018 ​ ​ (in thousands) Dutch operations ​ $ (130,493) ​ $ (111,820) ​ $ (85,721) U.S. operations ​ (10,950) ​ (12,381) ​ 2,646 Foreign operations ​ — ​ — ​ 3 Total ​ $ (141,443) ​ $ (124,201) ​ $ (83,073) ​ The income tax benefit / (expense) for the years ended December 31, 2020, 2019 and 2018, consists of the following: ​ ​ ​ ​ ​ ​ ​ ​ ​ ​ ​ ​ ​ Years ended December 31, ​ 2020 2019 2018 ​ ​ (in thousands) Current tax expense ​ ​ ​ ​ ​ ​ ​ ​ ​ Dutch operations ​ $ — ​ $ — ​ $ — U.S. operations ​ — ​ — ​ — Foreign operations ​ — ​ ​ — ​ (22) Total current tax expense ​ $ — ​ $ — ​ $ (22) Deferred tax benefit / (expense) ​ ​ ​ ​ ​ ​ Dutch operations ​ $ — ​ $ — ​ $ (209) U.S. operations ​ 16,419 ​ — ​ — Foreign operations ​ — ​ — ​ — Total deferred tax benefit / (expense) ​ $ 16,419 ​ $ — ​ $ (209) Total income tax benefit / (expense) ​ $ 16,419 ​ $ — ​ $ (231) ​ b. Tax rate reconciliation ​ The reconciliation of the amount of income tax benefit / (expense) that would result from applying the Dutch statutory income tax rate to the Company’s reported amount of income tax benefit / (expense) for the years ended December 31, 2020, 2019 and 2018, is as follows: ​ ​ ​ ​ ​ ​ ​ ​ ​ ​ ​ ​ Years ended December 31, ​ ​ 2020 ​ 2019 ​ 2018 ​ ​ (in thousands) Loss before income tax income / (expense) for the period ​ $ (141,443) ​ $ (124,201) ​ $ (83,073) Expected income tax benefit at the tax rate enacted in the Netherlands (25%) ​ 35,361 ​ 31,050 ​ 20,768 Difference in tax rates between the Netherlands and the U.S. as well as other foreign countries ​ 247 ​ (495) ​ (106) Release of valuation allowance related to expected future taxable income of U.S. operations ​ ​ 16,419 ​ ​ — ​ ​ — Other net change in valuation allowance ​ (30,568) ​ (25,583) ​ (19,207) Nondeductible expenses ​ (5,041) ​ (4,972) ​ (2,648) Change in fair value of contingent consideration ​ — ​ — ​ 962 Income tax benefit / (expense) ​ $ 16,419 ​ $ — ​ $ (231) ​ Nondeductible expenses predominantly relate to share-based compensation expenses and affected the effective tax rate by an amount of $5.8 million in 2020 (2019: $4.4 million; 2018: $2.7 million). Derivative financial instruments affected the effective tax rate by income of $0.8 million in 2020 (expense of $0.6 million in 2019; $0.0 million in 2018), which reduced the nondeductible expenses resulting from share-based compensation expenses. ​ c. ​ The tax effects of temporary differences and carryforwards that give rise to significant portions of deferred tax assets and deferred tax liabilities at December 31, 2020 and 2019 are as follows: ​ ​ ​ ​ ​ ​ ​ ​ ​ Years ended December 31, ​ ​ 2020 ​ 2019 ​ ​ (in thousands) Deferred tax assets: ​ ​ Net operating loss carryforwards ​ $ 158,614 ​ $ 99,644 Lease liabilities ​ ​ 9,515 ​ ​ 7,861 Intangible assets ​ 1,702 ​ 770 Interest carryforwards ​ ​ 1,597 ​ ​ — Accrued expenses and other current liabilities ​ ​ 1,118 ​ ​ 628 Property, plant and equipment ​ 1,072 ​ 761 Derivative financial instrument ​ ​ 661 ​ ​ - Deferred revenue ​ — ​ 6,676 Gross deferred tax asset ​ $ 174,279 ​ $ 116,340 Less valuation allowance ​ (150,113) ​ (109,856) Net deferred tax asset ​ $ 24,166 ​ $ 6,484 Right-of-use asset ​ ​ (7,702) ​ ​ (6,484) Prepaid expenses ​ ​ (45) ​ ​ — Deferred tax liability ​ $ (7,747) ​ $ (6,484) Net deferred tax asset ​ $ 16,419 ​ $ — ​ Changes in the valuation allowance were as follows: ​ ​ ​ ​ ​ ​ ​ ​ ​ ​ ​ ​ ​ Years ended December 31, ​ 2020 2019 2018 ​ ​ (in thousands) January 1, ​ $ 109,856 ​ $ 85,100 ​ $ 93,682 Changes related to reduction of deferred revenue recorded in equity upon implementation of ASC 606 Revenue recognition as of January 1, 2018 ​ ​ — ​ ​ — ​ ​ (6,229) Changes recorded in profit and loss ​ ​ 30,568 ​ ​ 25,583 ​ ​ 19,207 Increase/(reduction) related to 2020, 2019 and 2018 Dutch tax reforms ​ 18,287 ​ 4,059 ​ (15,670) Release of valuation allowance related to expected current year and future periods recorded in profit and loss ​ ​ (16,419) ​ ​ — ​ ​ — Other changes including currency translation effects ​ 7,821 ​ (4,886) ​ (5,890) December 31, ​ $ 150,113 ​ $ 109,856 ​ $ 85,100 ​ Included within changes recorded in profit and loss for the year ended December 31, 2020 are benefits of $1.2 million from the utilization of U.S. net operating loss carryforwards ($0.8 million for the year ended December 31, 2019 and $0.9 million for the year ended December 31, 2018). ​ The valuation allowance as of December 31, 2020 is primarily related to net operating loss carryforwards in the Netherlands that, in the judgment of management, are not more-likely than-not to be realized. In addition, the valuation allowance as of December 31, 2019 included deferred tax assets for net operating loss carryforwards and temporary differences in the United States of America. Management considered projected future taxable income and tax-planning strategies in making this assessment. A valuation allowance will be recorded against deferred tax assets if it is more likely than not that some or all the deferred tax assets will not be realized. ​ Netherlands ​ The Company determined that in accordance with Dutch tax law it would recognize the CSL Behring License Revenue as well as the License Fees as taxable results as of the date on which the Company is contractually entitled to receive (or obligated to make) a payment under the CSL Behring Agreement. The Company expects to continue to incur taxable losses in the Netherlands except for the period in which it would receive the $450.0 million upfront payment under the CSL Behring Agreement. In the event that the Company recognizes the $450.0 million upfront payment in 2021, such payment is expected to be subject to Dutch corporate income tax at a rate of 25.0%. However, the Company does not expect that it will be required to pay any income taxes in the period in which it recognizes the $450.0 million upfront payment as taxable revenue, as such payment is not expected to exceed the net operating losses that it carries forward in the Netherlands. The Company specifically assessed the impact of the CSL Behring agreement with respect to retaining a full valuation allowance as of December 31, 2020. Closing of the CSL Behring Agreement is contingent on the successful completion of reviews under the antitrust laws in the United States, Australia, and the United Kingdom. The transactions have not closed as of December 31, 2020 as the Company received a Second Request from the United States Federal Trade Commission, on January 4, 2021. Closing of the transaction is dependent on the timing, extent, and result of the Second Request. In its assessment of whether or not it was more likely than not that the Company’s deferred tax assets in the Netherlands will be realized, the Company considered all relevant facts and circumstances, including similar regulatory reviews as well as the five-year cumulative losses reported by the Company in the Netherlands. The Company concluded that it should continue to record a full valuation allowance as of December 31, 2020 in relation to its Dutch net operating loss carryforwards. ​ A portion of the valuation allowance for deferred tax assets relates to follow-on offering costs. Any subsequently recognized tax benefits will be credited directly to contributed capital. As of December 31, 2020, that amount was $7.7 million ($6.9 million as of December 31, 2019). The change is attributable to changes in the foreign currency rate. ​ The Dutch corporate tax rate for fiscal years 2018, 2019 and 2020 was 25%. During the years 2018 and 2019, the Dutch government enacted various changes to the corporate income tax rate applicable to future fiscal years. In September 2020, further changes were enacted that retain the corporate rate at 25% from 2021 onwards. ​ A tax reform in December 2018 limited the carryforward of tax losses arising from January 1, 2019, to six years after the end of the respective period. Tax losses incurred prior to this date continue to expire nine years after the end of the respective period. ​ As of December 31, 2020, new loss compensation rules were accepted by the Dutch Senate. However, the bill includes a provision that the new compensation rules will be effective by a separate Governmental Decree, which has not been introduced as of December 31, 2020. Hence, the new loss compensation rules are not enacted as of December 31, 2020. If enacted, the rules allow losses to be carried forward indefinitely, but from fiscal year 2022 onwards would limit offsetting taxable profit in excess of EUR 1.0 million to 50% of the taxable profit. ​ The Dutch fiscal unity as of December 31, 2020 has an estimated $588.2 million (2019: $414.0 million; 2018: $311.7 million) of taxable losses that can be offset in the following six ​ ​ ​ ​ ​ ​ ​ ​ ​ ​ ​ ​ ​ ​ ​ ​ ​ ​ 2021 2022 2023 2024 2025-2027 ​ ​ (in thousands) Loss expiring ​ $ 15,206 ​ $ 25,878 ​ $ 25,202 ​ $ — ​ $ 521,931 ​ The fiscal periods after 2017 are still open for inspection by the Dutch tax authorities. ​ United States of America ​ The federal corporate tax rate in the U.S. is 21%. In addition, the Company is subject to state taxes resulting in a combined tax rate of 27.32% for its U.S. operation. As of December 31, 2020, an estimated $42.3 million of net operating losses remain to be carried forward. These losses will expire between 2035 and 2037. ​ The Company’s U.S. operations generated taxable income in the fiscal years 2018, 2019 and 2020. Based on the current design of the Company’s worldwide operations, the Company expects to continue to generate taxable income in the U.S. during the foreseeable future. As of December 31, 2020, the Company considers it more likely than not that it will utilize its net deferred tax assets in the U.S. and therefore released the remaining valuation allowance of $16.4 million through profit and loss as of this date. ​ Under the provision of the Internal Revenue Code, the U.S. net operating losses may become subject to an annual limitation in the event of certain cumulative exchange in the ownership interest of significant shareholders over a three-year period in excess of 50 percent, as defined under Section 382 and 383 of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 The fiscal periods after 2017 are still open for inspection by the Internal Revenue Service. The Company is currently not under examination by the IRS for any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Basic and diluted earnings per share</t>
        </is>
      </c>
    </row>
    <row r="4">
      <c r="A4" s="4" t="inlineStr">
        <is>
          <t>Basic and diluted earnings per share</t>
        </is>
      </c>
      <c r="B4" s="4" t="inlineStr">
        <is>
          <t>​ 15. Basic and diluted earnings per share ​ Diluted earnings per share is calculated by adjusting the weighted average number of ordinary shares outstanding, assuming conversion of all potentially dilutive ordinary shares. As the Company has incurred a loss in the years presented, all potentially dilutive ordinary shares would have an antidilutive effect, if converted, and thus have been excluded from the computation of loss per share. The shares are presented without giving effect to the application of the treasury method or exercise prices that would be above the share price as of December 31, 2020, December 31, 2019, and December 31, 2018, respectively. In addition, the BMS warrants were not exercisable as of December 31, 2019, and December 31, 2018, since this would have required the prior designation of Collaboration Targets by BMS. This would generally have resulted in a lower number of potentially dilutive ordinary shares as some stock option grants as well as the BMS warrants would have been excluded. ​ The potentially dilutive ordinary shares are summarized below: ​ ​ ​ ​ ​ ​ ​ ​ ​ ​ Years ended December 31, ​ 2020 2019 ​ 2018 ​ ​ (ordinary shares) BMS warrants (derecognized as of December 1, 2020 - see Note 4, "Fair value measurement") ​ — ​ 8,893,000 ​ 8,575,000 Stock options under 2014 Plans ​ 2,659,279 ​ 2,683,104 ​ 2,673,712 Non-vested RSUs and earned PSUs ​ 679,958 ​ 850,252 ​ 789,490 Stock options under previous option plan ​ 14,000 ​ 14,000 ​ 32,567 Hercules warrants (exercised February 1, 2019) ​ — ​ — ​ 37,175 Employee share purchase plan ​ 560 ​ 485 ​ 1,012 Total potential dilutive ordinary shares ​ 3,353,797 ​ 12,440,841 ​ 12,108,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6. ​ In the course of its business, the Company enters as a licensee into contracts with other parties regarding the development and marketing of its pipeline products. Among other payment obligations, the Company is obligated to pay royalties to the licensors based on future sales levels and milestone payments whenever specified development, regulatory and commercial milestones are met. As both future sales levels and the timing and achievement of milestones are uncertain, the financial effect of these agreements cannot be estimated reliab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t>
        </is>
      </c>
    </row>
    <row r="4">
      <c r="A4" s="4" t="inlineStr">
        <is>
          <t>Related party transaction</t>
        </is>
      </c>
      <c r="B4" s="4" t="inlineStr">
        <is>
          <t>17. Related party transaction ​ Between June 2015 and December 2020, BMS was considered a related party due to the combination of its equity investment in the Company (December 31, 2020: 2.4 million ordinary shares or 5.3% of outstanding ordinary shares), the warrants as well as the potential obligations arising from the expansion of collaboration targets. On December 1, 2020, the Company entered into the amended BMS CLA. All transactions subsequent to the effective date of the amended BMS CLA are considered to no longer be with a related party due to the elimination of the potential obligations related to additional Collaboration Targets (see Note 3 “Collaboration arrangements and concentration of credit risk”) as well as the elimination of the BMS warrants (see Note 4, “Fair value measurement”). ​ On September 14, 2020, the Company appointed Ricardo Dolmetsch, Ph.D. as President, Research and Development. Dr. Dolmetsch succeeded Sander van Deventer, M.D., Ph.D., the former Executive Vice President, Research and Product Development. On August 25, 2020, the Company entered into a separation agreement with Robert Gut, M.D., Ph.D., pursuant to which Dr. Gut transitioned from his role as Chief Medical Officer on October 14, 2020, to be appointed a non-executive director of the Board of Directors. On December 1, 2020, at an extraordinary general meeting, the Company’s shareholders voted to approve the appointment of Dr. Gut as a non-executive director on the Board of Directors. Dr. Gut had previously been appointed as a non-executive director on the Board of Directors on June 13, 2018 by the Company’s shareholders and had resigned as a non-executive director on August 20, 2018, to be appointed as the Company’s Chief Medical Officer. On October 24, 2018, at an extraordinary general meeting, the Company’s shareholders voted to approve the appointment of Dr. Gut as an executive director on the Board of Directors. ​ On June 17, 2020, the Company’s shareholders voted to approve the appointment of Leonard E. Post, Ph.D., as a non-executive director of the Board of Directors. Dr. Post replaced Dr. David Schaffer, whose term as a non-executive director of the Board of Directors ended on the same date. Dr. Post has also assumed the role of chair of the Company’s Research and Development Committee of the Board of Directors. ​ On August 20, 2019, the Company promoted Alex Kuta, Ph.D., to Executive Vice President, Operations. Dr. Kuta, in addition to regulatory affairs, became responsible for global quality as well as GMP manufacturing at the Company’s facility in Lexington, Massachusetts. As of the same date Sander van Deventer, M.D., Ph.D., was promoted to Executive Vice President, Research and Product Development, and Dr. van Deventer, in addition to his responsibilities for research, also became responsible for the Company’s product development. As a result of these changes Scott McMillan, Ph.D. retired from uniQure. The employment of Dr. van Deventer terminated on September 14, 2020. ​ In August 2019, the Company entered into an Amended and Restated Agreement Collaboration and License Agreement (“Amended CLA”) as well as an additional new Collaboration and License Agreement (“New CLA”) with its related party 4DMT Molecular Therapeutics, Inc. (“4DMT”). In the Amended CLA, the Company received from 4DMT an exclusive, sublicensable, worldwide license under certain 4DMT intellectual property rights to research, develop, make, use, and commercialize previously selected Adeno-associated virus (“AAV”) capsid variants and certain associated products using 4DMT proprietary AAV technology for delivery of gene therapy constructs to cells in the central nervous system and the liver (“the Field”). In the New CLA, the parties agreed to research and develop, at 4DMT’s cost, new AAV capsid variants using 4DMT proprietary AAV technology for delivery of up to six additional transgene constructs in the Field that will be selected by the Company. As of June 2020, 4DMT is no longer considered a related party as a result of David Schaffer no longer being a non-executive member of the Company’s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18. Subsequent events ​ Amendment Loan Facility ​ As of December 31, 2020, a $35.0 million term loan was outstanding in accordance with the 2018 Amended Facility between the Company and Hercules. ​ On January 29, 2021, the Company and Hercules amended the Company’s loan facility with Hercules Capital Inc. entered, (“2021 Amended Facility”). Pursuant to the 2021 Amended Facility, Hercules agreed to the 2021 Term Loan, increasing the aggregate principal amount of the term loan facility from $35.0 million to $135.0 million. On January 29, 2021, the Company drew down $35.0 million of the 2021 Term Loan. The Company may draw down the remaining $65.0 million under the 2021 Term Loan in a series of one or more advances of not less than $20.0 million each until December 15, 2021. Advances under the 2021 Term Loan bear interest at a rate equal to the greater of (i) 8.25% or (ii) 8.25% plus the prime rate, less 3.25% per annum. The principal balance and all accrued but unpaid interest on advances under 2021 Term Loan is due on June 1, 2023, which date may be extended by the Company by up to two twelve-month periods. Advances under the 2021 Term Loan may not be prepaid until six months after the Closing Date, following which the Company may prepay all such advances without charge. ​ In addition to the 2021 Term Loan, the amendment also extends the interest-only payment period of the previously funded $35.0 million term loan from January 1, 2022 to June 1, 2023. ​ The Company paid a $0.4 million facility charge on January 29, 2021. End of term charges in respect of advances under the 2021 Term Loan range from 1.65% to 6.85% depending on the maturity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t>
        </is>
      </c>
      <c r="B4" s="4" t="inlineStr">
        <is>
          <t>2.1 Basis of preparation ​ The Company prepared its consolidated financial statements in compliance with generally accepted accounting principles in the United State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20 and the Company’s budgeted cash flows for the twelve months following the issuance date.</t>
        </is>
      </c>
    </row>
    <row r="5">
      <c r="A5" s="4" t="inlineStr">
        <is>
          <t>Use of estimates</t>
        </is>
      </c>
      <c r="B5" s="4" t="inlineStr">
        <is>
          <t>2.2 ​ The preparation of consolidated financial statements, in conformity with U.S. GAAP and Securities and Exchange Commission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treatment of the commercialization and license agreement entered into between the Company and CSL Behring LLC (“CSL Behring Agreement”), the December 1, 2020, amendment (“amended BMS CLA”) of the 2015 collaboration and license agreement (“BMS CLA”) between the Company and Bristol-Myers Squibb (“BMS”), share-based payments, valuation allowances for deferred tax assets, and accounting for operating leases under ASC 842. If actual results differ from the Company’s estimates, or to the extent these estimates are adjusted in future periods, the Company’s results of operations could either benefit from, or be adversely affected by, any such change in estimate.</t>
        </is>
      </c>
    </row>
    <row r="6">
      <c r="A6" s="4" t="inlineStr">
        <is>
          <t>Accounting policies</t>
        </is>
      </c>
      <c r="B6" s="4" t="inlineStr">
        <is>
          <t>2.3 ​ The principal accounting policies applied in the preparation of these consolidated financial statements are set out below. These policies have been consistently applied to all the years presented, unless otherwise stated.</t>
        </is>
      </c>
    </row>
    <row r="7">
      <c r="A7" s="4" t="inlineStr">
        <is>
          <t>Consolidation</t>
        </is>
      </c>
      <c r="B7" s="4" t="inlineStr">
        <is>
          <t>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t>
        </is>
      </c>
    </row>
    <row r="8">
      <c r="A8" s="4" t="inlineStr">
        <is>
          <t>Current versus non-current classification</t>
        </is>
      </c>
      <c r="B8" s="4" t="inlineStr">
        <is>
          <t>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t>
        </is>
      </c>
    </row>
    <row r="9">
      <c r="A9" s="4" t="inlineStr">
        <is>
          <t>Foreign currency translation</t>
        </is>
      </c>
      <c r="B9" s="4" t="inlineStr">
        <is>
          <t xml:space="preserve">2.3.3 ​ The functional currency of the Company and each of its entities (except for uniQure Inc.) is the euro (€). This represents the currency of the primary economic environment in which the entities operate. The functional currency of uniQure Inc. is the U.S. dollar ($).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foreign operation is recognized in profit or loss. </t>
        </is>
      </c>
    </row>
    <row r="10">
      <c r="A10" s="4" t="inlineStr">
        <is>
          <t>Fair value measurement</t>
        </is>
      </c>
      <c r="B10" s="4" t="inlineStr">
        <is>
          <t>2.3.4 ​ The Company measures certain assets and liabilities at fair value, either upon initial recognition or for subsequent accounting or reporting. ASC 820, Fair Value Measurements and Disclosures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4,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t>
        </is>
      </c>
    </row>
    <row r="11">
      <c r="A11" s="4" t="inlineStr">
        <is>
          <t>Notes to the consolidated statements of cash flows</t>
        </is>
      </c>
      <c r="B11" s="4" t="inlineStr">
        <is>
          <t>2.3.5 ​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t>
        </is>
      </c>
    </row>
    <row r="12">
      <c r="A12" s="4" t="inlineStr">
        <is>
          <t>Segment information</t>
        </is>
      </c>
      <c r="B12" s="4" t="inlineStr">
        <is>
          <t>2.3.6 ​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t>
        </is>
      </c>
    </row>
    <row r="13">
      <c r="A13" s="4" t="inlineStr">
        <is>
          <t>Net loss per share</t>
        </is>
      </c>
      <c r="B13" s="4" t="inlineStr">
        <is>
          <t>2.3.7 ​ The Company follows the provisions of ASC 260, Earnings Per Share ​ Diluted net loss per share reflects the dilution that would occur if share options or warrants to issue ordinary shares were exercised, or performance or restricted share units were distributed. However, potential ordinary shares are excluded if their effect is anti-dilutive. The Company currently has no dilutive securities due to the net loss position and as such, basic and diluted net loss per share are the same for the periods presented.</t>
        </is>
      </c>
    </row>
    <row r="14">
      <c r="A14" s="4" t="inlineStr">
        <is>
          <t>Impairment of long-lived assets</t>
        </is>
      </c>
      <c r="B14" s="4" t="inlineStr">
        <is>
          <t>2.3.8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the same quantitative analysis discussed above for long-lived assets and finite-lived intangible assets.</t>
        </is>
      </c>
    </row>
    <row r="15">
      <c r="A15" s="4" t="inlineStr">
        <is>
          <t>Property, plant, and equipment</t>
        </is>
      </c>
      <c r="B15" s="4" t="inlineStr">
        <is>
          <t>2.3.9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Between 10 – 15 years · ​ 5 years · ​ Between 3 – 5 years</t>
        </is>
      </c>
    </row>
    <row r="16">
      <c r="A16" s="4" t="inlineStr">
        <is>
          <t>Leases</t>
        </is>
      </c>
      <c r="B16" s="4" t="inlineStr">
        <is>
          <t>2.3.10 ​ The Company adopted ASC 842 using the modified retrospective approach with an effective date as of the beginning of the Company’s fiscal year, January 1, 2019, to operating leases that existed on that date. Comparative financial information related to profit and loss and cash flows for the twelve-month period ended December 31, 2018, was not recast under the new standard, and continues to be presented under ASC 840. ​ The Company measured lease liabilities at the present value of the future lease payments as of January 1, 2019. The Company used an incremental borrowing rate to discount the lease payments. The Company derived the discount rate, adjusted for differences such as in the term and payment patterns, from the Company’s loan from Hercules Technology Growth Capital, Inc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 The financial results for the years ended December 31, 2020 and 2019 are presented in accordance with ASC 842, while the financial results for the year ended December 31, 2018 are presented in accordance with the Company’s historical accounting policy based on ASC 840.</t>
        </is>
      </c>
    </row>
    <row r="17">
      <c r="A17" s="4" t="inlineStr">
        <is>
          <t>Other (non) current assets</t>
        </is>
      </c>
      <c r="B17" s="4" t="inlineStr">
        <is>
          <t xml:space="preserve">2.3.11 ​ Deposits paid are either presented as other current assets or as other non-current assets based on duration of the underlying contractual arrangement. Deposits are classified as restricted cash and primarily relate to facility leases. ​ Contract assets are presented in other current assets or as other non-current assets based on the timing of the right to consideration. </t>
        </is>
      </c>
    </row>
    <row r="18">
      <c r="A18" s="4" t="inlineStr">
        <is>
          <t>Prepaid expenses</t>
        </is>
      </c>
      <c r="B18" s="4" t="inlineStr">
        <is>
          <t>2.3.12 ​ Prepaid expenses are amounts paid in the period, for which the benefit has not been realized, and include payments made for insurance and research and clinical contracts. The related expense will be recognized in the subsequent period as incurred.</t>
        </is>
      </c>
    </row>
    <row r="19">
      <c r="A19" s="4" t="inlineStr">
        <is>
          <t>Accounts receivables</t>
        </is>
      </c>
      <c r="B19" s="4" t="inlineStr">
        <is>
          <t>2.3.13 ​</t>
        </is>
      </c>
    </row>
    <row r="20">
      <c r="A20" s="4" t="inlineStr">
        <is>
          <t>Accounts payable and accrued expenses</t>
        </is>
      </c>
      <c r="B20" s="4" t="inlineStr">
        <is>
          <t>2.3.14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 ​ Contract liabilities are presented in accounts payable and accrued expenses.</t>
        </is>
      </c>
    </row>
    <row r="21">
      <c r="A21" s="4" t="inlineStr">
        <is>
          <t>Long-term debt</t>
        </is>
      </c>
      <c r="B21" s="4" t="inlineStr">
        <is>
          <t>2.3.15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t>
        </is>
      </c>
    </row>
    <row r="22">
      <c r="A22" s="4" t="inlineStr">
        <is>
          <t>Pensions and other post-retirement benefit plans</t>
        </is>
      </c>
      <c r="B22" s="4" t="inlineStr">
        <is>
          <t>2.3.16 Pensions and other post-retirement benefit plans ​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t>
        </is>
      </c>
    </row>
    <row r="23">
      <c r="A23" s="4" t="inlineStr">
        <is>
          <t>Share-based compensation</t>
        </is>
      </c>
      <c r="B23" s="4" t="inlineStr">
        <is>
          <t>2.3.17 ​ The Company accounts for its share-based compensation awards in accordance with ASC 718, Compensation-Stock Compensation. ​ All the Company’s share-based compensation plans for employees are equity-classified. ​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t>
        </is>
      </c>
    </row>
    <row r="24">
      <c r="A24" s="4" t="inlineStr">
        <is>
          <t>Revenue recognition</t>
        </is>
      </c>
      <c r="B24" s="4" t="inlineStr">
        <is>
          <t>2.3.18 Revenue recognition ​ The Company primarily generates revenue from its collaboration, research, and license agreements with its collaboration partner BMS for the development and commercialization of product candidates. The Company initially entered into these agreements in 2015 and amended them in 2020. ​ On January 1, 2018, the Company adopted new revenue recognition policies in accordance with ASC 606 using the modified retrospective approach. The Company evaluated the initial BMS CLA and determined that its performance obligations were as follows: ​ ● Providing pre-clinical research activities (“Collaboration Revenue”); ● Providing clinical and commercial manufacturing services for products (“Manufacturing Revenue”); and ●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As further discussed in Note 3, “Collaboration arrangements and concentration of credit risk”, as a result of the December 2020 amended BMS CLA, the Company’s performance obligation related to License Revenues was materially completed as of the date of the amendment effective date of December 1, 2020. The Company may still be required to provide pre-clinical research activities or clinical and commercial manufacturing services when BMS exercises its options for those services. ​ License Revenue ​ Until the December 2020 amendment of the BMS CLA the Company recognized License Revenue over the expected performance period based on its measure of progress towards the completion of certain activities related to its services. Following the December 2020 amendment of the BMS CLA the Company’s performance was materially completed and it had satisfied its performance obligation (see Note 3, “Collaboration arrangements and concentration of credit risk”, for a detailed discussion). ​ Collaboration and Manufacturing Revenue ​ The Company recognizes Collaboration Revenues associated to optional work orders it receives from BMS to provide analytical development and process development activities that are reimbursable by BMS in accordance with the BMS CLA as well as the amended BMS CLA. ​ BMS and the Company entered into a Master Clinical Supply Agreement in April 2017 for the Company to supply gene therapy products during the clinical phase as well as into a binding term sheet to supply gene therapy products during the commercial phase to BMS. In December 2020, BMS and the Company also entered into a Research Supply Agreement. Revenues from product sales will be recognized when earned. The Company will provide these services as it receives optional work orders from BMS in relation to such services.</t>
        </is>
      </c>
    </row>
    <row r="25">
      <c r="A25" s="4" t="inlineStr">
        <is>
          <t>Other income, other expense</t>
        </is>
      </c>
      <c r="B25" s="4" t="inlineStr">
        <is>
          <t>​ 2.3.19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 The Company’s other income also consists of income from the subleasing of the Amsterdam facility while other expense consists of expenses incurred in relation to the subleasing income. ​</t>
        </is>
      </c>
    </row>
    <row r="26">
      <c r="A26" s="4" t="inlineStr">
        <is>
          <t>Research and development expenses</t>
        </is>
      </c>
      <c r="B26" s="4" t="inlineStr">
        <is>
          <t>2.3.20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Furthermore, research and development costs include costs of materials and costs of intangible assets purchased from others for use in research and development activities. The costs of intangibles that are purchased from others for a particular research and development project and that have no alternative future uses (in other research and development projects or otherwise) are expensed as research and development costs at the time the costs are incurred or at the time when no alternative future use is identified.</t>
        </is>
      </c>
    </row>
    <row r="27">
      <c r="A27" s="4" t="inlineStr">
        <is>
          <t>Income taxes</t>
        </is>
      </c>
      <c r="B27" s="4" t="inlineStr">
        <is>
          <t>2.3.21 ​ Income taxes are recorded in accordance with ASC 740, Income Taxes ​ The benefits of tax positions are recognized only if those positions are more likely than not, based on the technical merits, to be sustained upon examination.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20, and 2019, the Company did not have any significant unrecognized tax benefits.</t>
        </is>
      </c>
    </row>
    <row r="28">
      <c r="A28" s="4" t="inlineStr">
        <is>
          <t>Recent accounting pronouncements</t>
        </is>
      </c>
      <c r="B28" s="4" t="inlineStr">
        <is>
          <t>2.3.22 Recently Adopted Accounting Pronouncements ​ ASU 2018-13: Fair Value Measurement ​ In August 2018, the FASB issued ASU 2018-13, Fair Value Measurement (Topic 820) which modifies the disclosure requirements on fair value measurements. ASU 2018-13 is effective for fiscal years beginning after December 15, 2019, which for the Company was January 1, 2020.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ASU 2018-13 did not have a material impact on the Company’s consolidated financial statements. ​ Recent Accounting Pronouncements Not Yet Effective ​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depreciable property, plant and equipment</t>
        </is>
      </c>
      <c r="B4" s="4" t="inlineStr">
        <is>
          <t>​ ​ ​ ​ · Between 10 – 15 years · ​ 5 years · ​ Between 3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llaboration arrangements and concentration of credit risk (Tables)</t>
        </is>
      </c>
      <c r="B1" s="2" t="inlineStr">
        <is>
          <t>12 Months Ended</t>
        </is>
      </c>
    </row>
    <row r="2">
      <c r="B2" s="2" t="inlineStr">
        <is>
          <t>Dec. 31, 2020</t>
        </is>
      </c>
    </row>
    <row r="3">
      <c r="A3" s="3" t="inlineStr">
        <is>
          <t>Collaboration arrangements and concentration of credit risk</t>
        </is>
      </c>
    </row>
    <row r="4">
      <c r="A4" s="4" t="inlineStr">
        <is>
          <t>Schedule of collaboration and license revenue</t>
        </is>
      </c>
      <c r="B4" s="4" t="inlineStr">
        <is>
          <t>​ ​ ​ ​ ​ ​ ​ ​ ​ ​ ​ Years ended December 31, ​ 2020 ​ ​ 2019 ​ ​ 2018 ​ ​ (in thousands) Bristol Myers Squibb $ 37,514 ​ $ 7,281 ​ $ 11,284 Total $ 37,514 ​ $ 7,281 ​ $ 11,284</t>
        </is>
      </c>
    </row>
    <row r="5">
      <c r="A5" s="4" t="inlineStr">
        <is>
          <t>Schedule of amounts owed in relation to collaboration</t>
        </is>
      </c>
      <c r="B5" s="4" t="inlineStr">
        <is>
          <t>​ ​ ​ ​ ​ ​ ​ ​ ​ ​ December 31, ​ December 31, ​ 2020 2019 ​ ​ (in thousands) Bristol Myers Squibb ​ $ 4,536 ​ $ 947 Total ​ $ 4,536 ​ $ 9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changes in Level 3 items</t>
        </is>
      </c>
      <c r="B4" s="4" t="inlineStr">
        <is>
          <t>​ ​ ​ ​ ​ ​ ​ ​ ​ ​ ​ ​ ​ ​ ​ ​ Derivative ​ ​ ​ ​ ​ Contingent ​ financial ​ ​ ​ ​ consideration instruments Total ​ ​ (in thousands) Balance at December 31, 2017 ​ $ 3,964 ​ $ 1,635 ​ $ 5,599 Net gains recognized in profit or loss ​ ​ (3,846) ​ ​ (208) ​ ​ (4,054) Currency translation effects ​ ​ (118) ​ ​ (52) ​ ​ (170) Balance at December 31, 2018 ​ $ — ​ $ 1,375 ​ $ 1,375 Net losses recognized in profit or loss ​ ​ — ​ ​ 2,530 ​ ​ 2,530 Exercise of Hercules warrants ​ ​ — ​ ​ (770) ​ ​ (770) Currency translation effects ​ ​ — ​ ​ (60) ​ ​ (60) Balance at December 31, 2019 ​ $ — ​ $ 3,075 ​ $ 3,075 Net gains recognized in profit or loss ​ ​ — ​ ​ (2,300) ​ ​ (2,300) Derecognition of warrants ​ ​ — ​ ​ (796) ​ ​ (796) Recognition of derivative financial liability of CoC-payment ​ ​ — ​ ​ 2,613 ​ ​ 2,613 Currency translation effects ​ ​ — ​ ​ 53 ​ ​ 53 Balance at December 31, 2020 ​ $ — ​ $ 2,645 ​ $ 2,6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USD ($)shares</t>
        </is>
      </c>
      <c r="C1" s="2" t="inlineStr">
        <is>
          <t>Dec. 31, 2019USD ($)shares</t>
        </is>
      </c>
    </row>
    <row r="2">
      <c r="A2" s="3" t="inlineStr">
        <is>
          <t>CONSOLIDATED BALANCE SHEETS</t>
        </is>
      </c>
    </row>
    <row r="3">
      <c r="A3" s="4" t="inlineStr">
        <is>
          <t>Accumulated depreciation | $</t>
        </is>
      </c>
      <c r="B3" s="7" t="n">
        <v>35226</v>
      </c>
      <c r="C3" s="7" t="n">
        <v>28625</v>
      </c>
    </row>
    <row r="4">
      <c r="A4" s="4" t="inlineStr">
        <is>
          <t>Ordinary shares, authorized</t>
        </is>
      </c>
      <c r="B4" s="6" t="n">
        <v>60000000</v>
      </c>
      <c r="C4" s="6" t="n">
        <v>60000000</v>
      </c>
    </row>
    <row r="5">
      <c r="A5" s="4" t="inlineStr">
        <is>
          <t>Ordinary shares, issued</t>
        </is>
      </c>
      <c r="B5" s="6" t="n">
        <v>44777799</v>
      </c>
      <c r="C5" s="6" t="n">
        <v>43711954</v>
      </c>
    </row>
    <row r="6">
      <c r="A6" s="4" t="inlineStr">
        <is>
          <t>Ordinary shares, outstanding</t>
        </is>
      </c>
      <c r="B6" s="6" t="n">
        <v>44777799</v>
      </c>
      <c r="C6" s="6" t="n">
        <v>43711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t>
        </is>
      </c>
      <c r="B4" s="4" t="inlineStr">
        <is>
          <t>​ ​ ​ ​ ​ ​ ​ ​ ​ ​ December 31, ​ December 31, ​ 2020 2019 ​ ​ (in thousands) Leasehold improvements ​ $ 37,849 ​ $ 34,611 Laboratory equipment ​ ​ 22,106 ​ ​ 18,232 Office equipment ​ ​ 5,025 ​ ​ 4,212 Construction-in-progress ​ ​ 2,574 ​ ​ 341 Total property, plant, and equipment ​ ​ 67,554 ​ ​ 57,396 Less accumulated depreciation ​ ​ (35,226) ​ ​ (28,625) Property, plant and equipment, net ​ $ 32,328 ​ $ 28,771</t>
        </is>
      </c>
    </row>
    <row r="5">
      <c r="A5" s="4" t="inlineStr">
        <is>
          <t>Summary of long-lived assets by geographic region</t>
        </is>
      </c>
      <c r="B5" s="4" t="inlineStr">
        <is>
          <t>​ ​ ​ ​ ​ ​ ​ ​ ​ December 31, December 31, ​ ​ 2020 ​ 2019 ​ ​ (in thousands) Lexington, Massachusetts (United States of America) ​ $ 15,949 ​ $ 15,490 Amsterdam (the Netherlands) ​ 16,379 ​ 13,281 Total ​ $ 32,328 ​ $ 28,7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ight-of-use asset and lease liabilities (Tables)</t>
        </is>
      </c>
      <c r="B1" s="2" t="inlineStr">
        <is>
          <t>12 Months Ended</t>
        </is>
      </c>
    </row>
    <row r="2">
      <c r="B2" s="2" t="inlineStr">
        <is>
          <t>Dec. 31, 2020</t>
        </is>
      </c>
    </row>
    <row r="3">
      <c r="A3" s="3" t="inlineStr">
        <is>
          <t>Right-of-use asset and lease liabilities</t>
        </is>
      </c>
    </row>
    <row r="4">
      <c r="A4" s="4" t="inlineStr">
        <is>
          <t>Schedule of lease cost, balance sheet and cash flow information</t>
        </is>
      </c>
      <c r="B4" s="4" t="inlineStr">
        <is>
          <t>​ ​ ​ ​ ​ ​ ​ ​ ​ Year ended December 31, ​ 2020 2019 ​ ​ (in thousands) Operating lease cost ​ $ 5,052 ​ $ 4,474 Variable lease cost ​ ​ 607 ​ ​ 507 Sublease income ​ ​ (904) ​ ​ (1,053) Total lease cost ​ $ 4,755 ​ $ 3,928 ​ ​ ​ ​ ​ ​ ​ ​ ​ December 31, ​ December 31, ​ ​ 2020 ​ 2019 ​ ​ (in thousands) Assets ​ ​ ​ ​ ​ ​ Operating lease right-of-use assets ​ $ 26,086 ​ ​ 26,797 Liabilities ​ ​ ​ ​ ​ ​ Current ​ ​ ​ ​ ​ ​ Current operating lease liabilities ​ ​ 5,524 ​ ​ 5,865 Non-current ​ ​ ​ ​ ​ ​ Non-current operating lease liabilities ​ ​ 30,403 ​ ​ 31,133 Total lease liabilities ​ $ 35,927 ​ ​ 36,998 ​ ​ ​ ​ ​ ​ ​ ​ ​ Year ended December 31, ​ 2020 2019 ​ ​ (in thousands) Operating cash flows for operating leases (1) ​ $ 5,769 ​ $ 4,717 ​ (1) The Company has received $1.5 million of landlord incentive payments for the year ended December 31, 2019, which are not included in the cash paid amounts.)</t>
        </is>
      </c>
    </row>
    <row r="5">
      <c r="A5" s="4" t="inlineStr">
        <is>
          <t>Summary of aggregate rent expense</t>
        </is>
      </c>
      <c r="B5" s="4" t="inlineStr">
        <is>
          <t>​ ​ ​ ​ ​ ​ Year ended December 31, ​ 2018 ​ ​ (in thousands) Rent expense - Lexington ​ $ 1,583 Rent expense - Amsterdam ​ ​ 1,667 Total lease cost ​ $ 3,250 ​</t>
        </is>
      </c>
    </row>
    <row r="6">
      <c r="A6" s="4" t="inlineStr">
        <is>
          <t>Schedule of undiscounted cash flows and minimum lease payments</t>
        </is>
      </c>
      <c r="B6" s="4" t="inlineStr">
        <is>
          <t>​ ​ ​ ​ ​ ​ ​ ​ ​ ​ ​ Lexington ​ Amsterdam (1) ​ Total ​ (in thousands) 2021 $ 3,455 ​ $ 2,069 ​ $ 5,524 2022 ​ 3,552 ​ ​ 2,069 ​ ​ 5,621 2023 ​ 3,650 ​ ​ 2,069 ​ ​ 5,719 2024 ​ 4,146 ​ ​ 2,069 ​ ​ 6,215 2025 ​ 4,465 ​ ​ 2,069 ​ ​ 6,534 Thereafter ​ 16,279 ​ ​ 12,239 ​ ​ 28,518 Total lease payments $ 35,547 ​ $ 22,584 ​ $ 58,131 ​ ​ ​ ​ ​ ​ ​ ​ ​ Less: amount of lease payments representing interest payments ​ (12,576) ​ ​ (9,628) ​ ​ (22,204) Present value of lease payments ​ 22,971 ​ ​ 12,956 ​ ​ 35,927 Less: current operating lease liabilities ​ (3,455) ​ ​ (2,069) ​ ​ (5,524) Non-current operating lease liabilities $ 19,516 ​ $ 10,887 ​ $ 30,403 (1) Payments are due in EUR and have been translated at the foreign exchange rate as of December 31, 2020, of $1.23 /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finite-lived intangible assets</t>
        </is>
      </c>
      <c r="B4" s="4" t="inlineStr">
        <is>
          <t>​ ​ ​ ​ ​ ​ ​ ​ ​ December 31, December 31, ​ ​ 2020 ​ 2019 ​ ​ (in thousands) Licenses ​ $ 5,660 ​ $ 8,317 Less accumulated amortization and impairment ​ ​ (2,299) ​ ​ (2,890) Licenses, net ​ $ 3,361 ​ $ 5,427</t>
        </is>
      </c>
    </row>
    <row r="5">
      <c r="A5" s="4" t="inlineStr">
        <is>
          <t>Schedule of estimated future amortization expense</t>
        </is>
      </c>
      <c r="B5" s="4" t="inlineStr">
        <is>
          <t>​ ​ ​ ​ ​ Years Amount ​ ​ (in thousands) 2021 ​ $ 1,277 2022 ​ 427 2023 ​ 144 2024 ​ 144 2025 ​ 144 Thereafter ​ 1,225 Total ​ $ 3,3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 ​ December 31, ​ December 31, ​ 2020 2019 ​ ​ (in thousands) Accruals for services provided by vendors-not yet billed ​ $ 8,269 ​ $ 5,425 Personnel related accruals and liabilities ​ ​ 7,687 ​ ​ 7,032 Contract liability (see Note 3. Collaboration arrangements) ​ ​ 2,082 ​ ​ — Total ​ $ 18,038 ​ $ 12,4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interest expense</t>
        </is>
      </c>
      <c r="B4" s="4" t="inlineStr">
        <is>
          <t>​ ​ ​ ​ ​ Years Amount ​ ​ (in millions) 2020 ​ $ 3.7 2019 ​ 3.7 2018 ​ ​ 2.0</t>
        </is>
      </c>
    </row>
    <row r="5">
      <c r="A5" s="4" t="inlineStr">
        <is>
          <t>Schedule of aggregate maturities of the loan</t>
        </is>
      </c>
      <c r="B5" s="4" t="inlineStr">
        <is>
          <t>​ ​ ​ ​ ​ Years Amount ​ ​ (in thousands) 2021 ​ $ 3,141 2022 ​ 25,002 2023 ​ ​ 14,269 Total ​ $ 42,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 expense by classification included in consolidated statements of operations and comprehensive loss</t>
        </is>
      </c>
      <c r="B4" s="4" t="inlineStr">
        <is>
          <t>​ ​ ​ ​ ​ ​ ​ ​ ​ ​ ​ ​ Year ended December 31, ​ ​ 2020 ​ 2019 ​ 2018 ​ ​ (in thousands) Research and development ​ $ 11,965 ​ $ 8,029 ​ $ 3,994 Selling, general and administrative ​ ​ 9,823 ​ ​ 9,439 ​ ​ 6,699 Total ​ $ 21,788 ​ $ 17,468 ​ $ 10,693</t>
        </is>
      </c>
    </row>
    <row r="5">
      <c r="A5" s="4" t="inlineStr">
        <is>
          <t>Schedule of share-based compensation expense</t>
        </is>
      </c>
      <c r="B5" s="4" t="inlineStr">
        <is>
          <t>​ ​ ​ ​ ​ ​ ​ ​ ​ ​ ​ ​ ​ Year ended December 31, ​ ​ 2020 ​ 2019 ​ 2018 ​ ​ (in thousands) Award type ​ ​ ​ ​ ​ ​ ​ ​ ​ Share options ​ $ 11,434 ​ $ 7,896 ​ $ 4,766 Restricted share units ​ ​ 7,364 ​ ​ 4,117 ​ ​ 3,020 Performance share units ​ ​ 2,990 ​ ​ 5,455 ​ ​ 2,907 Total ​ $ 21,788 ​ $ 17,468 ​ $ 10,693</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23,492 ​ 2.78 Restricted share units ​ ​ 14,489 ​ 2.09 Performance share units ​ ​ 1,763 ​ 1.03 Total ​ $ 39,744 ​ 2.45</t>
        </is>
      </c>
    </row>
    <row r="7">
      <c r="A7" s="4" t="inlineStr">
        <is>
          <t>Schedule of weighted-average assumptions for fair value of option issued</t>
        </is>
      </c>
      <c r="B7" s="4" t="inlineStr">
        <is>
          <t>​ ​ ​ ​ ​ ​ ​ ​ ​ ​ Year ended December 31, Assumptions 2020 2019 ​ 2018 Expected volatility ​ 70% ​ 70% - 75% ​ 75% - 80% Expected terms ​ 10 years ​ 10 years ​ 10 years Risk free interest rate ​ 0.76% - 1.44% ​ 1.92% - 2.87% ​ 2.67% - 3.20% Expected dividend yield ​ 0% ​ 0% ​ 0%</t>
        </is>
      </c>
    </row>
    <row r="8">
      <c r="A8" s="4" t="inlineStr">
        <is>
          <t>Summary of RSUs activity</t>
        </is>
      </c>
      <c r="B8" s="4" t="inlineStr">
        <is>
          <t>​ ​ ​ ​ ​ ​ ​ ​ ​ RSU ​ ​ Weighted average ​ ​ Number of ​ grant-date fair ​ ​ ordinary shares ​ value Non-vested at December 31, 2019 ​ 370,830 ​ $ 28.62 Granted ​ 376,799 ​ $ 48.18 Vested ​ (206,881) ​ $ 24.18 Forfeited ​ (73,404) ​ $ 46.41 Non-vested at December 31, 2020 ​ 467,344 ​ $ 43.56 ​ ​ ​ ​ ​ ​ Total weighted average grant date fair value of RSUs granted during the period (in $ millions) ​ ​ ​ $ 18.2 Granted to directors and officers during the period (shares, $ in millions) ​ 158,623 ​ $ 7.4</t>
        </is>
      </c>
    </row>
    <row r="9">
      <c r="A9" s="4" t="inlineStr">
        <is>
          <t>Summary of PSUs activity</t>
        </is>
      </c>
      <c r="B9" s="4" t="inlineStr">
        <is>
          <t>​ ​ ​ ​ ​ ​ ​ ​ ​ PSU ​ ​ Weighted average ​ ​ Number of ​ grant-date fair ​ ​ ordinary shares ​ value Non-vested at December 31, 2019 ​ 479,422 ​ $ 21.17 Granted ​ 91,003 ​ $ 57.56 Vested ​ (354,105) ​ $ 17.44 Forfeited ​ (3,706) ​ $ 57.56 Non-vested at December 31, 2020 ​ 212,614 ​ $ 42.32 ​ ​ ​ ​ ​ ​ Total weighted average grant date fair value of PSUs granted during the period (in $ millions) ​ ​ ​ $ 5.2</t>
        </is>
      </c>
    </row>
    <row r="10">
      <c r="A10" s="4" t="inlineStr">
        <is>
          <t>2014 Plan</t>
        </is>
      </c>
    </row>
    <row r="11">
      <c r="A11" s="3" t="inlineStr">
        <is>
          <t>Share-based compensation</t>
        </is>
      </c>
    </row>
    <row r="12">
      <c r="A12" s="4" t="inlineStr">
        <is>
          <t>Summary of option activity</t>
        </is>
      </c>
      <c r="B12" s="4" t="inlineStr">
        <is>
          <t>​ ​ ​ ​ ​ ​ ​ ​ ​ ​ ​ ​ ​ ​ Options ​ ​ Number of ​ Weighted average ​ Weighted average ​ Aggregate intrinsic ​ ordinary shares exercise price remaining contractual life value ​ ​ ​ ​ ​ ​ ​ in years ​ ​ (in thousands) Outstanding at December 31, 2019 ​ 2,683,104 ​ $ 21.29 ​ 7.46 ​ $ 135,238 Granted ​ 653,852 ​ $ 49.63 ​ ​ ​ ​ ​ Forfeited ​ (172,548) ​ $ 42.03 ​ ​ ​ ​ ​ Expired ​ (6,451) ​ $ 45.76 ​ ​ ​ ​ ​ Exercised ​ (498,678) ​ $ 14.43 ​ ​ ​ ​ ​ Outstanding at December 31, 2020 ​ 2,659,279 ​ $ 28.13 ​ 7.18 ​ ​ 32,729 Thereof, fully vested and exercisable at December 31, 2020 ​ 1,542,405 ​ $ 18.05 ​ 6.15 ​ ​ 29,161 Thereof, outstanding and expected to vest after December 31, 2020 ​ 1,116,874 ​ $ 42.06 ​ 8.61 ​ ​ 3,568 ​ ​ ​ ​ ​ ​ ​ ​ ​ ​ ​ Outstanding and expected to vest at December 31, 2019 ​ 1,346,337 ​ $ 28.76 ​ ​ ​ ​ ​ ​ ​ ​ ​ ​ ​ ​ ​ ​ ​ ​ ​ ​ Total weighted average grant date fair value of options issued during the period (in $ millions) ​ ​ ​ $ 18.4 ​ ​ ​ ​ ​ Granted to directors and officers during the period (options, grant date fair value $ in millions) ​ 209,254 ​ $ 5.7 ​ ​ ​ ​ ​ Proceeds from option sales during the period (in $ millions) ​ ​ ​ $ 7.2 ​ ​ ​ ​ ​</t>
        </is>
      </c>
    </row>
    <row r="13">
      <c r="A13" s="4" t="inlineStr">
        <is>
          <t>Summary of information about weighted average grant-date fair value of options granted</t>
        </is>
      </c>
      <c r="B13" s="4" t="inlineStr">
        <is>
          <t>​ ​ ​ ​ ​ ​ ​ ​ ​ Weighted average ​ ​ Options ​ grant ‑ date fair value Granted, 2020 653,852 ​ $ 28.08 Granted, 2019 647,526 ​ ​ 23.57 Granted, 2018 937,832 ​ ​ 15.90 Vested, 2020 ​ 713,924 ​ ​ 14.04 Forfeited, 2020 ​ (172,548) ​ ​ 24.63</t>
        </is>
      </c>
    </row>
    <row r="14">
      <c r="A14" s="4" t="inlineStr">
        <is>
          <t>Summary of summarizes information about the weighted average grant-date fair value of options outstanding and expected to vest</t>
        </is>
      </c>
      <c r="B14" s="4" t="inlineStr">
        <is>
          <t>​ ​ ​ ​ ​ ​ ​ ​ ​ Weighted average ​ ​ Options ​ grant ‑ date fair value Outstanding and expected to vest, 2020 1,116,874 ​ $ 24.25 Outstanding and expected to vest, 2019 1,346,337 ​ ​ 17.05</t>
        </is>
      </c>
    </row>
    <row r="15">
      <c r="A15" s="4" t="inlineStr">
        <is>
          <t>Summary of information about options exercised</t>
        </is>
      </c>
      <c r="B15" s="4" t="inlineStr">
        <is>
          <t>​ ​ ​ ​ ​ ​ ​ ​ Exercised ​ ​ ​ ​ during the year ​ Intrinsic value ​ ​ ​ ​ (in thousands) 2020 498,678 ​ $ 11,927 2019 434,665 ​ 17,700 2018 388,203 ​ 7,515</t>
        </is>
      </c>
    </row>
    <row r="16">
      <c r="A16" s="4" t="inlineStr">
        <is>
          <t>Restricted share units ("RSUs")</t>
        </is>
      </c>
    </row>
    <row r="17">
      <c r="A17" s="3" t="inlineStr">
        <is>
          <t>Share-based compensation</t>
        </is>
      </c>
    </row>
    <row r="18">
      <c r="A18" s="4" t="inlineStr">
        <is>
          <t>Summary of information about weighted average grant-date fair value of options granted</t>
        </is>
      </c>
      <c r="B18" s="4" t="inlineStr">
        <is>
          <t>​ ​ ​ ​ ​ ​ ​ ​ Granted Weighted average ​ ​ during the year ​ grant ‑ date fair value 2020 376,799 ​ $ 48.18 2019 198,504 ​ ​ 38.63 2018 262,599 ​ ​ 23.61</t>
        </is>
      </c>
    </row>
    <row r="19">
      <c r="A19" s="4" t="inlineStr">
        <is>
          <t>Summary of information about the total fair value of stock that vested</t>
        </is>
      </c>
      <c r="B19" s="4" t="inlineStr">
        <is>
          <t>​ ​ ​ ​ ​ Total fair value ​ (in thousands) 2020 $ 12,156 2019 10,152 2018 8,546</t>
        </is>
      </c>
    </row>
    <row r="20">
      <c r="A20" s="4" t="inlineStr">
        <is>
          <t>Performance share units ("PSUs")</t>
        </is>
      </c>
    </row>
    <row r="21">
      <c r="A21" s="3" t="inlineStr">
        <is>
          <t>Share-based compensation</t>
        </is>
      </c>
    </row>
    <row r="22">
      <c r="A22" s="4" t="inlineStr">
        <is>
          <t>Summary of information about weighted average grant-date fair value of options granted</t>
        </is>
      </c>
      <c r="B22" s="4" t="inlineStr">
        <is>
          <t>​ ​ ​ ​ ​ ​ ​ ​ Granted Weighted average ​ ​ during the year ​ grant ‑ date fair value 2020 91,003 ​ $ 57.56 2019 132,362 ​ $ 31.71 2018 — ​ $ —</t>
        </is>
      </c>
    </row>
    <row r="23">
      <c r="A23" s="4" t="inlineStr">
        <is>
          <t>Summary of information about the total fair value of stock that vested</t>
        </is>
      </c>
      <c r="B23" s="4" t="inlineStr">
        <is>
          <t>​ ​ ​ ​ ​ Total fair value ​ (in thousands) 2020 $ 21,852 2019 1,056 2018 1,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t>
        </is>
      </c>
    </row>
    <row r="4">
      <c r="A4" s="4" t="inlineStr">
        <is>
          <t>Schedule of operating expenses</t>
        </is>
      </c>
      <c r="B4" s="4" t="inlineStr">
        <is>
          <t>​ ​ ​ ​ ​ ​ ​ ​ ​ ​ ​ ​ ​ Years ended December 31, ​ 2020 2019 2018 ​ ​ (in thousands) Employee-related expenses ​ $ 75,926 ​ $ 59,130 ​ $ 46,254 Laboratory and development expenses ​ 35,977 ​ 30,130 ​ 23,596 Office and housing expenses ​ 13,388 ​ 10,588 ​ 7,281 Legal and advisory expenses ​ 17,370 ​ 11,297 ​ 7,748 Depreciation, amortization, and impairment expenses ​ 10,648 ​ 6,669 ​ 12,415 Patent and license expenses ​ 2,899 ​ 1,654 ​ 1,202 Other operating expenses ​ 8,772 ​ 8,813 ​ 1,618 Total ​ $ 164,980 ​ $ 128,281 ​ $ 100,114</t>
        </is>
      </c>
    </row>
    <row r="5">
      <c r="A5" s="4" t="inlineStr">
        <is>
          <t>Schedule of employee-related expenses</t>
        </is>
      </c>
      <c r="B5" s="4" t="inlineStr">
        <is>
          <t>​ ​ ​ ​ ​ ​ ​ ​ ​ ​ ​ ​ ​ Years ended December 31, ​ 2020 2019 2018 ​ ​ (in thousands) Wages and salaries ​ $ 40,919 ​ $ 32,029 ​ $ 26,646 Share-based compensation expenses ​ 21,831 ​ 17,533 ​ 10,708 Consultant expenses ​ 2,423 ​ 2,464 ​ 2,974 Social security costs ​ 4,068 ​ 2,727 ​ 2,231 Health insurance ​ 2,271 ​ 1,933 ​ 1,471 Pension costs - defined contribution plans ​ 1,779 ​ 1,052 ​ 907 Other employee expenses ​ 2,635 ​ 1,392 ​ 1,317 Total ​ $ 75,926 ​ $ 59,130 ​ $ 46,2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operating income / (expense) (Tables)</t>
        </is>
      </c>
      <c r="B1" s="2" t="inlineStr">
        <is>
          <t>12 Months Ended</t>
        </is>
      </c>
    </row>
    <row r="2">
      <c r="B2" s="2" t="inlineStr">
        <is>
          <t>Dec. 31, 2020</t>
        </is>
      </c>
    </row>
    <row r="3">
      <c r="A3" s="3" t="inlineStr">
        <is>
          <t>Other non-operating income / (expense)</t>
        </is>
      </c>
    </row>
    <row r="4">
      <c r="A4" s="4" t="inlineStr">
        <is>
          <t>Schedule of other non-operating income / (expense)</t>
        </is>
      </c>
      <c r="B4" s="4" t="inlineStr">
        <is>
          <t>​ ​ ​ ​ ​ ​ ​ ​ ​ ​ ​ ​ ​ Years ended December 31, ​ ​ 2020 ​ 2019 ​ 2018 ​ ​ (in thousands) Other non-operating income: ​ ​ ​ ​ ​ ​ ​ ​ ​ Derivative gains ​ $ 483 ​ $ — ​ $ 208 Total other non-operating income: ​ ​ 483 ​ ​ — ​ ​ 208 Other non-operating expense: ​ ​ ​ ​ ​ ​ ​ ​ ​ Derivative losses ​ ​ — ​ ​ (2,530) ​ ​ — Total other non-operating expense: ​ ​ — ​ ​ (2,530) ​ ​ — Other non-operating income / (expense), net ​ $ 483 ​ $ (2,530) ​ $ 2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loss before income taxes</t>
        </is>
      </c>
      <c r="B4" s="4" t="inlineStr">
        <is>
          <t>​ ​ ​ ​ ​ ​ ​ ​ ​ ​ ​ ​ ​ Years ended December 31, ​ 2020 2019 2018 ​ ​ (in thousands) Dutch operations ​ $ (130,493) ​ $ (111,820) ​ $ (85,721) U.S. operations ​ (10,950) ​ (12,381) ​ 2,646 Foreign operations ​ — ​ — ​ 3 Total ​ $ (141,443) ​ $ (124,201) ​ $ (83,073)</t>
        </is>
      </c>
    </row>
    <row r="5">
      <c r="A5" s="4" t="inlineStr">
        <is>
          <t>Schedule of income tax benefit / (expense)</t>
        </is>
      </c>
      <c r="B5" s="4" t="inlineStr">
        <is>
          <t>​ ​ ​ ​ ​ ​ ​ ​ ​ ​ ​ ​ ​ Years ended December 31, ​ 2020 2019 2018 ​ ​ (in thousands) Current tax expense ​ ​ ​ ​ ​ ​ ​ ​ ​ Dutch operations ​ $ — ​ $ — ​ $ — U.S. operations ​ — ​ — ​ — Foreign operations ​ — ​ ​ — ​ (22) Total current tax expense ​ $ — ​ $ — ​ $ (22) Deferred tax benefit / (expense) ​ ​ ​ ​ ​ ​ Dutch operations ​ $ — ​ $ — ​ $ (209) U.S. operations ​ 16,419 ​ — ​ — Foreign operations ​ — ​ — ​ — Total deferred tax benefit / (expense) ​ $ 16,419 ​ $ — ​ $ (209) Total income tax benefit / (expense) ​ $ 16,419 ​ $ — ​ $ (231)</t>
        </is>
      </c>
    </row>
    <row r="6">
      <c r="A6" s="4" t="inlineStr">
        <is>
          <t>Schedule of reconciliation of statutory income tax rate to effective tax rate</t>
        </is>
      </c>
      <c r="B6" s="4" t="inlineStr">
        <is>
          <t>​ ​ ​ ​ ​ ​ ​ ​ ​ ​ ​ ​ Years ended December 31, ​ ​ 2020 ​ 2019 ​ 2018 ​ ​ (in thousands) Loss before income tax income / (expense) for the period ​ $ (141,443) ​ $ (124,201) ​ $ (83,073) Expected income tax benefit at the tax rate enacted in the Netherlands (25%) ​ 35,361 ​ 31,050 ​ 20,768 Difference in tax rates between the Netherlands and the U.S. as well as other foreign countries ​ 247 ​ (495) ​ (106) Release of valuation allowance related to expected future taxable income of U.S. operations ​ ​ 16,419 ​ ​ — ​ ​ — Other net change in valuation allowance ​ (30,568) ​ (25,583) ​ (19,207) Nondeductible expenses ​ (5,041) ​ (4,972) ​ (2,648) Change in fair value of contingent consideration ​ — ​ — ​ 962 Income tax benefit / (expense) ​ $ 16,419 ​ $ — ​ $ (231)</t>
        </is>
      </c>
    </row>
    <row r="7">
      <c r="A7" s="4" t="inlineStr">
        <is>
          <t>Schedule of significant portions of deferred tax assets and deferred tax liabilities</t>
        </is>
      </c>
      <c r="B7" s="4" t="inlineStr">
        <is>
          <t>​ ​ ​ ​ ​ ​ ​ ​ ​ Years ended December 31, ​ ​ 2020 ​ 2019 ​ ​ (in thousands) Deferred tax assets: ​ ​ Net operating loss carryforwards ​ $ 158,614 ​ $ 99,644 Lease liabilities ​ ​ 9,515 ​ ​ 7,861 Intangible assets ​ 1,702 ​ 770 Interest carryforwards ​ ​ 1,597 ​ ​ — Accrued expenses and other current liabilities ​ ​ 1,118 ​ ​ 628 Property, plant and equipment ​ 1,072 ​ 761 Derivative financial instrument ​ ​ 661 ​ ​ - Deferred revenue ​ — ​ 6,676 Gross deferred tax asset ​ $ 174,279 ​ $ 116,340 Less valuation allowance ​ (150,113) ​ (109,856) Net deferred tax asset ​ $ 24,166 ​ $ 6,484 Right-of-use asset ​ ​ (7,702) ​ ​ (6,484) Prepaid expenses ​ ​ (45) ​ ​ — Deferred tax liability ​ $ (7,747) ​ $ (6,484) Net deferred tax asset ​ $ 16,419 ​ $ —</t>
        </is>
      </c>
    </row>
    <row r="8">
      <c r="A8" s="4" t="inlineStr">
        <is>
          <t>Summary of Changes in the valuation allowance</t>
        </is>
      </c>
      <c r="B8" s="4" t="inlineStr">
        <is>
          <t>​ ​ ​ ​ ​ ​ ​ ​ ​ ​ ​ ​ ​ Years ended December 31, ​ 2020 2019 2018 ​ ​ (in thousands) January 1, ​ $ 109,856 ​ $ 85,100 ​ $ 93,682 Changes related to reduction of deferred revenue recorded in equity upon implementation of ASC 606 Revenue recognition as of January 1, 2018 ​ ​ — ​ ​ — ​ ​ (6,229) Changes recorded in profit and loss ​ ​ 30,568 ​ ​ 25,583 ​ ​ 19,207 Increase/(reduction) related to 2020, 2019 and 2018 Dutch tax reforms ​ 18,287 ​ 4,059 ​ (15,670) Release of valuation allowance related to expected current year and future periods recorded in profit and loss ​ ​ (16,419) ​ ​ — ​ ​ — Other changes including currency translation effects ​ 7,821 ​ (4,886) ​ (5,890) December 31, ​ $ 150,113 ​ $ 109,856 ​ $ 85,100</t>
        </is>
      </c>
    </row>
    <row r="9">
      <c r="A9" s="4" t="inlineStr">
        <is>
          <t>Summary of expiration dates for losses</t>
        </is>
      </c>
      <c r="B9" s="4" t="inlineStr">
        <is>
          <t>​ ​ ​ ​ ​ ​ ​ ​ ​ ​ ​ ​ ​ ​ ​ ​ ​ ​ 2021 2022 2023 2024 2025-2027 ​ ​ (in thousands) Loss expiring ​ $ 15,206 ​ $ 25,878 ​ $ 25,202 ​ $ — ​ $ 521,9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Basic and diluted earnings per share</t>
        </is>
      </c>
    </row>
    <row r="4">
      <c r="A4" s="4" t="inlineStr">
        <is>
          <t>Schedule of potential dilutive common shares</t>
        </is>
      </c>
      <c r="B4" s="4" t="inlineStr">
        <is>
          <t>​ ​ ​ ​ ​ ​ ​ ​ ​ ​ Years ended December 31, ​ 2020 2019 ​ 2018 ​ ​ (ordinary shares) BMS warrants (derecognized as of December 1, 2020 - see Note 4, "Fair value measurement") ​ — ​ 8,893,000 ​ 8,575,000 Stock options under 2014 Plans ​ 2,659,279 ​ 2,683,104 ​ 2,673,712 Non-vested RSUs and earned PSUs ​ 679,958 ​ 850,252 ​ 789,490 Stock options under previous option plan ​ 14,000 ​ 14,000 ​ 32,567 Hercules warrants (exercised February 1, 2019) ​ — ​ — ​ 37,175 Employee share purchase plan ​ 560 ​ 485 ​ 1,012 Total potential dilutive ordinary shares ​ 3,353,797 ​ 12,440,841 ​ 12,108,9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4" t="inlineStr">
        <is>
          <t>Total revenues</t>
        </is>
      </c>
      <c r="B3" s="7" t="n">
        <v>37514</v>
      </c>
      <c r="C3" s="7" t="n">
        <v>7281</v>
      </c>
      <c r="D3" s="7" t="n">
        <v>11284</v>
      </c>
    </row>
    <row r="4">
      <c r="A4" s="3" t="inlineStr">
        <is>
          <t>Operating expenses:</t>
        </is>
      </c>
    </row>
    <row r="5">
      <c r="A5" s="4" t="inlineStr">
        <is>
          <t>Research and development expenses</t>
        </is>
      </c>
      <c r="B5" s="6" t="n">
        <v>-122400</v>
      </c>
      <c r="C5" s="6" t="n">
        <v>-94737</v>
      </c>
      <c r="D5" s="6" t="n">
        <v>-74809</v>
      </c>
    </row>
    <row r="6">
      <c r="A6" s="4" t="inlineStr">
        <is>
          <t>Selling, general and administrative expenses</t>
        </is>
      </c>
      <c r="B6" s="6" t="n">
        <v>-42580</v>
      </c>
      <c r="C6" s="6" t="n">
        <v>-33544</v>
      </c>
      <c r="D6" s="6" t="n">
        <v>-25305</v>
      </c>
    </row>
    <row r="7">
      <c r="A7" s="4" t="inlineStr">
        <is>
          <t>Total operating expenses</t>
        </is>
      </c>
      <c r="B7" s="6" t="n">
        <v>-164980</v>
      </c>
      <c r="C7" s="6" t="n">
        <v>-128281</v>
      </c>
      <c r="D7" s="6" t="n">
        <v>-100114</v>
      </c>
    </row>
    <row r="8">
      <c r="A8" s="4" t="inlineStr">
        <is>
          <t>Other income</t>
        </is>
      </c>
      <c r="B8" s="6" t="n">
        <v>3342</v>
      </c>
      <c r="C8" s="6" t="n">
        <v>1888</v>
      </c>
      <c r="D8" s="6" t="n">
        <v>2146</v>
      </c>
    </row>
    <row r="9">
      <c r="A9" s="4" t="inlineStr">
        <is>
          <t>Other expense</t>
        </is>
      </c>
      <c r="B9" s="6" t="n">
        <v>-1302</v>
      </c>
      <c r="C9" s="6" t="n">
        <v>-2028</v>
      </c>
      <c r="D9" s="6" t="n">
        <v>-1548</v>
      </c>
    </row>
    <row r="10">
      <c r="A10" s="4" t="inlineStr">
        <is>
          <t>Loss from operations</t>
        </is>
      </c>
      <c r="B10" s="6" t="n">
        <v>-125426</v>
      </c>
      <c r="C10" s="6" t="n">
        <v>-121140</v>
      </c>
      <c r="D10" s="6" t="n">
        <v>-88232</v>
      </c>
    </row>
    <row r="11">
      <c r="A11" s="4" t="inlineStr">
        <is>
          <t>Interest income</t>
        </is>
      </c>
      <c r="B11" s="6" t="n">
        <v>938</v>
      </c>
      <c r="C11" s="6" t="n">
        <v>3547</v>
      </c>
      <c r="D11" s="6" t="n">
        <v>2729</v>
      </c>
    </row>
    <row r="12">
      <c r="A12" s="4" t="inlineStr">
        <is>
          <t>Interest expense</t>
        </is>
      </c>
      <c r="B12" s="6" t="n">
        <v>-3825</v>
      </c>
      <c r="C12" s="6" t="n">
        <v>-3810</v>
      </c>
      <c r="D12" s="6" t="n">
        <v>-2160</v>
      </c>
    </row>
    <row r="13">
      <c r="A13" s="4" t="inlineStr">
        <is>
          <t>Foreign currency (losses) / gains, net</t>
        </is>
      </c>
      <c r="B13" s="6" t="n">
        <v>-13613</v>
      </c>
      <c r="C13" s="6" t="n">
        <v>-268</v>
      </c>
      <c r="D13" s="6" t="n">
        <v>4382</v>
      </c>
    </row>
    <row r="14">
      <c r="A14" s="4" t="inlineStr">
        <is>
          <t>Other non-operating gains / (losses), net</t>
        </is>
      </c>
      <c r="B14" s="6" t="n">
        <v>483</v>
      </c>
      <c r="C14" s="6" t="n">
        <v>-2530</v>
      </c>
      <c r="D14" s="6" t="n">
        <v>208</v>
      </c>
    </row>
    <row r="15">
      <c r="A15" s="4" t="inlineStr">
        <is>
          <t>Loss before income tax income / (expense)</t>
        </is>
      </c>
      <c r="B15" s="6" t="n">
        <v>-141443</v>
      </c>
      <c r="C15" s="6" t="n">
        <v>-124201</v>
      </c>
      <c r="D15" s="6" t="n">
        <v>-83073</v>
      </c>
    </row>
    <row r="16">
      <c r="A16" s="4" t="inlineStr">
        <is>
          <t>Income tax income / (expense)</t>
        </is>
      </c>
      <c r="B16" s="6" t="n">
        <v>16419</v>
      </c>
      <c r="D16" s="6" t="n">
        <v>-231</v>
      </c>
    </row>
    <row r="17">
      <c r="A17" s="4" t="inlineStr">
        <is>
          <t>Net loss</t>
        </is>
      </c>
      <c r="B17" s="6" t="n">
        <v>-125024</v>
      </c>
      <c r="C17" s="6" t="n">
        <v>-124201</v>
      </c>
      <c r="D17" s="6" t="n">
        <v>-83304</v>
      </c>
    </row>
    <row r="18">
      <c r="A18" s="3" t="inlineStr">
        <is>
          <t>Other comprehensive income / (loss):</t>
        </is>
      </c>
    </row>
    <row r="19">
      <c r="A19" s="4" t="inlineStr">
        <is>
          <t>Foreign currency translation adjustments net of tax impact of nil for the year ended December 31, 2020 (2019: nil and 2018: $(0.2) million)</t>
        </is>
      </c>
      <c r="B19" s="6" t="n">
        <v>16596</v>
      </c>
      <c r="C19" s="6" t="n">
        <v>570</v>
      </c>
      <c r="D19" s="6" t="n">
        <v>-5261</v>
      </c>
    </row>
    <row r="20">
      <c r="A20" s="4" t="inlineStr">
        <is>
          <t>Total comprehensive loss</t>
        </is>
      </c>
      <c r="B20" s="7" t="n">
        <v>-108428</v>
      </c>
      <c r="C20" s="7" t="n">
        <v>-123631</v>
      </c>
      <c r="D20" s="7" t="n">
        <v>-88565</v>
      </c>
    </row>
    <row r="21">
      <c r="A21" s="4" t="inlineStr">
        <is>
          <t>Basic and diluted net loss per ordinary share</t>
        </is>
      </c>
      <c r="B21" s="7" t="n">
        <v>-2810</v>
      </c>
      <c r="C21" s="7" t="n">
        <v>-3110</v>
      </c>
      <c r="D21" s="7" t="n">
        <v>-2340</v>
      </c>
    </row>
    <row r="22">
      <c r="A22" s="4" t="inlineStr">
        <is>
          <t>Weighted average shares used in computing basic and diluted net loss per ordinary share</t>
        </is>
      </c>
      <c r="B22" s="6" t="n">
        <v>44466365</v>
      </c>
      <c r="C22" s="6" t="n">
        <v>39999450</v>
      </c>
      <c r="D22" s="6" t="n">
        <v>35639745</v>
      </c>
    </row>
    <row r="23">
      <c r="A23" s="4" t="inlineStr">
        <is>
          <t>License revenues</t>
        </is>
      </c>
    </row>
    <row r="24">
      <c r="A24" s="4" t="inlineStr">
        <is>
          <t>Total revenues</t>
        </is>
      </c>
      <c r="B24" s="7" t="n">
        <v>4352</v>
      </c>
    </row>
    <row r="25">
      <c r="A25" s="4" t="inlineStr">
        <is>
          <t>License revenues from related party</t>
        </is>
      </c>
    </row>
    <row r="26">
      <c r="A26" s="4" t="inlineStr">
        <is>
          <t>Total revenues</t>
        </is>
      </c>
      <c r="B26" s="6" t="n">
        <v>32967</v>
      </c>
      <c r="C26" s="7" t="n">
        <v>4988</v>
      </c>
      <c r="D26" s="7" t="n">
        <v>7528</v>
      </c>
    </row>
    <row r="27">
      <c r="A27" s="4" t="inlineStr">
        <is>
          <t>Collaboration revenues</t>
        </is>
      </c>
    </row>
    <row r="28">
      <c r="A28" s="4" t="inlineStr">
        <is>
          <t>Total revenues</t>
        </is>
      </c>
      <c r="B28" s="6" t="n">
        <v>59</v>
      </c>
    </row>
    <row r="29">
      <c r="A29" s="4" t="inlineStr">
        <is>
          <t>Collaboration revenues from related party</t>
        </is>
      </c>
    </row>
    <row r="30">
      <c r="A30" s="4" t="inlineStr">
        <is>
          <t>Total revenues</t>
        </is>
      </c>
      <c r="B30" s="7" t="n">
        <v>136</v>
      </c>
      <c r="C30" s="7" t="n">
        <v>2293</v>
      </c>
      <c r="D30" s="7" t="n">
        <v>37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Details)</t>
        </is>
      </c>
      <c r="B1" s="2" t="inlineStr">
        <is>
          <t>12 Months Ended</t>
        </is>
      </c>
    </row>
    <row r="2">
      <c r="B2" s="2" t="inlineStr">
        <is>
          <t>Dec. 31, 2020USD ($)segment$ / sharesshares</t>
        </is>
      </c>
    </row>
    <row r="3">
      <c r="A3" s="3" t="inlineStr">
        <is>
          <t>Segment information</t>
        </is>
      </c>
    </row>
    <row r="4">
      <c r="A4" s="4" t="inlineStr">
        <is>
          <t>Number of operating segments | segment</t>
        </is>
      </c>
      <c r="B4" s="6" t="n">
        <v>1</v>
      </c>
    </row>
    <row r="5">
      <c r="A5" s="3" t="inlineStr">
        <is>
          <t>Earnings Per Common Share</t>
        </is>
      </c>
    </row>
    <row r="6">
      <c r="A6" s="4" t="inlineStr">
        <is>
          <t>Dilutive securities (in shares) | shares</t>
        </is>
      </c>
      <c r="B6" s="6" t="n">
        <v>0</v>
      </c>
    </row>
    <row r="7">
      <c r="A7" s="3" t="inlineStr">
        <is>
          <t>Current and non-current classification</t>
        </is>
      </c>
    </row>
    <row r="8">
      <c r="A8" s="4" t="inlineStr">
        <is>
          <t>Operating cycle period</t>
        </is>
      </c>
      <c r="B8" s="4" t="inlineStr">
        <is>
          <t>12 months</t>
        </is>
      </c>
    </row>
    <row r="9">
      <c r="A9" s="4" t="inlineStr">
        <is>
          <t>401(k) Plan | Lexington</t>
        </is>
      </c>
    </row>
    <row r="10">
      <c r="A10" s="3" t="inlineStr">
        <is>
          <t>Pensions</t>
        </is>
      </c>
    </row>
    <row r="11">
      <c r="A11" s="4" t="inlineStr">
        <is>
          <t>Maximum annual employee contribution as a percent of pre-tax compensation</t>
        </is>
      </c>
      <c r="B11" s="4" t="inlineStr">
        <is>
          <t>50.00%</t>
        </is>
      </c>
    </row>
    <row r="12">
      <c r="A12" s="4" t="inlineStr">
        <is>
          <t>Amount of employer matching contribution for every employee dollar contributed | $</t>
        </is>
      </c>
      <c r="B12" s="8" t="n">
        <v>0.5</v>
      </c>
    </row>
    <row r="13">
      <c r="A13" s="4" t="inlineStr">
        <is>
          <t>Lexington | 401(k) Plan</t>
        </is>
      </c>
    </row>
    <row r="14">
      <c r="A14" s="3" t="inlineStr">
        <is>
          <t>Pensions</t>
        </is>
      </c>
    </row>
    <row r="15">
      <c r="A15" s="4" t="inlineStr">
        <is>
          <t>Amount contributed to plan (in dollars per share) | $ / shares</t>
        </is>
      </c>
      <c r="B15" s="7" t="n">
        <v>1</v>
      </c>
    </row>
    <row r="16">
      <c r="A16" s="4" t="inlineStr">
        <is>
          <t>Maximum | 401(k) Plan | Lexington</t>
        </is>
      </c>
    </row>
    <row r="17">
      <c r="A17" s="3" t="inlineStr">
        <is>
          <t>Pensions</t>
        </is>
      </c>
    </row>
    <row r="18">
      <c r="A18" s="4" t="inlineStr">
        <is>
          <t>Percent of employee gross pay for which the employer makes a matching contribution</t>
        </is>
      </c>
      <c r="B18" s="4" t="inlineStr">
        <is>
          <t>6.00%</t>
        </is>
      </c>
    </row>
    <row r="19">
      <c r="A19" s="4" t="inlineStr">
        <is>
          <t>Leasehold improvements | Minimum</t>
        </is>
      </c>
    </row>
    <row r="20">
      <c r="A20" s="3" t="inlineStr">
        <is>
          <t>Property, plant and equipment, net</t>
        </is>
      </c>
    </row>
    <row r="21">
      <c r="A21" s="4" t="inlineStr">
        <is>
          <t>Estimated useful life (in years)</t>
        </is>
      </c>
      <c r="B21" s="4" t="inlineStr">
        <is>
          <t>10 years</t>
        </is>
      </c>
    </row>
    <row r="22">
      <c r="A22" s="4" t="inlineStr">
        <is>
          <t>Leasehold improvements | Maximum</t>
        </is>
      </c>
    </row>
    <row r="23">
      <c r="A23" s="3" t="inlineStr">
        <is>
          <t>Property, plant and equipment, net</t>
        </is>
      </c>
    </row>
    <row r="24">
      <c r="A24" s="4" t="inlineStr">
        <is>
          <t>Estimated useful life (in years)</t>
        </is>
      </c>
      <c r="B24" s="4" t="inlineStr">
        <is>
          <t>15 years</t>
        </is>
      </c>
    </row>
    <row r="25">
      <c r="A25" s="4" t="inlineStr">
        <is>
          <t>Laboratory equipment</t>
        </is>
      </c>
    </row>
    <row r="26">
      <c r="A26" s="3" t="inlineStr">
        <is>
          <t>Property, plant and equipment, net</t>
        </is>
      </c>
    </row>
    <row r="27">
      <c r="A27" s="4" t="inlineStr">
        <is>
          <t>Estimated useful life (in years)</t>
        </is>
      </c>
      <c r="B27" s="4" t="inlineStr">
        <is>
          <t>5 years</t>
        </is>
      </c>
    </row>
    <row r="28">
      <c r="A28" s="4" t="inlineStr">
        <is>
          <t>Office equipment | Minimum</t>
        </is>
      </c>
    </row>
    <row r="29">
      <c r="A29" s="3" t="inlineStr">
        <is>
          <t>Property, plant and equipment, net</t>
        </is>
      </c>
    </row>
    <row r="30">
      <c r="A30" s="4" t="inlineStr">
        <is>
          <t>Estimated useful life (in years)</t>
        </is>
      </c>
      <c r="B30" s="4" t="inlineStr">
        <is>
          <t>3 years</t>
        </is>
      </c>
    </row>
    <row r="31">
      <c r="A31" s="4" t="inlineStr">
        <is>
          <t>Office equipment | Maximum</t>
        </is>
      </c>
    </row>
    <row r="32">
      <c r="A32" s="3" t="inlineStr">
        <is>
          <t>Property, plant and equipment, net</t>
        </is>
      </c>
    </row>
    <row r="33">
      <c r="A33" s="4" t="inlineStr">
        <is>
          <t>Estimated useful life (in years)</t>
        </is>
      </c>
      <c r="B33"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0" customWidth="1" min="5" max="5"/>
    <col width="14" customWidth="1" min="6" max="6"/>
    <col width="21" customWidth="1" min="7" max="7"/>
    <col width="25" customWidth="1" min="8" max="8"/>
    <col width="25" customWidth="1" min="9" max="9"/>
    <col width="21" customWidth="1" min="10" max="10"/>
  </cols>
  <sheetData>
    <row r="1">
      <c r="A1" s="1" t="inlineStr">
        <is>
          <t>Collaboration arrangements and concentration of credit risk - BMS collaboration - Narrative (Details) $ in Thousands</t>
        </is>
      </c>
      <c r="B1" s="2" t="inlineStr">
        <is>
          <t>Dec. 17, 2020USD ($)item</t>
        </is>
      </c>
      <c r="C1" s="2" t="inlineStr">
        <is>
          <t>Dec. 01, 2020USD ($)item</t>
        </is>
      </c>
      <c r="D1" s="2" t="inlineStr">
        <is>
          <t>Jun. 24, 2020USD ($)</t>
        </is>
      </c>
      <c r="E1" s="2" t="inlineStr">
        <is>
          <t>May 21, 2015USD ($)</t>
        </is>
      </c>
      <c r="F1" s="2" t="inlineStr">
        <is>
          <t>Feb. 28, 2019</t>
        </is>
      </c>
      <c r="G1" s="2" t="inlineStr">
        <is>
          <t>Aug. 31, 2015USD ($)</t>
        </is>
      </c>
      <c r="H1" s="2" t="inlineStr">
        <is>
          <t>Dec. 31, 2020USD ($)item</t>
        </is>
      </c>
      <c r="I1" s="2" t="inlineStr">
        <is>
          <t>Dec. 31, 2019USD ($)item</t>
        </is>
      </c>
      <c r="J1" s="2" t="inlineStr">
        <is>
          <t>Dec. 31, 2018USD ($)</t>
        </is>
      </c>
    </row>
    <row r="2">
      <c r="A2" s="3" t="inlineStr">
        <is>
          <t>Collaboration arrangements</t>
        </is>
      </c>
    </row>
    <row r="3">
      <c r="A3" s="4" t="inlineStr">
        <is>
          <t>Number of collaboration targets | item</t>
        </is>
      </c>
      <c r="H3" s="6" t="n">
        <v>4</v>
      </c>
    </row>
    <row r="4">
      <c r="A4" s="4" t="inlineStr">
        <is>
          <t>License revenues from related party</t>
        </is>
      </c>
      <c r="H4" s="7" t="n">
        <v>27800</v>
      </c>
    </row>
    <row r="5">
      <c r="A5" s="4" t="inlineStr">
        <is>
          <t>Revenue</t>
        </is>
      </c>
      <c r="H5" s="7" t="n">
        <v>37514</v>
      </c>
      <c r="I5" s="7" t="n">
        <v>7281</v>
      </c>
      <c r="J5" s="7" t="n">
        <v>11284</v>
      </c>
    </row>
    <row r="6">
      <c r="A6" s="4" t="inlineStr">
        <is>
          <t>Tax rate enacted in the Netherlands</t>
        </is>
      </c>
      <c r="H6" s="4" t="inlineStr">
        <is>
          <t>25.00%</t>
        </is>
      </c>
      <c r="I6" s="4" t="inlineStr">
        <is>
          <t>25.00%</t>
        </is>
      </c>
      <c r="J6" s="4" t="inlineStr">
        <is>
          <t>25.00%</t>
        </is>
      </c>
    </row>
    <row r="7">
      <c r="A7" s="4" t="inlineStr">
        <is>
          <t>CSL Behring collaboration</t>
        </is>
      </c>
    </row>
    <row r="8">
      <c r="A8" s="3" t="inlineStr">
        <is>
          <t>Collaboration arrangements</t>
        </is>
      </c>
    </row>
    <row r="9">
      <c r="A9" s="4" t="inlineStr">
        <is>
          <t>Upfront cash to receive upon the closing of the agreement</t>
        </is>
      </c>
      <c r="D9" s="7" t="n">
        <v>450000</v>
      </c>
      <c r="H9" s="7" t="n">
        <v>450000</v>
      </c>
    </row>
    <row r="10">
      <c r="A10" s="4" t="inlineStr">
        <is>
          <t>Upfront payment recorded</t>
        </is>
      </c>
      <c r="H10" s="6" t="n">
        <v>0</v>
      </c>
    </row>
    <row r="11">
      <c r="A11" s="4" t="inlineStr">
        <is>
          <t>Regulatory and commercial milestone payments received</t>
        </is>
      </c>
      <c r="D11" s="7" t="n">
        <v>1600000</v>
      </c>
      <c r="H11" s="6" t="n">
        <v>2100</v>
      </c>
    </row>
    <row r="12">
      <c r="A12" s="4" t="inlineStr">
        <is>
          <t>CSL Behring collaboration | Transaction Payment Received in 2020</t>
        </is>
      </c>
    </row>
    <row r="13">
      <c r="A13" s="3" t="inlineStr">
        <is>
          <t>Collaboration arrangements</t>
        </is>
      </c>
    </row>
    <row r="14">
      <c r="A14" s="4" t="inlineStr">
        <is>
          <t>Upfront cash to receive upon the closing of the agreement</t>
        </is>
      </c>
      <c r="H14" s="7" t="n">
        <v>450000</v>
      </c>
    </row>
    <row r="15">
      <c r="A15" s="4" t="inlineStr">
        <is>
          <t>Tax rate enacted in the Netherlands</t>
        </is>
      </c>
      <c r="H15" s="4" t="inlineStr">
        <is>
          <t>25.00%</t>
        </is>
      </c>
    </row>
    <row r="16">
      <c r="A16" s="4" t="inlineStr">
        <is>
          <t>CSL Behring collaboration | Transaction payment received thereafter</t>
        </is>
      </c>
    </row>
    <row r="17">
      <c r="A17" s="3" t="inlineStr">
        <is>
          <t>Collaboration arrangements</t>
        </is>
      </c>
    </row>
    <row r="18">
      <c r="A18" s="4" t="inlineStr">
        <is>
          <t>Upfront cash to receive upon the closing of the agreement</t>
        </is>
      </c>
      <c r="H18" s="7" t="n">
        <v>450000</v>
      </c>
    </row>
    <row r="19">
      <c r="A19" s="4" t="inlineStr">
        <is>
          <t>Other Current Assets | CSL Behring collaboration</t>
        </is>
      </c>
    </row>
    <row r="20">
      <c r="A20" s="3" t="inlineStr">
        <is>
          <t>Collaboration arrangements</t>
        </is>
      </c>
    </row>
    <row r="21">
      <c r="A21" s="4" t="inlineStr">
        <is>
          <t>Capitalized Contract Cost, Net</t>
        </is>
      </c>
      <c r="H21" s="6" t="n">
        <v>2100</v>
      </c>
    </row>
    <row r="22">
      <c r="A22" s="4" t="inlineStr">
        <is>
          <t>License revenues from related party</t>
        </is>
      </c>
    </row>
    <row r="23">
      <c r="A23" s="3" t="inlineStr">
        <is>
          <t>Collaboration arrangements</t>
        </is>
      </c>
    </row>
    <row r="24">
      <c r="A24" s="4" t="inlineStr">
        <is>
          <t>Revenue</t>
        </is>
      </c>
      <c r="H24" s="6" t="n">
        <v>32967</v>
      </c>
      <c r="I24" s="7" t="n">
        <v>4988</v>
      </c>
      <c r="J24" s="7" t="n">
        <v>7528</v>
      </c>
    </row>
    <row r="25">
      <c r="A25" s="4" t="inlineStr">
        <is>
          <t>Collaboration revenues from related party</t>
        </is>
      </c>
    </row>
    <row r="26">
      <c r="A26" s="3" t="inlineStr">
        <is>
          <t>Collaboration arrangements</t>
        </is>
      </c>
    </row>
    <row r="27">
      <c r="A27" s="4" t="inlineStr">
        <is>
          <t>Revenue</t>
        </is>
      </c>
      <c r="H27" s="6" t="n">
        <v>136</v>
      </c>
      <c r="I27" s="6" t="n">
        <v>2293</v>
      </c>
      <c r="J27" s="6" t="n">
        <v>3756</v>
      </c>
    </row>
    <row r="28">
      <c r="A28" s="4" t="inlineStr">
        <is>
          <t>Collaborative Revenue Including Revenue From Related Party</t>
        </is>
      </c>
    </row>
    <row r="29">
      <c r="A29" s="3" t="inlineStr">
        <is>
          <t>Collaboration arrangements</t>
        </is>
      </c>
    </row>
    <row r="30">
      <c r="A30" s="4" t="inlineStr">
        <is>
          <t>Revenue</t>
        </is>
      </c>
      <c r="H30" s="7" t="n">
        <v>200</v>
      </c>
      <c r="I30" s="6" t="n">
        <v>2300</v>
      </c>
      <c r="J30" s="6" t="n">
        <v>3800</v>
      </c>
    </row>
    <row r="31">
      <c r="A31" s="4" t="inlineStr">
        <is>
          <t>BMS arrangement</t>
        </is>
      </c>
    </row>
    <row r="32">
      <c r="A32" s="3" t="inlineStr">
        <is>
          <t>Collaboration arrangements</t>
        </is>
      </c>
    </row>
    <row r="33">
      <c r="A33" s="4" t="inlineStr">
        <is>
          <t>Number of collaboration targets | item</t>
        </is>
      </c>
      <c r="H33" s="6" t="n">
        <v>4</v>
      </c>
    </row>
    <row r="34">
      <c r="A34" s="4" t="inlineStr">
        <is>
          <t>Revenue</t>
        </is>
      </c>
      <c r="H34" s="7" t="n">
        <v>37514</v>
      </c>
      <c r="I34" s="7" t="n">
        <v>7281</v>
      </c>
      <c r="J34" s="6" t="n">
        <v>11284</v>
      </c>
    </row>
    <row r="35">
      <c r="A35" s="4" t="inlineStr">
        <is>
          <t>BMS arrangement | Second, Third, and Fourth Targets Selection</t>
        </is>
      </c>
    </row>
    <row r="36">
      <c r="A36" s="3" t="inlineStr">
        <is>
          <t>Collaboration arrangements</t>
        </is>
      </c>
    </row>
    <row r="37">
      <c r="A37" s="4" t="inlineStr">
        <is>
          <t>Upfront payment recorded</t>
        </is>
      </c>
      <c r="E37" s="7" t="n">
        <v>60100</v>
      </c>
      <c r="G37" s="7" t="n">
        <v>15000</v>
      </c>
    </row>
    <row r="38">
      <c r="A38" s="4" t="inlineStr">
        <is>
          <t>BMS arrangement | Bristol Myers Squibb</t>
        </is>
      </c>
    </row>
    <row r="39">
      <c r="A39" s="3" t="inlineStr">
        <is>
          <t>Collaboration arrangements</t>
        </is>
      </c>
    </row>
    <row r="40">
      <c r="A40" s="4" t="inlineStr">
        <is>
          <t>Initial research term</t>
        </is>
      </c>
      <c r="H40" s="4" t="inlineStr">
        <is>
          <t>4 years</t>
        </is>
      </c>
    </row>
    <row r="41">
      <c r="A41" s="4" t="inlineStr">
        <is>
          <t>Number of potential targets included in collaborative agreement | item</t>
        </is>
      </c>
      <c r="H41" s="6" t="n">
        <v>10</v>
      </c>
    </row>
    <row r="42">
      <c r="A42" s="4" t="inlineStr">
        <is>
          <t>Extension for research term</t>
        </is>
      </c>
      <c r="F42" s="4" t="inlineStr">
        <is>
          <t>1 year</t>
        </is>
      </c>
    </row>
    <row r="43">
      <c r="A43" s="4" t="inlineStr">
        <is>
          <t>Number of collaboration targets | item</t>
        </is>
      </c>
      <c r="B43" s="6" t="n">
        <v>4</v>
      </c>
      <c r="C43" s="6" t="n">
        <v>4</v>
      </c>
      <c r="H43" s="6" t="n">
        <v>4</v>
      </c>
      <c r="I43" s="6" t="n">
        <v>4</v>
      </c>
    </row>
    <row r="44">
      <c r="A44" s="4" t="inlineStr">
        <is>
          <t>Collaboration Agreement, Period From Effective Date Collaboration Targets Can Be Replaced</t>
        </is>
      </c>
      <c r="C44" s="4" t="inlineStr">
        <is>
          <t>1 year</t>
        </is>
      </c>
    </row>
    <row r="45">
      <c r="A45" s="4" t="inlineStr">
        <is>
          <t>Collaboration Agreement, Threshold Number Of Collaboration Targets That Can Be Replaced | item</t>
        </is>
      </c>
      <c r="C45" s="6" t="n">
        <v>2</v>
      </c>
    </row>
    <row r="46">
      <c r="A46" s="4" t="inlineStr">
        <is>
          <t>Threshold Number Of New Collaboration Targets In The Field Of Cardiovascular Disease | item</t>
        </is>
      </c>
      <c r="C46" s="6" t="n">
        <v>2</v>
      </c>
    </row>
    <row r="47">
      <c r="A47" s="4" t="inlineStr">
        <is>
          <t>Impairment recorded within R&amp;D</t>
        </is>
      </c>
      <c r="J47" s="6" t="n">
        <v>5400</v>
      </c>
    </row>
    <row r="48">
      <c r="A48" s="4" t="inlineStr">
        <is>
          <t>Contingent liability</t>
        </is>
      </c>
      <c r="J48" s="6" t="n">
        <v>3800</v>
      </c>
    </row>
    <row r="49">
      <c r="A49" s="4" t="inlineStr">
        <is>
          <t>Revenue</t>
        </is>
      </c>
      <c r="H49" s="7" t="n">
        <v>37514</v>
      </c>
      <c r="I49" s="7" t="n">
        <v>7281</v>
      </c>
      <c r="J49" s="6" t="n">
        <v>11284</v>
      </c>
    </row>
    <row r="50">
      <c r="A50" s="4" t="inlineStr">
        <is>
          <t>BMS arrangement | Bristol Myers Squibb | Maximum</t>
        </is>
      </c>
    </row>
    <row r="51">
      <c r="A51" s="3" t="inlineStr">
        <is>
          <t>Collaboration arrangements</t>
        </is>
      </c>
    </row>
    <row r="52">
      <c r="A52" s="4" t="inlineStr">
        <is>
          <t>Number of collaboration targets | item</t>
        </is>
      </c>
      <c r="C52" s="6" t="n">
        <v>4</v>
      </c>
    </row>
    <row r="53">
      <c r="A53" s="4" t="inlineStr">
        <is>
          <t>License revenue | CSL Behring collaboration</t>
        </is>
      </c>
    </row>
    <row r="54">
      <c r="A54" s="3" t="inlineStr">
        <is>
          <t>Collaboration arrangements</t>
        </is>
      </c>
    </row>
    <row r="55">
      <c r="A55" s="4" t="inlineStr">
        <is>
          <t>Revenue</t>
        </is>
      </c>
      <c r="H55" s="6" t="n">
        <v>0</v>
      </c>
    </row>
    <row r="56">
      <c r="A56" s="4" t="inlineStr">
        <is>
          <t>License revenue | Bristol Myers Squibb</t>
        </is>
      </c>
    </row>
    <row r="57">
      <c r="A57" s="3" t="inlineStr">
        <is>
          <t>Collaboration arrangements</t>
        </is>
      </c>
    </row>
    <row r="58">
      <c r="A58" s="4" t="inlineStr">
        <is>
          <t>Maximum target designation payments to which entitled per agreement</t>
        </is>
      </c>
      <c r="H58" s="7" t="n">
        <v>-16500</v>
      </c>
    </row>
    <row r="59">
      <c r="A59" s="4" t="inlineStr">
        <is>
          <t>Royalty term after the first commercial sale</t>
        </is>
      </c>
      <c r="H59" s="4" t="inlineStr">
        <is>
          <t>10 years</t>
        </is>
      </c>
    </row>
    <row r="60">
      <c r="A60" s="4" t="inlineStr">
        <is>
          <t>Acquired research &amp; development</t>
        </is>
      </c>
    </row>
    <row r="61">
      <c r="A61" s="3" t="inlineStr">
        <is>
          <t>Collaboration arrangements</t>
        </is>
      </c>
    </row>
    <row r="62">
      <c r="A62" s="4" t="inlineStr">
        <is>
          <t>Impairment recorded within R&amp;D</t>
        </is>
      </c>
      <c r="J62" s="7" t="n">
        <v>5400</v>
      </c>
    </row>
    <row r="63">
      <c r="A63" s="4" t="inlineStr">
        <is>
          <t>Bristol Myers Squibb | BMS arrangement</t>
        </is>
      </c>
    </row>
    <row r="64">
      <c r="A64" s="3" t="inlineStr">
        <is>
          <t>Collaboration arrangements</t>
        </is>
      </c>
    </row>
    <row r="65">
      <c r="A65" s="4" t="inlineStr">
        <is>
          <t>Collaboration Agreement, Threshold Research, Development And Regulatory Milestone Payments Receivable</t>
        </is>
      </c>
      <c r="C65" s="7" t="n">
        <v>217000</v>
      </c>
    </row>
    <row r="66">
      <c r="A66" s="4" t="inlineStr">
        <is>
          <t>Bristol Myers Squibb | Collaborative revenue</t>
        </is>
      </c>
    </row>
    <row r="67">
      <c r="A67" s="3" t="inlineStr">
        <is>
          <t>Collaboration arrangements</t>
        </is>
      </c>
    </row>
    <row r="68">
      <c r="A68" s="4" t="inlineStr">
        <is>
          <t>Upfront cash to receive upon the closing of the agreement</t>
        </is>
      </c>
      <c r="B68" s="7" t="n">
        <v>4400</v>
      </c>
    </row>
    <row r="69">
      <c r="A69" s="4" t="inlineStr">
        <is>
          <t>Bristol Myers Squibb | License revenue</t>
        </is>
      </c>
    </row>
    <row r="70">
      <c r="A70" s="3" t="inlineStr">
        <is>
          <t>Collaboration arrangements</t>
        </is>
      </c>
    </row>
    <row r="71">
      <c r="A71" s="4" t="inlineStr">
        <is>
          <t>Revenue</t>
        </is>
      </c>
      <c r="H71" s="7" t="n">
        <v>4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rrangements and concentration of credit risk - Amounts owed by BMS (Details) - USD ($) $ in Thousand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Number of ordinary shares held</t>
        </is>
      </c>
      <c r="B4" s="6" t="n">
        <v>44777799</v>
      </c>
      <c r="C4" s="6" t="n">
        <v>43711954</v>
      </c>
    </row>
    <row r="5">
      <c r="A5" s="4" t="inlineStr">
        <is>
          <t>Amounts owed in relation to the collaboration services</t>
        </is>
      </c>
      <c r="C5" s="7" t="n">
        <v>947</v>
      </c>
    </row>
    <row r="6">
      <c r="A6" s="4" t="inlineStr">
        <is>
          <t>Total revenues</t>
        </is>
      </c>
      <c r="B6" s="7" t="n">
        <v>37514</v>
      </c>
      <c r="C6" s="6" t="n">
        <v>7281</v>
      </c>
      <c r="D6" s="7" t="n">
        <v>11284</v>
      </c>
    </row>
    <row r="7">
      <c r="A7" s="4" t="inlineStr">
        <is>
          <t>Bristol Myers Squibb</t>
        </is>
      </c>
    </row>
    <row r="8">
      <c r="A8" s="3" t="inlineStr">
        <is>
          <t>Revenue, Initial Application Period Cumulative Effect Transition [Line Items]</t>
        </is>
      </c>
    </row>
    <row r="9">
      <c r="A9" s="4" t="inlineStr">
        <is>
          <t>Minority interest</t>
        </is>
      </c>
      <c r="B9" s="4" t="inlineStr">
        <is>
          <t>5.30%</t>
        </is>
      </c>
    </row>
    <row r="10">
      <c r="A10" s="4" t="inlineStr">
        <is>
          <t>Bristol Myers Squibb</t>
        </is>
      </c>
    </row>
    <row r="11">
      <c r="A11" s="3" t="inlineStr">
        <is>
          <t>Revenue, Initial Application Period Cumulative Effect Transition [Line Items]</t>
        </is>
      </c>
    </row>
    <row r="12">
      <c r="A12" s="4" t="inlineStr">
        <is>
          <t>Number of ordinary shares held</t>
        </is>
      </c>
      <c r="B12" s="6" t="n">
        <v>2400000</v>
      </c>
    </row>
    <row r="13">
      <c r="A13" s="4" t="inlineStr">
        <is>
          <t>BMS arrangement</t>
        </is>
      </c>
    </row>
    <row r="14">
      <c r="A14" s="3" t="inlineStr">
        <is>
          <t>Revenue, Initial Application Period Cumulative Effect Transition [Line Items]</t>
        </is>
      </c>
    </row>
    <row r="15">
      <c r="A15" s="4" t="inlineStr">
        <is>
          <t>Amounts owed in relation to the collaboration services</t>
        </is>
      </c>
      <c r="B15" s="7" t="n">
        <v>4536</v>
      </c>
      <c r="C15" s="6" t="n">
        <v>947</v>
      </c>
    </row>
    <row r="16">
      <c r="A16" s="4" t="inlineStr">
        <is>
          <t>Total revenues</t>
        </is>
      </c>
      <c r="B16" s="6" t="n">
        <v>37514</v>
      </c>
      <c r="C16" s="6" t="n">
        <v>7281</v>
      </c>
      <c r="D16" s="6" t="n">
        <v>11284</v>
      </c>
    </row>
    <row r="17">
      <c r="A17" s="4" t="inlineStr">
        <is>
          <t>BMS arrangement | Bristol Myers Squibb</t>
        </is>
      </c>
    </row>
    <row r="18">
      <c r="A18" s="3" t="inlineStr">
        <is>
          <t>Revenue, Initial Application Period Cumulative Effect Transition [Line Items]</t>
        </is>
      </c>
    </row>
    <row r="19">
      <c r="A19" s="4" t="inlineStr">
        <is>
          <t>Amounts owed in relation to the collaboration services</t>
        </is>
      </c>
      <c r="B19" s="6" t="n">
        <v>4536</v>
      </c>
      <c r="C19" s="6" t="n">
        <v>947</v>
      </c>
    </row>
    <row r="20">
      <c r="A20" s="4" t="inlineStr">
        <is>
          <t>Total revenues</t>
        </is>
      </c>
      <c r="B20" s="7" t="n">
        <v>37514</v>
      </c>
      <c r="C20" s="7" t="n">
        <v>7281</v>
      </c>
      <c r="D20" s="7" t="n">
        <v>1128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Level 3 items (Details) - USD ($) $ in Thousands</t>
        </is>
      </c>
      <c r="B1" s="2" t="inlineStr">
        <is>
          <t>12 Months Ended</t>
        </is>
      </c>
    </row>
    <row r="2">
      <c r="B2" s="2" t="inlineStr">
        <is>
          <t>Dec. 31, 2020</t>
        </is>
      </c>
      <c r="C2" s="2" t="inlineStr">
        <is>
          <t>Dec. 31, 2019</t>
        </is>
      </c>
      <c r="D2" s="2" t="inlineStr">
        <is>
          <t>Dec. 31, 2018</t>
        </is>
      </c>
    </row>
    <row r="3">
      <c r="A3" s="3" t="inlineStr">
        <is>
          <t>Changes in Level 3 liabilities</t>
        </is>
      </c>
    </row>
    <row r="4">
      <c r="A4" s="4" t="inlineStr">
        <is>
          <t>Beginning Balance</t>
        </is>
      </c>
      <c r="B4" s="7" t="n">
        <v>3075</v>
      </c>
      <c r="C4" s="7" t="n">
        <v>1375</v>
      </c>
      <c r="D4" s="7" t="n">
        <v>5599</v>
      </c>
    </row>
    <row r="5">
      <c r="A5" s="4" t="inlineStr">
        <is>
          <t>Net (gains) losses recognized in profit or loss</t>
        </is>
      </c>
      <c r="B5" s="6" t="n">
        <v>-2300</v>
      </c>
      <c r="C5" s="6" t="n">
        <v>2530</v>
      </c>
      <c r="D5" s="6" t="n">
        <v>-4054</v>
      </c>
    </row>
    <row r="6">
      <c r="A6" s="4" t="inlineStr">
        <is>
          <t>Exercise of Hercules warrants</t>
        </is>
      </c>
      <c r="C6" s="6" t="n">
        <v>-770</v>
      </c>
    </row>
    <row r="7">
      <c r="A7" s="4" t="inlineStr">
        <is>
          <t>Derecognition of warrants</t>
        </is>
      </c>
      <c r="B7" s="6" t="n">
        <v>-796</v>
      </c>
    </row>
    <row r="8">
      <c r="A8" s="4" t="inlineStr">
        <is>
          <t>Currency translation effects</t>
        </is>
      </c>
      <c r="B8" s="6" t="n">
        <v>53</v>
      </c>
      <c r="C8" s="6" t="n">
        <v>-60</v>
      </c>
      <c r="D8" s="6" t="n">
        <v>170</v>
      </c>
    </row>
    <row r="9">
      <c r="A9" s="4" t="inlineStr">
        <is>
          <t>Ending Balance</t>
        </is>
      </c>
      <c r="B9" s="6" t="n">
        <v>2645</v>
      </c>
      <c r="C9" s="6" t="n">
        <v>3075</v>
      </c>
      <c r="D9" s="6" t="n">
        <v>1375</v>
      </c>
    </row>
    <row r="10">
      <c r="A10" s="4" t="inlineStr">
        <is>
          <t>CoC-payment</t>
        </is>
      </c>
    </row>
    <row r="11">
      <c r="A11" s="3" t="inlineStr">
        <is>
          <t>Changes in Level 3 liabilities</t>
        </is>
      </c>
    </row>
    <row r="12">
      <c r="A12" s="4" t="inlineStr">
        <is>
          <t>Recognition of derivative financial liability of CoC-payment</t>
        </is>
      </c>
      <c r="B12" s="6" t="n">
        <v>2613</v>
      </c>
    </row>
    <row r="13">
      <c r="A13" s="4" t="inlineStr">
        <is>
          <t>Contingent consideration</t>
        </is>
      </c>
    </row>
    <row r="14">
      <c r="A14" s="3" t="inlineStr">
        <is>
          <t>Changes in Level 3 liabilities</t>
        </is>
      </c>
    </row>
    <row r="15">
      <c r="A15" s="4" t="inlineStr">
        <is>
          <t>Beginning Balance</t>
        </is>
      </c>
      <c r="D15" s="6" t="n">
        <v>3964</v>
      </c>
    </row>
    <row r="16">
      <c r="A16" s="4" t="inlineStr">
        <is>
          <t>Net (gains) losses recognized in profit or loss</t>
        </is>
      </c>
      <c r="D16" s="6" t="n">
        <v>-3846</v>
      </c>
    </row>
    <row r="17">
      <c r="A17" s="4" t="inlineStr">
        <is>
          <t>Currency translation effects</t>
        </is>
      </c>
      <c r="D17" s="6" t="n">
        <v>118</v>
      </c>
    </row>
    <row r="18">
      <c r="A18" s="4" t="inlineStr">
        <is>
          <t>Derivative financial instruments</t>
        </is>
      </c>
    </row>
    <row r="19">
      <c r="A19" s="3" t="inlineStr">
        <is>
          <t>Changes in Level 3 liabilities</t>
        </is>
      </c>
    </row>
    <row r="20">
      <c r="A20" s="4" t="inlineStr">
        <is>
          <t>Beginning Balance</t>
        </is>
      </c>
      <c r="B20" s="6" t="n">
        <v>3075</v>
      </c>
      <c r="C20" s="6" t="n">
        <v>1375</v>
      </c>
      <c r="D20" s="6" t="n">
        <v>1635</v>
      </c>
    </row>
    <row r="21">
      <c r="A21" s="4" t="inlineStr">
        <is>
          <t>Net (gains) losses recognized in profit or loss</t>
        </is>
      </c>
      <c r="B21" s="6" t="n">
        <v>-2300</v>
      </c>
      <c r="C21" s="6" t="n">
        <v>2530</v>
      </c>
      <c r="D21" s="6" t="n">
        <v>-208</v>
      </c>
    </row>
    <row r="22">
      <c r="A22" s="4" t="inlineStr">
        <is>
          <t>Exercise of Hercules warrants</t>
        </is>
      </c>
      <c r="C22" s="6" t="n">
        <v>-770</v>
      </c>
    </row>
    <row r="23">
      <c r="A23" s="4" t="inlineStr">
        <is>
          <t>Derecognition of warrants</t>
        </is>
      </c>
      <c r="B23" s="6" t="n">
        <v>-796</v>
      </c>
    </row>
    <row r="24">
      <c r="A24" s="4" t="inlineStr">
        <is>
          <t>Currency translation effects</t>
        </is>
      </c>
      <c r="B24" s="6" t="n">
        <v>53</v>
      </c>
      <c r="C24" s="6" t="n">
        <v>-60</v>
      </c>
      <c r="D24" s="6" t="n">
        <v>52</v>
      </c>
    </row>
    <row r="25">
      <c r="A25" s="4" t="inlineStr">
        <is>
          <t>Ending Balance</t>
        </is>
      </c>
      <c r="B25" s="6" t="n">
        <v>2645</v>
      </c>
      <c r="C25" s="7" t="n">
        <v>3075</v>
      </c>
      <c r="D25" s="7" t="n">
        <v>1375</v>
      </c>
    </row>
    <row r="26">
      <c r="A26" s="4" t="inlineStr">
        <is>
          <t>Derivative financial instruments | CoC-payment</t>
        </is>
      </c>
    </row>
    <row r="27">
      <c r="A27" s="3" t="inlineStr">
        <is>
          <t>Changes in Level 3 liabilities</t>
        </is>
      </c>
    </row>
    <row r="28">
      <c r="A28" s="4" t="inlineStr">
        <is>
          <t>Recognition of derivative financial liability of CoC-payment</t>
        </is>
      </c>
      <c r="B28" s="7" t="n">
        <v>26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8" customWidth="1" min="2" max="2"/>
    <col width="25" customWidth="1" min="3" max="3"/>
    <col width="35" customWidth="1" min="4" max="4"/>
    <col width="25" customWidth="1" min="5" max="5"/>
    <col width="21" customWidth="1" min="6" max="6"/>
    <col width="21" customWidth="1" min="7" max="7"/>
    <col width="24" customWidth="1" min="8" max="8"/>
  </cols>
  <sheetData>
    <row r="1">
      <c r="A1" s="1" t="inlineStr">
        <is>
          <t>Fair value measurement - BMS warrants - Narrative (Details) $ / shares in Units, $ in Thousands</t>
        </is>
      </c>
      <c r="B1" s="2" t="inlineStr">
        <is>
          <t>Dec. 17, 2020item</t>
        </is>
      </c>
      <c r="C1" s="2" t="inlineStr">
        <is>
          <t>Dec. 01, 2020USD ($)item</t>
        </is>
      </c>
      <c r="D1" s="2" t="inlineStr">
        <is>
          <t>Dec. 31, 2020USD ($)item$ / shares</t>
        </is>
      </c>
      <c r="E1" s="2" t="inlineStr">
        <is>
          <t>Dec. 31, 2019USD ($)item</t>
        </is>
      </c>
      <c r="F1" s="2" t="inlineStr">
        <is>
          <t>Dec. 31, 2018USD ($)</t>
        </is>
      </c>
      <c r="G1" s="2" t="inlineStr">
        <is>
          <t>Dec. 31, 2017USD ($)</t>
        </is>
      </c>
      <c r="H1" s="2" t="inlineStr">
        <is>
          <t>Apr. 06, 2015$ / shares</t>
        </is>
      </c>
    </row>
    <row r="2">
      <c r="A2" s="3" t="inlineStr">
        <is>
          <t>Collaboration arrangements</t>
        </is>
      </c>
    </row>
    <row r="3">
      <c r="A3" s="4" t="inlineStr">
        <is>
          <t>Number of warrant types</t>
        </is>
      </c>
      <c r="D3" s="6" t="n">
        <v>2</v>
      </c>
    </row>
    <row r="4">
      <c r="A4" s="4" t="inlineStr">
        <is>
          <t>Number of Collaboration Targets</t>
        </is>
      </c>
      <c r="D4" s="6" t="n">
        <v>4</v>
      </c>
    </row>
    <row r="5">
      <c r="A5" s="4" t="inlineStr">
        <is>
          <t>Collaboration Agreement, Cash Payable | $</t>
        </is>
      </c>
      <c r="D5" s="7" t="n">
        <v>70000</v>
      </c>
    </row>
    <row r="6">
      <c r="A6" s="4" t="inlineStr">
        <is>
          <t>Percentage Of Net Proceeds Payable</t>
        </is>
      </c>
      <c r="D6" s="6" t="n">
        <v>5</v>
      </c>
    </row>
    <row r="7">
      <c r="A7" s="4" t="inlineStr">
        <is>
          <t>Fair value of derivative financial instruments | $</t>
        </is>
      </c>
      <c r="D7" s="7" t="n">
        <v>2645</v>
      </c>
      <c r="E7" s="7" t="n">
        <v>3075</v>
      </c>
      <c r="F7" s="7" t="n">
        <v>1375</v>
      </c>
      <c r="G7" s="7" t="n">
        <v>5599</v>
      </c>
    </row>
    <row r="8">
      <c r="A8" s="4" t="inlineStr">
        <is>
          <t>Other nonoperating income (expense) | CoC-payment</t>
        </is>
      </c>
    </row>
    <row r="9">
      <c r="A9" s="3" t="inlineStr">
        <is>
          <t>Collaboration arrangements</t>
        </is>
      </c>
    </row>
    <row r="10">
      <c r="A10" s="4" t="inlineStr">
        <is>
          <t>Gain (Loss) from the recognition of the derivative financial liability | $</t>
        </is>
      </c>
      <c r="D10" s="6" t="n">
        <v>2600</v>
      </c>
    </row>
    <row r="11">
      <c r="A11" s="4" t="inlineStr">
        <is>
          <t>Non-current liabilities</t>
        </is>
      </c>
    </row>
    <row r="12">
      <c r="A12" s="3" t="inlineStr">
        <is>
          <t>Collaboration arrangements</t>
        </is>
      </c>
    </row>
    <row r="13">
      <c r="A13" s="4" t="inlineStr">
        <is>
          <t>Fair value of the derivative financial liability | $</t>
        </is>
      </c>
      <c r="C13" s="7" t="n">
        <v>2600</v>
      </c>
      <c r="D13" s="6" t="n">
        <v>2600</v>
      </c>
    </row>
    <row r="14">
      <c r="A14" s="4" t="inlineStr">
        <is>
          <t>Bristol Myers Squibb | Other nonoperating income (expense) | CoC-payment</t>
        </is>
      </c>
    </row>
    <row r="15">
      <c r="A15" s="3" t="inlineStr">
        <is>
          <t>Collaboration arrangements</t>
        </is>
      </c>
    </row>
    <row r="16">
      <c r="A16" s="4" t="inlineStr">
        <is>
          <t>Gain (Loss) from the recognition of the derivative financial liability | $</t>
        </is>
      </c>
      <c r="D16" s="7" t="n">
        <v>-2600</v>
      </c>
    </row>
    <row r="17">
      <c r="A17" s="4" t="inlineStr">
        <is>
          <t>BMS arrangement</t>
        </is>
      </c>
    </row>
    <row r="18">
      <c r="A18" s="3" t="inlineStr">
        <is>
          <t>Collaboration arrangements</t>
        </is>
      </c>
    </row>
    <row r="19">
      <c r="A19" s="4" t="inlineStr">
        <is>
          <t>Number of Collaboration Targets</t>
        </is>
      </c>
      <c r="D19" s="6" t="n">
        <v>4</v>
      </c>
    </row>
    <row r="20">
      <c r="A20" s="4" t="inlineStr">
        <is>
          <t>BMS arrangement | Bristol Myers Squibb</t>
        </is>
      </c>
    </row>
    <row r="21">
      <c r="A21" s="3" t="inlineStr">
        <is>
          <t>Collaboration arrangements</t>
        </is>
      </c>
    </row>
    <row r="22">
      <c r="A22" s="4" t="inlineStr">
        <is>
          <t>Number of potential targets included in collaborative agreement</t>
        </is>
      </c>
      <c r="D22" s="6" t="n">
        <v>10</v>
      </c>
    </row>
    <row r="23">
      <c r="A23" s="4" t="inlineStr">
        <is>
          <t>Number of Collaboration Targets</t>
        </is>
      </c>
      <c r="B23" s="6" t="n">
        <v>4</v>
      </c>
      <c r="C23" s="6" t="n">
        <v>4</v>
      </c>
      <c r="D23" s="6" t="n">
        <v>4</v>
      </c>
      <c r="E23" s="6" t="n">
        <v>4</v>
      </c>
    </row>
    <row r="24">
      <c r="A24" s="4" t="inlineStr">
        <is>
          <t>BMS arrangement | Bristol Myers Squibb | Maximum</t>
        </is>
      </c>
    </row>
    <row r="25">
      <c r="A25" s="3" t="inlineStr">
        <is>
          <t>Collaboration arrangements</t>
        </is>
      </c>
    </row>
    <row r="26">
      <c r="A26" s="4" t="inlineStr">
        <is>
          <t>Number of Collaboration Targets</t>
        </is>
      </c>
      <c r="C26" s="6" t="n">
        <v>4</v>
      </c>
    </row>
    <row r="27">
      <c r="A27" s="4" t="inlineStr">
        <is>
          <t>BMS Warrants</t>
        </is>
      </c>
    </row>
    <row r="28">
      <c r="A28" s="3" t="inlineStr">
        <is>
          <t>Collaboration arrangements</t>
        </is>
      </c>
    </row>
    <row r="29">
      <c r="A29" s="4" t="inlineStr">
        <is>
          <t>Exercise price in respect of each warrant | $ / shares</t>
        </is>
      </c>
      <c r="D29" s="8" t="n">
        <v>57.32</v>
      </c>
      <c r="H29" s="8" t="n">
        <v>33.84</v>
      </c>
    </row>
    <row r="30">
      <c r="A30" s="4" t="inlineStr">
        <is>
          <t>Number of trading days used to calculate Volume Weighted Average Price ("VWAP")</t>
        </is>
      </c>
      <c r="D30" s="4" t="inlineStr">
        <is>
          <t>20 days</t>
        </is>
      </c>
    </row>
    <row r="31">
      <c r="A31" s="4" t="inlineStr">
        <is>
          <t>Number of days prior to purchase or exercise used to calculate Volume Weighted Average Price ("VWAP")</t>
        </is>
      </c>
      <c r="D31" s="4" t="inlineStr">
        <is>
          <t>5 days</t>
        </is>
      </c>
    </row>
    <row r="32">
      <c r="A32" s="4" t="inlineStr">
        <is>
          <t>Compounded annual growth rate used to determine fair value of exercise price</t>
        </is>
      </c>
      <c r="D32" s="4" t="inlineStr">
        <is>
          <t>10.00%</t>
        </is>
      </c>
    </row>
    <row r="33">
      <c r="A33" s="4" t="inlineStr">
        <is>
          <t>BMS Warrants | Bristol Myers Squibb | Other nonoperating income (expense)</t>
        </is>
      </c>
    </row>
    <row r="34">
      <c r="A34" s="3" t="inlineStr">
        <is>
          <t>Collaboration arrangements</t>
        </is>
      </c>
    </row>
    <row r="35">
      <c r="A35" s="4" t="inlineStr">
        <is>
          <t>Gain (Loss) from the recognition of the derivative financial liability | $</t>
        </is>
      </c>
      <c r="D35" s="7" t="n">
        <v>800</v>
      </c>
    </row>
    <row r="36">
      <c r="A36" s="4" t="inlineStr">
        <is>
          <t>BMS Warrants | BMS arrangement</t>
        </is>
      </c>
    </row>
    <row r="37">
      <c r="A37" s="3" t="inlineStr">
        <is>
          <t>Collaboration arrangements</t>
        </is>
      </c>
    </row>
    <row r="38">
      <c r="A38" s="4" t="inlineStr">
        <is>
          <t>Fair Value, Measurement with Unobservable Inputs Reconciliation, Recurring Basis, Asset, Gain (Loss) Included in Earnings | $</t>
        </is>
      </c>
      <c r="D38" s="7" t="n">
        <v>800</v>
      </c>
    </row>
    <row r="39">
      <c r="A39" s="4" t="inlineStr">
        <is>
          <t>BMS Warrants | Recurring</t>
        </is>
      </c>
    </row>
    <row r="40">
      <c r="A40" s="3" t="inlineStr">
        <is>
          <t>Collaboration arrangements</t>
        </is>
      </c>
    </row>
    <row r="41">
      <c r="A41" s="4" t="inlineStr">
        <is>
          <t>Derivative Asset | $</t>
        </is>
      </c>
      <c r="E41" s="7" t="n">
        <v>3100</v>
      </c>
    </row>
    <row r="42">
      <c r="A42" s="4" t="inlineStr">
        <is>
          <t>Collaboration Agreement, If 70 Million Is Greater Than Five Percent Of Net Proceeds | Derecognition Of Warrants</t>
        </is>
      </c>
    </row>
    <row r="43">
      <c r="A43" s="3" t="inlineStr">
        <is>
          <t>Collaboration arrangements</t>
        </is>
      </c>
    </row>
    <row r="44">
      <c r="A44" s="4" t="inlineStr">
        <is>
          <t>Threshold Percentage Of Net Proceeds</t>
        </is>
      </c>
      <c r="D44" s="6" t="n">
        <v>5</v>
      </c>
    </row>
    <row r="45">
      <c r="A45" s="4" t="inlineStr">
        <is>
          <t>Collaboration Agreement, If 70 Million Is Lesser Than One Percent Of Net Proceeds | Derecognition Of Warrants</t>
        </is>
      </c>
    </row>
    <row r="46">
      <c r="A46" s="3" t="inlineStr">
        <is>
          <t>Collaboration arrangements</t>
        </is>
      </c>
    </row>
    <row r="47">
      <c r="A47" s="4" t="inlineStr">
        <is>
          <t>Threshold Percentage Of Net Proceeds</t>
        </is>
      </c>
      <c r="D47" s="6" t="n">
        <v>1</v>
      </c>
    </row>
    <row r="48">
      <c r="A48" s="4" t="inlineStr">
        <is>
          <t>Percentage Of Net Proceeds Payable</t>
        </is>
      </c>
      <c r="D48" s="6" t="n">
        <v>1</v>
      </c>
    </row>
    <row r="49">
      <c r="A49" s="4" t="inlineStr">
        <is>
          <t>Bristol Myers Squibb | uniQure N.V. | First Six New Targets Or Designation Of Sixth Target | BMS Warrants</t>
        </is>
      </c>
    </row>
    <row r="50">
      <c r="A50" s="3" t="inlineStr">
        <is>
          <t>Collaboration arrangements</t>
        </is>
      </c>
    </row>
    <row r="51">
      <c r="A51" s="4" t="inlineStr">
        <is>
          <t>Ownership percentage required per agreement</t>
        </is>
      </c>
      <c r="D51" s="4" t="inlineStr">
        <is>
          <t>14.90%</t>
        </is>
      </c>
    </row>
    <row r="52">
      <c r="A52" s="4" t="inlineStr">
        <is>
          <t>Bristol Myers Squibb | uniQure N.V. | First Six New Targets Or Designation Of Sixth Target | BMS Warrants | Minimum</t>
        </is>
      </c>
    </row>
    <row r="53">
      <c r="A53" s="3" t="inlineStr">
        <is>
          <t>Collaboration arrangements</t>
        </is>
      </c>
    </row>
    <row r="54">
      <c r="A54" s="4" t="inlineStr">
        <is>
          <t>Number of Collaboration Targets</t>
        </is>
      </c>
      <c r="D54" s="6" t="n">
        <v>6</v>
      </c>
    </row>
    <row r="55">
      <c r="A55" s="4" t="inlineStr">
        <is>
          <t>Bristol Myers Squibb | uniQure N.V. | First Six New Targets Or Designation Of Sixth Target | BMS Warrants | Maximum</t>
        </is>
      </c>
    </row>
    <row r="56">
      <c r="A56" s="3" t="inlineStr">
        <is>
          <t>Collaboration arrangements</t>
        </is>
      </c>
    </row>
    <row r="57">
      <c r="A57" s="4" t="inlineStr">
        <is>
          <t>Number of Collaboration Targets</t>
        </is>
      </c>
      <c r="D57" s="6" t="n">
        <v>7</v>
      </c>
    </row>
    <row r="58">
      <c r="A58" s="4" t="inlineStr">
        <is>
          <t>Bristol Myers Squibb | uniQure N.V. | First Nine New Targets Or Designation Of Ninth Target | BMS Warrants</t>
        </is>
      </c>
    </row>
    <row r="59">
      <c r="A59" s="3" t="inlineStr">
        <is>
          <t>Collaboration arrangements</t>
        </is>
      </c>
    </row>
    <row r="60">
      <c r="A60" s="4" t="inlineStr">
        <is>
          <t>Ownership percentage required per agreement</t>
        </is>
      </c>
      <c r="D60" s="4" t="inlineStr">
        <is>
          <t>19.90%</t>
        </is>
      </c>
    </row>
    <row r="61">
      <c r="A61" s="4" t="inlineStr">
        <is>
          <t>Bristol Myers Squibb | uniQure N.V. | First Nine New Targets Or Designation Of Ninth Target | BMS Warrants | Minimum</t>
        </is>
      </c>
    </row>
    <row r="62">
      <c r="A62" s="3" t="inlineStr">
        <is>
          <t>Collaboration arrangements</t>
        </is>
      </c>
    </row>
    <row r="63">
      <c r="A63" s="4" t="inlineStr">
        <is>
          <t>Number of Collaboration Targets</t>
        </is>
      </c>
      <c r="D63" s="6" t="n">
        <v>9</v>
      </c>
    </row>
    <row r="64">
      <c r="A64" s="4" t="inlineStr">
        <is>
          <t>Bristol Myers Squibb | uniQure N.V. | First Nine New Targets Or Designation Of Ninth Target | BMS Warrants | Maximum</t>
        </is>
      </c>
    </row>
    <row r="65">
      <c r="A65" s="3" t="inlineStr">
        <is>
          <t>Collaboration arrangements</t>
        </is>
      </c>
    </row>
    <row r="66">
      <c r="A66" s="4" t="inlineStr">
        <is>
          <t>Number of Collaboration Targets</t>
        </is>
      </c>
      <c r="D66"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ensitivity analysis on warrants (Details) - USD ($) $ in Millions</t>
        </is>
      </c>
      <c r="B1" s="2" t="inlineStr">
        <is>
          <t>12 Months Ended</t>
        </is>
      </c>
    </row>
    <row r="2">
      <c r="B2" s="2" t="inlineStr">
        <is>
          <t>Dec. 31, 2020</t>
        </is>
      </c>
      <c r="C2" s="2" t="inlineStr">
        <is>
          <t>Dec. 31, 2019</t>
        </is>
      </c>
      <c r="D2" s="2" t="inlineStr">
        <is>
          <t>Dec. 31, 2018</t>
        </is>
      </c>
    </row>
    <row r="3">
      <c r="A3" s="4" t="inlineStr">
        <is>
          <t>Level 3 | BMS Warrants | Other nonoperating income (expense)</t>
        </is>
      </c>
    </row>
    <row r="4">
      <c r="A4" s="3" t="inlineStr">
        <is>
          <t>Fair value measurements</t>
        </is>
      </c>
    </row>
    <row r="5">
      <c r="A5" s="4" t="inlineStr">
        <is>
          <t>Gain (Loss) recorded due to changes in fair value of derivative asset</t>
        </is>
      </c>
      <c r="B5" s="5" t="n">
        <v>3.1</v>
      </c>
      <c r="C5" s="5" t="n">
        <v>-2.3</v>
      </c>
      <c r="D5" s="5" t="n">
        <v>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Fair value measurement - Hercules loan facility and Contingent consideration (Details) - USD ($) $ / shares in Units, $ in Thousands</t>
        </is>
      </c>
      <c r="B1" s="2" t="inlineStr">
        <is>
          <t>Feb. 01, 2019</t>
        </is>
      </c>
      <c r="C1" s="2" t="inlineStr">
        <is>
          <t>Dec. 31, 2020</t>
        </is>
      </c>
      <c r="D1" s="2" t="inlineStr">
        <is>
          <t>Dec. 31, 2019</t>
        </is>
      </c>
      <c r="E1" s="2" t="inlineStr">
        <is>
          <t>Dec. 31, 2018</t>
        </is>
      </c>
      <c r="F1" s="2" t="inlineStr">
        <is>
          <t>Sep. 13, 2019</t>
        </is>
      </c>
      <c r="G1" s="2" t="inlineStr">
        <is>
          <t>Sep. 10, 2019</t>
        </is>
      </c>
      <c r="H1" s="2" t="inlineStr">
        <is>
          <t>May 07, 2018</t>
        </is>
      </c>
      <c r="I1" s="2" t="inlineStr">
        <is>
          <t>Dec. 31, 2017</t>
        </is>
      </c>
    </row>
    <row r="2">
      <c r="A2" s="3" t="inlineStr">
        <is>
          <t>Fair value measurements</t>
        </is>
      </c>
    </row>
    <row r="3">
      <c r="A3" s="4" t="inlineStr">
        <is>
          <t>Issue price per share</t>
        </is>
      </c>
      <c r="F3" s="7" t="n">
        <v>46</v>
      </c>
      <c r="G3" s="7" t="n">
        <v>46</v>
      </c>
      <c r="H3" s="8" t="n">
        <v>28.5</v>
      </c>
    </row>
    <row r="4">
      <c r="A4" s="4" t="inlineStr">
        <is>
          <t>Proceeds from exercise of warrants</t>
        </is>
      </c>
      <c r="D4" s="7" t="n">
        <v>500</v>
      </c>
    </row>
    <row r="5">
      <c r="A5" s="4" t="inlineStr">
        <is>
          <t>Net (gains) losses recognized in profit or loss</t>
        </is>
      </c>
      <c r="C5" s="7" t="n">
        <v>-2300</v>
      </c>
      <c r="D5" s="6" t="n">
        <v>2530</v>
      </c>
      <c r="E5" s="7" t="n">
        <v>-4054</v>
      </c>
    </row>
    <row r="6">
      <c r="A6" s="3" t="inlineStr">
        <is>
          <t>Contingent consideration</t>
        </is>
      </c>
    </row>
    <row r="7">
      <c r="A7" s="4" t="inlineStr">
        <is>
          <t>Fair value of contingent liability</t>
        </is>
      </c>
      <c r="C7" s="6" t="n">
        <v>2645</v>
      </c>
      <c r="D7" s="6" t="n">
        <v>3075</v>
      </c>
      <c r="E7" s="6" t="n">
        <v>1375</v>
      </c>
      <c r="I7" s="7" t="n">
        <v>5599</v>
      </c>
    </row>
    <row r="8">
      <c r="A8" s="4" t="inlineStr">
        <is>
          <t>Recurring | Level 3 | Hercules Loan Facility Warrant | Other nonoperating income (expense)</t>
        </is>
      </c>
    </row>
    <row r="9">
      <c r="A9" s="3" t="inlineStr">
        <is>
          <t>Fair value measurements</t>
        </is>
      </c>
    </row>
    <row r="10">
      <c r="A10" s="4" t="inlineStr">
        <is>
          <t>Net (gains) losses recognized in profit or loss</t>
        </is>
      </c>
      <c r="C10" s="7" t="n">
        <v>0</v>
      </c>
      <c r="D10" s="7" t="n">
        <v>-200</v>
      </c>
      <c r="E10" s="6" t="n">
        <v>-300</v>
      </c>
    </row>
    <row r="11">
      <c r="A11" s="4" t="inlineStr">
        <is>
          <t>Bristol Myers Squibb | BMS arrangement | Hercules Warrants</t>
        </is>
      </c>
    </row>
    <row r="12">
      <c r="A12" s="3" t="inlineStr">
        <is>
          <t>Fair value measurements</t>
        </is>
      </c>
    </row>
    <row r="13">
      <c r="A13" s="4" t="inlineStr">
        <is>
          <t>Number of shares issued for exercise of warrants</t>
        </is>
      </c>
      <c r="B13" s="6" t="n">
        <v>37175</v>
      </c>
    </row>
    <row r="14">
      <c r="A14" s="4" t="inlineStr">
        <is>
          <t>Issue price per share</t>
        </is>
      </c>
      <c r="B14" s="8" t="n">
        <v>34.25</v>
      </c>
    </row>
    <row r="15">
      <c r="A15" s="4" t="inlineStr">
        <is>
          <t>Proceeds from exercise of warrants</t>
        </is>
      </c>
      <c r="B15" s="7" t="n">
        <v>500</v>
      </c>
    </row>
    <row r="16">
      <c r="A16" s="4" t="inlineStr">
        <is>
          <t>Contingent consideration</t>
        </is>
      </c>
    </row>
    <row r="17">
      <c r="A17" s="3" t="inlineStr">
        <is>
          <t>Fair value measurements</t>
        </is>
      </c>
    </row>
    <row r="18">
      <c r="A18" s="4" t="inlineStr">
        <is>
          <t>Net (gains) losses recognized in profit or loss</t>
        </is>
      </c>
      <c r="E18" s="6" t="n">
        <v>-3846</v>
      </c>
    </row>
    <row r="19">
      <c r="A19" s="3" t="inlineStr">
        <is>
          <t>Contingent consideration</t>
        </is>
      </c>
    </row>
    <row r="20">
      <c r="A20" s="4" t="inlineStr">
        <is>
          <t>Fair value of contingent liability</t>
        </is>
      </c>
      <c r="I20" s="7" t="n">
        <v>3964</v>
      </c>
    </row>
    <row r="21">
      <c r="A21" s="4" t="inlineStr">
        <is>
          <t>InoCard | Contingent consideration</t>
        </is>
      </c>
    </row>
    <row r="22">
      <c r="A22" s="3" t="inlineStr">
        <is>
          <t>Contingent consideration</t>
        </is>
      </c>
    </row>
    <row r="23">
      <c r="A23" s="4" t="inlineStr">
        <is>
          <t>Change in contingent consideration</t>
        </is>
      </c>
      <c r="E23" s="7" t="n">
        <v>3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P&amp;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Total property, plant, and equipment</t>
        </is>
      </c>
      <c r="B4" s="7" t="n">
        <v>67554</v>
      </c>
      <c r="C4" s="7" t="n">
        <v>57396</v>
      </c>
    </row>
    <row r="5">
      <c r="A5" s="4" t="inlineStr">
        <is>
          <t>Less accumulated depreciation</t>
        </is>
      </c>
      <c r="B5" s="6" t="n">
        <v>-35226</v>
      </c>
      <c r="C5" s="6" t="n">
        <v>-28625</v>
      </c>
    </row>
    <row r="6">
      <c r="A6" s="4" t="inlineStr">
        <is>
          <t>Property, plant and equipment, net</t>
        </is>
      </c>
      <c r="B6" s="6" t="n">
        <v>32328</v>
      </c>
      <c r="C6" s="6" t="n">
        <v>28771</v>
      </c>
    </row>
    <row r="7">
      <c r="A7" s="4" t="inlineStr">
        <is>
          <t>Depreciation</t>
        </is>
      </c>
      <c r="B7" s="6" t="n">
        <v>5700</v>
      </c>
      <c r="C7" s="6" t="n">
        <v>6000</v>
      </c>
      <c r="D7" s="7" t="n">
        <v>6500</v>
      </c>
    </row>
    <row r="8">
      <c r="A8" s="4" t="inlineStr">
        <is>
          <t>Leasehold improvements</t>
        </is>
      </c>
    </row>
    <row r="9">
      <c r="A9" s="3" t="inlineStr">
        <is>
          <t>Property, plant and equipment, net</t>
        </is>
      </c>
    </row>
    <row r="10">
      <c r="A10" s="4" t="inlineStr">
        <is>
          <t>Total property, plant, and equipment</t>
        </is>
      </c>
      <c r="B10" s="6" t="n">
        <v>37849</v>
      </c>
      <c r="C10" s="6" t="n">
        <v>34611</v>
      </c>
    </row>
    <row r="11">
      <c r="A11" s="4" t="inlineStr">
        <is>
          <t>Laboratory equipment</t>
        </is>
      </c>
    </row>
    <row r="12">
      <c r="A12" s="3" t="inlineStr">
        <is>
          <t>Property, plant and equipment, net</t>
        </is>
      </c>
    </row>
    <row r="13">
      <c r="A13" s="4" t="inlineStr">
        <is>
          <t>Total property, plant, and equipment</t>
        </is>
      </c>
      <c r="B13" s="6" t="n">
        <v>22106</v>
      </c>
      <c r="C13" s="6" t="n">
        <v>18232</v>
      </c>
    </row>
    <row r="14">
      <c r="A14" s="4" t="inlineStr">
        <is>
          <t>Office equipment</t>
        </is>
      </c>
    </row>
    <row r="15">
      <c r="A15" s="3" t="inlineStr">
        <is>
          <t>Property, plant and equipment, net</t>
        </is>
      </c>
    </row>
    <row r="16">
      <c r="A16" s="4" t="inlineStr">
        <is>
          <t>Total property, plant, and equipment</t>
        </is>
      </c>
      <c r="B16" s="6" t="n">
        <v>5025</v>
      </c>
      <c r="C16" s="6" t="n">
        <v>4212</v>
      </c>
    </row>
    <row r="17">
      <c r="A17" s="4" t="inlineStr">
        <is>
          <t>Construction-in-progress</t>
        </is>
      </c>
    </row>
    <row r="18">
      <c r="A18" s="3" t="inlineStr">
        <is>
          <t>Property, plant and equipment, net</t>
        </is>
      </c>
    </row>
    <row r="19">
      <c r="A19" s="4" t="inlineStr">
        <is>
          <t>Total property, plant, and equipment</t>
        </is>
      </c>
      <c r="B19" s="7" t="n">
        <v>2574</v>
      </c>
      <c r="C19" s="7" t="n">
        <v>3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P&amp;E by geographic region (Details) - USD ($) $ in Thousands</t>
        </is>
      </c>
      <c r="B1" s="2" t="inlineStr">
        <is>
          <t>Dec. 31, 2020</t>
        </is>
      </c>
      <c r="C1" s="2" t="inlineStr">
        <is>
          <t>Dec. 31, 2019</t>
        </is>
      </c>
    </row>
    <row r="2">
      <c r="A2" s="3" t="inlineStr">
        <is>
          <t>Long-lived assets</t>
        </is>
      </c>
    </row>
    <row r="3">
      <c r="A3" s="4" t="inlineStr">
        <is>
          <t>Long-lived assets</t>
        </is>
      </c>
      <c r="B3" s="7" t="n">
        <v>32328</v>
      </c>
      <c r="C3" s="7" t="n">
        <v>28771</v>
      </c>
    </row>
    <row r="4">
      <c r="A4" s="4" t="inlineStr">
        <is>
          <t>Lexington</t>
        </is>
      </c>
    </row>
    <row r="5">
      <c r="A5" s="3" t="inlineStr">
        <is>
          <t>Long-lived assets</t>
        </is>
      </c>
    </row>
    <row r="6">
      <c r="A6" s="4" t="inlineStr">
        <is>
          <t>Long-lived assets</t>
        </is>
      </c>
      <c r="B6" s="6" t="n">
        <v>15949</v>
      </c>
      <c r="C6" s="6" t="n">
        <v>15490</v>
      </c>
    </row>
    <row r="7">
      <c r="A7" s="4" t="inlineStr">
        <is>
          <t>Amsterdam</t>
        </is>
      </c>
    </row>
    <row r="8">
      <c r="A8" s="3" t="inlineStr">
        <is>
          <t>Long-lived assets</t>
        </is>
      </c>
    </row>
    <row r="9">
      <c r="A9" s="4" t="inlineStr">
        <is>
          <t>Long-lived assets</t>
        </is>
      </c>
      <c r="B9" s="7" t="n">
        <v>16379</v>
      </c>
      <c r="C9" s="7" t="n">
        <v>13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6" customWidth="1" min="6" max="6"/>
    <col width="21" customWidth="1" min="7" max="7"/>
    <col width="14" customWidth="1" min="8" max="8"/>
    <col width="14" customWidth="1" min="9" max="9"/>
    <col width="14" customWidth="1" min="10" max="10"/>
    <col width="14" customWidth="1" min="11" max="11"/>
  </cols>
  <sheetData>
    <row r="1">
      <c r="A1" s="1" t="inlineStr">
        <is>
          <t>Right-of-use asset and lease liabilities - Narrative (Details) € in Millions, $ in Millions</t>
        </is>
      </c>
      <c r="B1" s="2" t="inlineStr">
        <is>
          <t>1 Months Ended</t>
        </is>
      </c>
      <c r="D1" s="2" t="inlineStr">
        <is>
          <t>12 Months Ended</t>
        </is>
      </c>
    </row>
    <row r="2">
      <c r="B2" s="2" t="inlineStr">
        <is>
          <t>Nov. 30, 2018ft²item</t>
        </is>
      </c>
      <c r="C2" s="2" t="inlineStr">
        <is>
          <t>May 31, 2017facility</t>
        </is>
      </c>
      <c r="D2" s="2" t="inlineStr">
        <is>
          <t>Dec. 31, 2020USD ($)</t>
        </is>
      </c>
      <c r="E2" s="2" t="inlineStr">
        <is>
          <t>Dec. 31, 2020EUR (€)</t>
        </is>
      </c>
      <c r="F2" s="2" t="inlineStr">
        <is>
          <t>Dec. 31, 2019</t>
        </is>
      </c>
      <c r="G2" s="2" t="inlineStr">
        <is>
          <t>Dec. 31, 2018USD ($)</t>
        </is>
      </c>
      <c r="H2" s="2" t="inlineStr">
        <is>
          <t>Dec. 01, 2017</t>
        </is>
      </c>
      <c r="I2" s="2" t="inlineStr">
        <is>
          <t>Jun. 30, 2016</t>
        </is>
      </c>
      <c r="J2" s="2" t="inlineStr">
        <is>
          <t>Mar. 31, 2016</t>
        </is>
      </c>
      <c r="K2" s="2" t="inlineStr">
        <is>
          <t>Nov. 30, 2013</t>
        </is>
      </c>
    </row>
    <row r="3">
      <c r="A3" s="3" t="inlineStr">
        <is>
          <t>Leases</t>
        </is>
      </c>
    </row>
    <row r="4">
      <c r="A4" s="4" t="inlineStr">
        <is>
          <t>Area of facility (in square feet) | ft²</t>
        </is>
      </c>
      <c r="B4" s="6" t="n">
        <v>30655</v>
      </c>
    </row>
    <row r="5">
      <c r="A5" s="4" t="inlineStr">
        <is>
          <t>Lease incentives | $</t>
        </is>
      </c>
      <c r="G5" s="5" t="n">
        <v>12.2</v>
      </c>
    </row>
    <row r="6">
      <c r="A6" s="4" t="inlineStr">
        <is>
          <t>Weighted-average remaining lease term, Operating leases</t>
        </is>
      </c>
      <c r="D6" s="4" t="inlineStr">
        <is>
          <t>9 years 4 months 24 days</t>
        </is>
      </c>
      <c r="E6" s="4" t="inlineStr">
        <is>
          <t>9 years 4 months 24 days</t>
        </is>
      </c>
      <c r="F6" s="4" t="inlineStr">
        <is>
          <t>10 years 3 months 18 days</t>
        </is>
      </c>
    </row>
    <row r="7">
      <c r="A7" s="4" t="inlineStr">
        <is>
          <t>Weighted-average discount rate, Operating leases</t>
        </is>
      </c>
      <c r="D7" s="4" t="inlineStr">
        <is>
          <t>11.37%</t>
        </is>
      </c>
      <c r="E7" s="4" t="inlineStr">
        <is>
          <t>11.37%</t>
        </is>
      </c>
      <c r="F7" s="4" t="inlineStr">
        <is>
          <t>11.33%</t>
        </is>
      </c>
    </row>
    <row r="8">
      <c r="A8" s="4" t="inlineStr">
        <is>
          <t>Lexington</t>
        </is>
      </c>
    </row>
    <row r="9">
      <c r="A9" s="3" t="inlineStr">
        <is>
          <t>Leases</t>
        </is>
      </c>
    </row>
    <row r="10">
      <c r="A10" s="4" t="inlineStr">
        <is>
          <t>Lease term (in years)</t>
        </is>
      </c>
      <c r="B10" s="4" t="inlineStr">
        <is>
          <t>5 years</t>
        </is>
      </c>
      <c r="K10" s="4" t="inlineStr">
        <is>
          <t>10 years</t>
        </is>
      </c>
    </row>
    <row r="11">
      <c r="A11" s="4" t="inlineStr">
        <is>
          <t>Number of subsequent renewals | item</t>
        </is>
      </c>
      <c r="B11" s="6" t="n">
        <v>2</v>
      </c>
    </row>
    <row r="12">
      <c r="A12" s="4" t="inlineStr">
        <is>
          <t>Renewal term (in years)</t>
        </is>
      </c>
      <c r="B12" s="4" t="inlineStr">
        <is>
          <t>5 years</t>
        </is>
      </c>
    </row>
    <row r="13">
      <c r="A13" s="4" t="inlineStr">
        <is>
          <t>Amsterdam</t>
        </is>
      </c>
    </row>
    <row r="14">
      <c r="A14" s="3" t="inlineStr">
        <is>
          <t>Leases</t>
        </is>
      </c>
    </row>
    <row r="15">
      <c r="A15" s="4" t="inlineStr">
        <is>
          <t>Lease term (in years)</t>
        </is>
      </c>
      <c r="H15" s="4" t="inlineStr">
        <is>
          <t>10 years</t>
        </is>
      </c>
      <c r="J15" s="4" t="inlineStr">
        <is>
          <t>16 years</t>
        </is>
      </c>
    </row>
    <row r="16">
      <c r="A16" s="4" t="inlineStr">
        <is>
          <t>Renewal term (in years)</t>
        </is>
      </c>
      <c r="I16" s="4" t="inlineStr">
        <is>
          <t>5 years</t>
        </is>
      </c>
    </row>
    <row r="17">
      <c r="A17" s="4" t="inlineStr">
        <is>
          <t>Number of facility sites consolidated into new site | facility</t>
        </is>
      </c>
      <c r="C17" s="6" t="n">
        <v>3</v>
      </c>
    </row>
    <row r="18">
      <c r="A18" s="4" t="inlineStr">
        <is>
          <t>Minimum rentals to be received</t>
        </is>
      </c>
      <c r="D18" s="5" t="n">
        <v>6.6</v>
      </c>
      <c r="E18" s="9" t="n">
        <v>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t>
        </is>
      </c>
    </row>
    <row r="4">
      <c r="A4" s="4" t="inlineStr">
        <is>
          <t>Foreign currency translation adjustments, tax</t>
        </is>
      </c>
      <c r="B4" s="7" t="n">
        <v>0</v>
      </c>
      <c r="C4" s="7" t="n">
        <v>0</v>
      </c>
      <c r="D4" s="7" t="n">
        <v>-2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9" customWidth="1" min="2" max="2"/>
    <col width="19" customWidth="1" min="3" max="3"/>
    <col width="26" customWidth="1" min="4" max="4"/>
    <col width="26" customWidth="1" min="5" max="5"/>
    <col width="21" customWidth="1" min="6" max="6"/>
    <col width="21" customWidth="1" min="7" max="7"/>
  </cols>
  <sheetData>
    <row r="1">
      <c r="A1" s="1" t="inlineStr">
        <is>
          <t>Right-of-use asset and lease liabilities - Operating lease liabilities (Details) $ in Thousands</t>
        </is>
      </c>
      <c r="B1" s="2" t="inlineStr">
        <is>
          <t>Dec. 01, 2017floor</t>
        </is>
      </c>
      <c r="C1" s="2" t="inlineStr">
        <is>
          <t>Feb. 29, 2020floor</t>
        </is>
      </c>
      <c r="D1" s="2" t="inlineStr">
        <is>
          <t>Dec. 31, 2020USD ($)$ / €</t>
        </is>
      </c>
      <c r="E1" s="2" t="inlineStr">
        <is>
          <t>Dec. 31, 2019USD ($)</t>
        </is>
      </c>
      <c r="F1" s="2" t="inlineStr">
        <is>
          <t>Dec. 31, 2018USD ($)</t>
        </is>
      </c>
      <c r="G1" s="2" t="inlineStr">
        <is>
          <t>Jan. 01, 2019USD ($)</t>
        </is>
      </c>
    </row>
    <row r="2">
      <c r="A2" s="3" t="inlineStr">
        <is>
          <t>Components of lease cost</t>
        </is>
      </c>
    </row>
    <row r="3">
      <c r="A3" s="4" t="inlineStr">
        <is>
          <t>Operating lease cost</t>
        </is>
      </c>
      <c r="D3" s="7" t="n">
        <v>5052</v>
      </c>
      <c r="E3" s="7" t="n">
        <v>4474</v>
      </c>
    </row>
    <row r="4">
      <c r="A4" s="4" t="inlineStr">
        <is>
          <t>Variable lease cost</t>
        </is>
      </c>
      <c r="D4" s="6" t="n">
        <v>607</v>
      </c>
      <c r="E4" s="6" t="n">
        <v>507</v>
      </c>
    </row>
    <row r="5">
      <c r="A5" s="4" t="inlineStr">
        <is>
          <t>Sublease income</t>
        </is>
      </c>
      <c r="D5" s="6" t="n">
        <v>-904</v>
      </c>
      <c r="E5" s="6" t="n">
        <v>-1053</v>
      </c>
    </row>
    <row r="6">
      <c r="A6" s="4" t="inlineStr">
        <is>
          <t>Total lease cost</t>
        </is>
      </c>
      <c r="D6" s="6" t="n">
        <v>4755</v>
      </c>
      <c r="E6" s="6" t="n">
        <v>3928</v>
      </c>
    </row>
    <row r="7">
      <c r="A7" s="4" t="inlineStr">
        <is>
          <t>Operating Leases, Rent Expense, Net</t>
        </is>
      </c>
      <c r="F7" s="7" t="n">
        <v>3250</v>
      </c>
    </row>
    <row r="8">
      <c r="A8" s="3" t="inlineStr">
        <is>
          <t>Assets</t>
        </is>
      </c>
    </row>
    <row r="9">
      <c r="A9" s="4" t="inlineStr">
        <is>
          <t>Operating lease right-of-use assets</t>
        </is>
      </c>
      <c r="D9" s="6" t="n">
        <v>26086</v>
      </c>
      <c r="E9" s="6" t="n">
        <v>26797</v>
      </c>
    </row>
    <row r="10">
      <c r="A10" s="4" t="inlineStr">
        <is>
          <t>Right-of-use assets in exchange for lease obligations</t>
        </is>
      </c>
      <c r="E10" s="6" t="n">
        <v>9000</v>
      </c>
    </row>
    <row r="11">
      <c r="A11" s="3" t="inlineStr">
        <is>
          <t>Current liabilities</t>
        </is>
      </c>
    </row>
    <row r="12">
      <c r="A12" s="4" t="inlineStr">
        <is>
          <t>Current operating lease liability</t>
        </is>
      </c>
      <c r="D12" s="6" t="n">
        <v>5524</v>
      </c>
      <c r="E12" s="6" t="n">
        <v>5865</v>
      </c>
    </row>
    <row r="13">
      <c r="A13" s="3" t="inlineStr">
        <is>
          <t>Non-current liabilities</t>
        </is>
      </c>
    </row>
    <row r="14">
      <c r="A14" s="4" t="inlineStr">
        <is>
          <t>Non-current operating lease liability</t>
        </is>
      </c>
      <c r="D14" s="6" t="n">
        <v>30403</v>
      </c>
      <c r="E14" s="6" t="n">
        <v>31133</v>
      </c>
    </row>
    <row r="15">
      <c r="A15" s="4" t="inlineStr">
        <is>
          <t>Total lease liabilities</t>
        </is>
      </c>
      <c r="D15" s="7" t="n">
        <v>35927</v>
      </c>
      <c r="E15" s="7" t="n">
        <v>36998</v>
      </c>
    </row>
    <row r="16">
      <c r="A16" s="4" t="inlineStr">
        <is>
          <t>Weighted-average remaining lease term, Operating leases</t>
        </is>
      </c>
      <c r="D16" s="4" t="inlineStr">
        <is>
          <t>9 years 4 months 24 days</t>
        </is>
      </c>
      <c r="E16" s="4" t="inlineStr">
        <is>
          <t>10 years 3 months 18 days</t>
        </is>
      </c>
    </row>
    <row r="17">
      <c r="A17" s="4" t="inlineStr">
        <is>
          <t>Weighted-average discount rate, Operating leases</t>
        </is>
      </c>
      <c r="D17" s="4" t="inlineStr">
        <is>
          <t>11.37%</t>
        </is>
      </c>
      <c r="E17" s="4" t="inlineStr">
        <is>
          <t>11.33%</t>
        </is>
      </c>
    </row>
    <row r="18">
      <c r="A18" s="3" t="inlineStr">
        <is>
          <t>Supplemental cash flow information related to leases</t>
        </is>
      </c>
    </row>
    <row r="19">
      <c r="A19" s="4" t="inlineStr">
        <is>
          <t>Cash paid for amounts included in the measurement of lease liabilities, Operating cash flows for operating leases</t>
        </is>
      </c>
      <c r="D19" s="7" t="n">
        <v>5769</v>
      </c>
      <c r="E19" s="7" t="n">
        <v>4717</v>
      </c>
    </row>
    <row r="20">
      <c r="A20" s="3" t="inlineStr">
        <is>
          <t>Right-of-use asset obtained in exchange for lease obligation</t>
        </is>
      </c>
    </row>
    <row r="21">
      <c r="A21" s="4" t="inlineStr">
        <is>
          <t>Right-of-use assets in exchange for lease obligations</t>
        </is>
      </c>
      <c r="E21" s="6" t="n">
        <v>9000</v>
      </c>
    </row>
    <row r="22">
      <c r="A22" s="4" t="inlineStr">
        <is>
          <t>Landlord incentive payments</t>
        </is>
      </c>
      <c r="E22" s="6" t="n">
        <v>1500</v>
      </c>
    </row>
    <row r="23">
      <c r="A23" s="3" t="inlineStr">
        <is>
          <t>Undiscounted Cash Flows</t>
        </is>
      </c>
    </row>
    <row r="24">
      <c r="A24" s="4" t="inlineStr">
        <is>
          <t>2021</t>
        </is>
      </c>
      <c r="D24" s="6" t="n">
        <v>5524</v>
      </c>
    </row>
    <row r="25">
      <c r="A25" s="4" t="inlineStr">
        <is>
          <t>2022</t>
        </is>
      </c>
      <c r="D25" s="6" t="n">
        <v>5621</v>
      </c>
    </row>
    <row r="26">
      <c r="A26" s="4" t="inlineStr">
        <is>
          <t>2023</t>
        </is>
      </c>
      <c r="D26" s="6" t="n">
        <v>5719</v>
      </c>
    </row>
    <row r="27">
      <c r="A27" s="4" t="inlineStr">
        <is>
          <t>2024</t>
        </is>
      </c>
      <c r="D27" s="6" t="n">
        <v>6215</v>
      </c>
    </row>
    <row r="28">
      <c r="A28" s="4" t="inlineStr">
        <is>
          <t>2024</t>
        </is>
      </c>
      <c r="D28" s="6" t="n">
        <v>6534</v>
      </c>
    </row>
    <row r="29">
      <c r="A29" s="4" t="inlineStr">
        <is>
          <t>Thereafter</t>
        </is>
      </c>
      <c r="D29" s="6" t="n">
        <v>28518</v>
      </c>
    </row>
    <row r="30">
      <c r="A30" s="4" t="inlineStr">
        <is>
          <t>Total minimum lease payments</t>
        </is>
      </c>
      <c r="D30" s="6" t="n">
        <v>58131</v>
      </c>
    </row>
    <row r="31">
      <c r="A31" s="4" t="inlineStr">
        <is>
          <t>Less: amount of lease payments representing interest</t>
        </is>
      </c>
      <c r="D31" s="6" t="n">
        <v>-22204</v>
      </c>
    </row>
    <row r="32">
      <c r="A32" s="4" t="inlineStr">
        <is>
          <t>Total lease liabilities</t>
        </is>
      </c>
      <c r="D32" s="6" t="n">
        <v>35927</v>
      </c>
      <c r="E32" s="6" t="n">
        <v>36998</v>
      </c>
    </row>
    <row r="33">
      <c r="A33" s="4" t="inlineStr">
        <is>
          <t>Less: current obligations under operating leases</t>
        </is>
      </c>
      <c r="D33" s="6" t="n">
        <v>-5524</v>
      </c>
      <c r="E33" s="6" t="n">
        <v>-5865</v>
      </c>
    </row>
    <row r="34">
      <c r="A34" s="4" t="inlineStr">
        <is>
          <t>Non-current operating lease liability</t>
        </is>
      </c>
      <c r="D34" s="7" t="n">
        <v>30403</v>
      </c>
      <c r="E34" s="7" t="n">
        <v>31133</v>
      </c>
    </row>
    <row r="35">
      <c r="A35" s="4" t="inlineStr">
        <is>
          <t>Exchange rate (in USD per Euro) | $ / €</t>
        </is>
      </c>
      <c r="D35" s="10" t="n">
        <v>1.23</v>
      </c>
    </row>
    <row r="36">
      <c r="A36" s="4" t="inlineStr">
        <is>
          <t>ASU 2016-02</t>
        </is>
      </c>
    </row>
    <row r="37">
      <c r="A37" s="3" t="inlineStr">
        <is>
          <t>Assets</t>
        </is>
      </c>
    </row>
    <row r="38">
      <c r="A38" s="4" t="inlineStr">
        <is>
          <t>Operating lease right-of-use assets</t>
        </is>
      </c>
      <c r="G38" s="7" t="n">
        <v>19000</v>
      </c>
    </row>
    <row r="39">
      <c r="A39" s="4" t="inlineStr">
        <is>
          <t>Lexington</t>
        </is>
      </c>
    </row>
    <row r="40">
      <c r="A40" s="3" t="inlineStr">
        <is>
          <t>Components of lease cost</t>
        </is>
      </c>
    </row>
    <row r="41">
      <c r="A41" s="4" t="inlineStr">
        <is>
          <t>Operating Leases, Rent Expense, Net</t>
        </is>
      </c>
      <c r="F41" s="6" t="n">
        <v>1583</v>
      </c>
    </row>
    <row r="42">
      <c r="A42" s="3" t="inlineStr">
        <is>
          <t>Current liabilities</t>
        </is>
      </c>
    </row>
    <row r="43">
      <c r="A43" s="4" t="inlineStr">
        <is>
          <t>Current operating lease liability</t>
        </is>
      </c>
      <c r="D43" s="7" t="n">
        <v>3455</v>
      </c>
    </row>
    <row r="44">
      <c r="A44" s="3" t="inlineStr">
        <is>
          <t>Non-current liabilities</t>
        </is>
      </c>
    </row>
    <row r="45">
      <c r="A45" s="4" t="inlineStr">
        <is>
          <t>Non-current operating lease liability</t>
        </is>
      </c>
      <c r="D45" s="6" t="n">
        <v>19516</v>
      </c>
    </row>
    <row r="46">
      <c r="A46" s="4" t="inlineStr">
        <is>
          <t>Total lease liabilities</t>
        </is>
      </c>
      <c r="D46" s="6" t="n">
        <v>22971</v>
      </c>
    </row>
    <row r="47">
      <c r="A47" s="3" t="inlineStr">
        <is>
          <t>Undiscounted Cash Flows</t>
        </is>
      </c>
    </row>
    <row r="48">
      <c r="A48" s="4" t="inlineStr">
        <is>
          <t>2021</t>
        </is>
      </c>
      <c r="D48" s="6" t="n">
        <v>3455</v>
      </c>
    </row>
    <row r="49">
      <c r="A49" s="4" t="inlineStr">
        <is>
          <t>2022</t>
        </is>
      </c>
      <c r="D49" s="6" t="n">
        <v>3552</v>
      </c>
    </row>
    <row r="50">
      <c r="A50" s="4" t="inlineStr">
        <is>
          <t>2023</t>
        </is>
      </c>
      <c r="D50" s="6" t="n">
        <v>3650</v>
      </c>
    </row>
    <row r="51">
      <c r="A51" s="4" t="inlineStr">
        <is>
          <t>2024</t>
        </is>
      </c>
      <c r="D51" s="6" t="n">
        <v>4146</v>
      </c>
    </row>
    <row r="52">
      <c r="A52" s="4" t="inlineStr">
        <is>
          <t>2024</t>
        </is>
      </c>
      <c r="D52" s="6" t="n">
        <v>4465</v>
      </c>
    </row>
    <row r="53">
      <c r="A53" s="4" t="inlineStr">
        <is>
          <t>Thereafter</t>
        </is>
      </c>
      <c r="D53" s="6" t="n">
        <v>16279</v>
      </c>
    </row>
    <row r="54">
      <c r="A54" s="4" t="inlineStr">
        <is>
          <t>Total minimum lease payments</t>
        </is>
      </c>
      <c r="D54" s="6" t="n">
        <v>35547</v>
      </c>
    </row>
    <row r="55">
      <c r="A55" s="4" t="inlineStr">
        <is>
          <t>Less: amount of lease payments representing interest</t>
        </is>
      </c>
      <c r="D55" s="6" t="n">
        <v>-12576</v>
      </c>
    </row>
    <row r="56">
      <c r="A56" s="4" t="inlineStr">
        <is>
          <t>Total lease liabilities</t>
        </is>
      </c>
      <c r="D56" s="6" t="n">
        <v>22971</v>
      </c>
    </row>
    <row r="57">
      <c r="A57" s="4" t="inlineStr">
        <is>
          <t>Less: current obligations under operating leases</t>
        </is>
      </c>
      <c r="D57" s="6" t="n">
        <v>-3455</v>
      </c>
    </row>
    <row r="58">
      <c r="A58" s="4" t="inlineStr">
        <is>
          <t>Non-current operating lease liability</t>
        </is>
      </c>
      <c r="D58" s="6" t="n">
        <v>19516</v>
      </c>
    </row>
    <row r="59">
      <c r="A59" s="4" t="inlineStr">
        <is>
          <t>Amsterdam</t>
        </is>
      </c>
    </row>
    <row r="60">
      <c r="A60" s="3" t="inlineStr">
        <is>
          <t>Components of lease cost</t>
        </is>
      </c>
    </row>
    <row r="61">
      <c r="A61" s="4" t="inlineStr">
        <is>
          <t>Operating Leases, Rent Expense, Net</t>
        </is>
      </c>
      <c r="F61" s="7" t="n">
        <v>1667</v>
      </c>
    </row>
    <row r="62">
      <c r="A62" s="4" t="inlineStr">
        <is>
          <t>Number of floor of the facility | floor</t>
        </is>
      </c>
      <c r="B62" s="6" t="n">
        <v>7</v>
      </c>
    </row>
    <row r="63">
      <c r="A63" s="4" t="inlineStr">
        <is>
          <t>Number of floors to sub-lease | floor</t>
        </is>
      </c>
      <c r="B63" s="6" t="n">
        <v>3</v>
      </c>
    </row>
    <row r="64">
      <c r="A64" s="4" t="inlineStr">
        <is>
          <t>Number of floor to take back from the sub-lease | floor</t>
        </is>
      </c>
      <c r="C64" s="6" t="n">
        <v>1</v>
      </c>
    </row>
    <row r="65">
      <c r="A65" s="3" t="inlineStr">
        <is>
          <t>Current liabilities</t>
        </is>
      </c>
    </row>
    <row r="66">
      <c r="A66" s="4" t="inlineStr">
        <is>
          <t>Current operating lease liability</t>
        </is>
      </c>
      <c r="D66" s="6" t="n">
        <v>2069</v>
      </c>
    </row>
    <row r="67">
      <c r="A67" s="3" t="inlineStr">
        <is>
          <t>Non-current liabilities</t>
        </is>
      </c>
    </row>
    <row r="68">
      <c r="A68" s="4" t="inlineStr">
        <is>
          <t>Non-current operating lease liability</t>
        </is>
      </c>
      <c r="D68" s="6" t="n">
        <v>10887</v>
      </c>
    </row>
    <row r="69">
      <c r="A69" s="4" t="inlineStr">
        <is>
          <t>Total lease liabilities</t>
        </is>
      </c>
      <c r="D69" s="6" t="n">
        <v>12956</v>
      </c>
    </row>
    <row r="70">
      <c r="A70" s="3" t="inlineStr">
        <is>
          <t>Undiscounted Cash Flows</t>
        </is>
      </c>
    </row>
    <row r="71">
      <c r="A71" s="4" t="inlineStr">
        <is>
          <t>2021</t>
        </is>
      </c>
      <c r="D71" s="6" t="n">
        <v>2069</v>
      </c>
    </row>
    <row r="72">
      <c r="A72" s="4" t="inlineStr">
        <is>
          <t>2022</t>
        </is>
      </c>
      <c r="D72" s="6" t="n">
        <v>2069</v>
      </c>
    </row>
    <row r="73">
      <c r="A73" s="4" t="inlineStr">
        <is>
          <t>2023</t>
        </is>
      </c>
      <c r="D73" s="6" t="n">
        <v>2069</v>
      </c>
    </row>
    <row r="74">
      <c r="A74" s="4" t="inlineStr">
        <is>
          <t>2024</t>
        </is>
      </c>
      <c r="D74" s="6" t="n">
        <v>2069</v>
      </c>
    </row>
    <row r="75">
      <c r="A75" s="4" t="inlineStr">
        <is>
          <t>2024</t>
        </is>
      </c>
      <c r="D75" s="6" t="n">
        <v>2069</v>
      </c>
    </row>
    <row r="76">
      <c r="A76" s="4" t="inlineStr">
        <is>
          <t>Thereafter</t>
        </is>
      </c>
      <c r="D76" s="6" t="n">
        <v>12239</v>
      </c>
    </row>
    <row r="77">
      <c r="A77" s="4" t="inlineStr">
        <is>
          <t>Total minimum lease payments</t>
        </is>
      </c>
      <c r="D77" s="6" t="n">
        <v>22584</v>
      </c>
    </row>
    <row r="78">
      <c r="A78" s="4" t="inlineStr">
        <is>
          <t>Less: amount of lease payments representing interest</t>
        </is>
      </c>
      <c r="D78" s="6" t="n">
        <v>-9628</v>
      </c>
    </row>
    <row r="79">
      <c r="A79" s="4" t="inlineStr">
        <is>
          <t>Total lease liabilities</t>
        </is>
      </c>
      <c r="D79" s="6" t="n">
        <v>12956</v>
      </c>
    </row>
    <row r="80">
      <c r="A80" s="4" t="inlineStr">
        <is>
          <t>Less: current obligations under operating leases</t>
        </is>
      </c>
      <c r="D80" s="6" t="n">
        <v>-2069</v>
      </c>
    </row>
    <row r="81">
      <c r="A81" s="4" t="inlineStr">
        <is>
          <t>Non-current operating lease liability</t>
        </is>
      </c>
      <c r="D81" s="7" t="n">
        <v>108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tangible assets - Summary of acquired license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 assets, net</t>
        </is>
      </c>
      <c r="B4" s="7" t="n">
        <v>3361</v>
      </c>
      <c r="C4" s="7" t="n">
        <v>5427</v>
      </c>
    </row>
    <row r="5">
      <c r="A5" s="4" t="inlineStr">
        <is>
          <t>Weighted average remaining life</t>
        </is>
      </c>
      <c r="B5" s="4" t="inlineStr">
        <is>
          <t>8 years 6 months</t>
        </is>
      </c>
    </row>
    <row r="6">
      <c r="A6" s="4" t="inlineStr">
        <is>
          <t>Capitalized expenditures related to milestone payments</t>
        </is>
      </c>
      <c r="B6" s="7" t="n">
        <v>2200</v>
      </c>
      <c r="C6" s="6" t="n">
        <v>1000</v>
      </c>
    </row>
    <row r="7">
      <c r="A7" s="4" t="inlineStr">
        <is>
          <t>Licenses</t>
        </is>
      </c>
    </row>
    <row r="8">
      <c r="A8" s="3" t="inlineStr">
        <is>
          <t>Intangible assets</t>
        </is>
      </c>
    </row>
    <row r="9">
      <c r="A9" s="4" t="inlineStr">
        <is>
          <t>Total intangible assets</t>
        </is>
      </c>
      <c r="B9" s="6" t="n">
        <v>5660</v>
      </c>
      <c r="C9" s="6" t="n">
        <v>8317</v>
      </c>
    </row>
    <row r="10">
      <c r="A10" s="4" t="inlineStr">
        <is>
          <t>Less accumulated amortization</t>
        </is>
      </c>
      <c r="B10" s="6" t="n">
        <v>-2299</v>
      </c>
      <c r="C10" s="6" t="n">
        <v>-2890</v>
      </c>
    </row>
    <row r="11">
      <c r="A11" s="4" t="inlineStr">
        <is>
          <t>Intangible assets, net</t>
        </is>
      </c>
      <c r="B11" s="7" t="n">
        <v>3361</v>
      </c>
      <c r="C11" s="7" t="n">
        <v>5427</v>
      </c>
    </row>
    <row r="12">
      <c r="A12" s="4" t="inlineStr">
        <is>
          <t>Acquired research &amp; development</t>
        </is>
      </c>
    </row>
    <row r="13">
      <c r="A13" s="3" t="inlineStr">
        <is>
          <t>Intangible assets</t>
        </is>
      </c>
    </row>
    <row r="14">
      <c r="A14" s="4" t="inlineStr">
        <is>
          <t>Intangible assets, net</t>
        </is>
      </c>
      <c r="D14"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0</t>
        </is>
      </c>
      <c r="C1" s="2" t="inlineStr">
        <is>
          <t>Dec. 31, 2019</t>
        </is>
      </c>
    </row>
    <row r="2">
      <c r="A2" s="3" t="inlineStr">
        <is>
          <t>Estimated amortization expense for the next five years</t>
        </is>
      </c>
    </row>
    <row r="3">
      <c r="A3" s="4" t="inlineStr">
        <is>
          <t>Intangible assets, net</t>
        </is>
      </c>
      <c r="B3" s="7" t="n">
        <v>3361</v>
      </c>
      <c r="C3" s="7" t="n">
        <v>5427</v>
      </c>
    </row>
    <row r="4">
      <c r="A4" s="4" t="inlineStr">
        <is>
          <t>Licenses</t>
        </is>
      </c>
    </row>
    <row r="5">
      <c r="A5" s="3" t="inlineStr">
        <is>
          <t>Estimated amortization expense for the next five years</t>
        </is>
      </c>
    </row>
    <row r="6">
      <c r="A6" s="4" t="inlineStr">
        <is>
          <t>2021</t>
        </is>
      </c>
      <c r="B6" s="6" t="n">
        <v>1277</v>
      </c>
    </row>
    <row r="7">
      <c r="A7" s="4" t="inlineStr">
        <is>
          <t>2022</t>
        </is>
      </c>
      <c r="B7" s="6" t="n">
        <v>427</v>
      </c>
    </row>
    <row r="8">
      <c r="A8" s="4" t="inlineStr">
        <is>
          <t>2023</t>
        </is>
      </c>
      <c r="B8" s="6" t="n">
        <v>144</v>
      </c>
    </row>
    <row r="9">
      <c r="A9" s="4" t="inlineStr">
        <is>
          <t>2024</t>
        </is>
      </c>
      <c r="B9" s="6" t="n">
        <v>144</v>
      </c>
    </row>
    <row r="10">
      <c r="A10" s="4" t="inlineStr">
        <is>
          <t>2025</t>
        </is>
      </c>
      <c r="B10" s="6" t="n">
        <v>144</v>
      </c>
    </row>
    <row r="11">
      <c r="A11" s="4" t="inlineStr">
        <is>
          <t>Thereafter</t>
        </is>
      </c>
      <c r="B11" s="6" t="n">
        <v>1225</v>
      </c>
    </row>
    <row r="12">
      <c r="A12" s="4" t="inlineStr">
        <is>
          <t>Intangible assets, net</t>
        </is>
      </c>
      <c r="B12" s="7" t="n">
        <v>3361</v>
      </c>
      <c r="C12" s="7" t="n">
        <v>5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arrying amount of License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Carrying amount</t>
        </is>
      </c>
      <c r="B4" s="7" t="n">
        <v>3361</v>
      </c>
      <c r="C4" s="7" t="n">
        <v>5427</v>
      </c>
    </row>
    <row r="5">
      <c r="A5" s="4" t="inlineStr">
        <is>
          <t>Licenses</t>
        </is>
      </c>
    </row>
    <row r="6">
      <c r="A6" s="3" t="inlineStr">
        <is>
          <t>Intangible assets</t>
        </is>
      </c>
    </row>
    <row r="7">
      <c r="A7" s="4" t="inlineStr">
        <is>
          <t>Carrying amount</t>
        </is>
      </c>
      <c r="B7" s="6" t="n">
        <v>3361</v>
      </c>
      <c r="C7" s="6" t="n">
        <v>5427</v>
      </c>
    </row>
    <row r="8">
      <c r="A8" s="4" t="inlineStr">
        <is>
          <t>Amortization of Intangible Assets</t>
        </is>
      </c>
      <c r="B8" s="6" t="n">
        <v>4600</v>
      </c>
      <c r="C8" s="6" t="n">
        <v>600</v>
      </c>
      <c r="D8" s="7" t="n">
        <v>400</v>
      </c>
    </row>
    <row r="9">
      <c r="A9" s="4" t="inlineStr">
        <is>
          <t>Impairment expense related to licenses</t>
        </is>
      </c>
      <c r="B9" s="7" t="n">
        <v>300</v>
      </c>
      <c r="C9" s="7" t="n">
        <v>0</v>
      </c>
      <c r="D9" s="6" t="n">
        <v>100</v>
      </c>
    </row>
    <row r="10">
      <c r="A10" s="4" t="inlineStr">
        <is>
          <t>Acquired research &amp; development</t>
        </is>
      </c>
    </row>
    <row r="11">
      <c r="A11" s="3" t="inlineStr">
        <is>
          <t>Intangible assets</t>
        </is>
      </c>
    </row>
    <row r="12">
      <c r="A12" s="4" t="inlineStr">
        <is>
          <t>Carrying amount</t>
        </is>
      </c>
      <c r="D12" s="6" t="n">
        <v>0</v>
      </c>
    </row>
    <row r="13">
      <c r="A13" s="4" t="inlineStr">
        <is>
          <t>Impairment expense related to licenses</t>
        </is>
      </c>
      <c r="D13" s="7" t="n">
        <v>5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als for services provided by vendors-not yet billed</t>
        </is>
      </c>
      <c r="B3" s="7" t="n">
        <v>8269</v>
      </c>
      <c r="C3" s="7" t="n">
        <v>5425</v>
      </c>
    </row>
    <row r="4">
      <c r="A4" s="4" t="inlineStr">
        <is>
          <t>Personnel related accruals and liabilities</t>
        </is>
      </c>
      <c r="B4" s="6" t="n">
        <v>7687</v>
      </c>
      <c r="C4" s="6" t="n">
        <v>7032</v>
      </c>
    </row>
    <row r="5">
      <c r="A5" s="4" t="inlineStr">
        <is>
          <t>Contract liability</t>
        </is>
      </c>
      <c r="B5" s="6" t="n">
        <v>2082</v>
      </c>
    </row>
    <row r="6">
      <c r="A6" s="4" t="inlineStr">
        <is>
          <t>Total</t>
        </is>
      </c>
      <c r="B6" s="7" t="n">
        <v>18038</v>
      </c>
      <c r="C6" s="7" t="n">
        <v>12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Details) - USD ($) $ in Thousands</t>
        </is>
      </c>
      <c r="B1" s="2" t="inlineStr">
        <is>
          <t>Dec. 06, 2018</t>
        </is>
      </c>
      <c r="C1" s="2" t="inlineStr">
        <is>
          <t>Dec. 31, 2020</t>
        </is>
      </c>
      <c r="D1" s="2" t="inlineStr">
        <is>
          <t>Dec. 31, 2019</t>
        </is>
      </c>
      <c r="E1" s="2" t="inlineStr">
        <is>
          <t>Dec. 31, 2018</t>
        </is>
      </c>
      <c r="F1" s="2" t="inlineStr">
        <is>
          <t>May 31, 2020</t>
        </is>
      </c>
    </row>
    <row r="2">
      <c r="A2" s="3" t="inlineStr">
        <is>
          <t>Long-term Debt</t>
        </is>
      </c>
    </row>
    <row r="3">
      <c r="A3" s="4" t="inlineStr">
        <is>
          <t>Proceeds from loan increment</t>
        </is>
      </c>
      <c r="E3" s="7" t="n">
        <v>14775</v>
      </c>
    </row>
    <row r="4">
      <c r="A4" s="3" t="inlineStr">
        <is>
          <t>Aggregate maturities of loan</t>
        </is>
      </c>
    </row>
    <row r="5">
      <c r="A5" s="4" t="inlineStr">
        <is>
          <t>Coupon interest payments and financing fees</t>
        </is>
      </c>
      <c r="C5" s="7" t="n">
        <v>7400</v>
      </c>
    </row>
    <row r="6">
      <c r="A6" s="4" t="inlineStr">
        <is>
          <t>2021</t>
        </is>
      </c>
      <c r="C6" s="6" t="n">
        <v>3141</v>
      </c>
    </row>
    <row r="7">
      <c r="A7" s="4" t="inlineStr">
        <is>
          <t>2022</t>
        </is>
      </c>
      <c r="C7" s="6" t="n">
        <v>25002</v>
      </c>
    </row>
    <row r="8">
      <c r="A8" s="4" t="inlineStr">
        <is>
          <t>2023</t>
        </is>
      </c>
      <c r="C8" s="6" t="n">
        <v>14269</v>
      </c>
    </row>
    <row r="9">
      <c r="A9" s="4" t="inlineStr">
        <is>
          <t>Long-term debt</t>
        </is>
      </c>
      <c r="C9" s="6" t="n">
        <v>42412</v>
      </c>
    </row>
    <row r="10">
      <c r="A10" s="4" t="inlineStr">
        <is>
          <t>2016 Amended Facility | Hercules | Second Amended and Restated Loan and Security Agreement [Member]</t>
        </is>
      </c>
    </row>
    <row r="11">
      <c r="A11" s="3" t="inlineStr">
        <is>
          <t>Long-term Debt</t>
        </is>
      </c>
    </row>
    <row r="12">
      <c r="A12" s="4" t="inlineStr">
        <is>
          <t>Outstanding debt</t>
        </is>
      </c>
      <c r="B12" s="7" t="n">
        <v>20000</v>
      </c>
    </row>
    <row r="13">
      <c r="A13" s="4" t="inlineStr">
        <is>
          <t>Back-end fees due</t>
        </is>
      </c>
      <c r="F13" s="7" t="n">
        <v>1000</v>
      </c>
    </row>
    <row r="14">
      <c r="A14" s="4" t="inlineStr">
        <is>
          <t>2018 Amended Facility</t>
        </is>
      </c>
    </row>
    <row r="15">
      <c r="A15" s="3" t="inlineStr">
        <is>
          <t>Long-term Debt</t>
        </is>
      </c>
    </row>
    <row r="16">
      <c r="A16" s="4" t="inlineStr">
        <is>
          <t>Outstanding debt</t>
        </is>
      </c>
      <c r="C16" s="6" t="n">
        <v>35000</v>
      </c>
    </row>
    <row r="17">
      <c r="A17" s="4" t="inlineStr">
        <is>
          <t>2018 Amended Facility | Hercules</t>
        </is>
      </c>
    </row>
    <row r="18">
      <c r="A18" s="3" t="inlineStr">
        <is>
          <t>Long-term Debt</t>
        </is>
      </c>
    </row>
    <row r="19">
      <c r="A19" s="4" t="inlineStr">
        <is>
          <t>Aggregate amount of Equity Financing</t>
        </is>
      </c>
      <c r="C19" s="6" t="n">
        <v>90000</v>
      </c>
    </row>
    <row r="20">
      <c r="A20" s="4" t="inlineStr">
        <is>
          <t>Foreign currency loss</t>
        </is>
      </c>
      <c r="D20" s="7" t="n">
        <v>700</v>
      </c>
      <c r="E20" s="6" t="n">
        <v>900</v>
      </c>
    </row>
    <row r="21">
      <c r="A21" s="4" t="inlineStr">
        <is>
          <t>Foreign currency gain</t>
        </is>
      </c>
      <c r="C21" s="6" t="n">
        <v>3100</v>
      </c>
    </row>
    <row r="22">
      <c r="A22" s="4" t="inlineStr">
        <is>
          <t>2018 Amended Facility | Hercules | Second Amended and Restated Loan and Security Agreement [Member]</t>
        </is>
      </c>
    </row>
    <row r="23">
      <c r="A23" s="3" t="inlineStr">
        <is>
          <t>Long-term Debt</t>
        </is>
      </c>
    </row>
    <row r="24">
      <c r="A24" s="4" t="inlineStr">
        <is>
          <t>Outstanding debt</t>
        </is>
      </c>
      <c r="B24" s="7" t="n">
        <v>35000</v>
      </c>
      <c r="D24" s="6" t="n">
        <v>35000</v>
      </c>
    </row>
    <row r="25">
      <c r="A25" s="4" t="inlineStr">
        <is>
          <t>Interest rate (as a percent)</t>
        </is>
      </c>
      <c r="B25" s="4" t="inlineStr">
        <is>
          <t>8.85%</t>
        </is>
      </c>
    </row>
    <row r="26">
      <c r="A26" s="4" t="inlineStr">
        <is>
          <t>Back-end fee (as a percent)</t>
        </is>
      </c>
      <c r="B26" s="4" t="inlineStr">
        <is>
          <t>4.95%</t>
        </is>
      </c>
    </row>
    <row r="27">
      <c r="A27" s="4" t="inlineStr">
        <is>
          <t>Borrowing capacity subject to discretion</t>
        </is>
      </c>
      <c r="C27" s="7" t="n">
        <v>15000</v>
      </c>
    </row>
    <row r="28">
      <c r="A28" s="4" t="inlineStr">
        <is>
          <t>Additional unconditional borrowing capacity</t>
        </is>
      </c>
      <c r="B28" s="7" t="n">
        <v>15000</v>
      </c>
    </row>
    <row r="29">
      <c r="A29" s="4" t="inlineStr">
        <is>
          <t>Proceeds from loan increment</t>
        </is>
      </c>
      <c r="B29" s="7" t="n">
        <v>15000</v>
      </c>
    </row>
    <row r="30">
      <c r="A30" s="4" t="inlineStr">
        <is>
          <t>Facility fee (as a percent)</t>
        </is>
      </c>
      <c r="B30" s="4" t="inlineStr">
        <is>
          <t>0.50%</t>
        </is>
      </c>
    </row>
    <row r="31">
      <c r="A31" s="4" t="inlineStr">
        <is>
          <t>2018 Amended Facility | Prime Rate | Hercules | Second Amended and Restated Loan and Security Agreement [Member]</t>
        </is>
      </c>
    </row>
    <row r="32">
      <c r="A32" s="3" t="inlineStr">
        <is>
          <t>Long-term Debt</t>
        </is>
      </c>
    </row>
    <row r="33">
      <c r="A33" s="4" t="inlineStr">
        <is>
          <t>Variable interest rate basis</t>
        </is>
      </c>
      <c r="B33" s="4" t="inlineStr">
        <is>
          <t>8.85%</t>
        </is>
      </c>
    </row>
    <row r="34">
      <c r="A34" s="4" t="inlineStr">
        <is>
          <t>Discount rate (as a percent)</t>
        </is>
      </c>
      <c r="B34" s="4" t="inlineStr">
        <is>
          <t>5.50%</t>
        </is>
      </c>
    </row>
    <row r="35">
      <c r="A35" s="4" t="inlineStr">
        <is>
          <t>Venture debt loan facility | 2018 Amended Facility</t>
        </is>
      </c>
    </row>
    <row r="36">
      <c r="A36" s="3" t="inlineStr">
        <is>
          <t>Long-term Debt</t>
        </is>
      </c>
    </row>
    <row r="37">
      <c r="A37" s="4" t="inlineStr">
        <is>
          <t>Minimum cash and cash equivalents in U.S. bank accounts</t>
        </is>
      </c>
      <c r="C37" s="4" t="inlineStr">
        <is>
          <t>65.00%</t>
        </is>
      </c>
    </row>
    <row r="38">
      <c r="A38" s="4" t="inlineStr">
        <is>
          <t>Assets pledged to secure facilities by directly or indirectly</t>
        </is>
      </c>
      <c r="C38" s="7" t="n">
        <v>340400</v>
      </c>
    </row>
    <row r="39">
      <c r="A39" s="4" t="inlineStr">
        <is>
          <t>Assets not being pledged to secure facilities by directly or indirectly</t>
        </is>
      </c>
      <c r="C39" s="6" t="n">
        <v>115200</v>
      </c>
    </row>
    <row r="40">
      <c r="A40" s="3" t="inlineStr">
        <is>
          <t>Aggregate maturities of loan</t>
        </is>
      </c>
    </row>
    <row r="41">
      <c r="A41" s="4" t="inlineStr">
        <is>
          <t>Long-term debt</t>
        </is>
      </c>
      <c r="C41" s="6" t="n">
        <v>35900</v>
      </c>
      <c r="D41" s="6" t="n">
        <v>36300</v>
      </c>
    </row>
    <row r="42">
      <c r="A42" s="4" t="inlineStr">
        <is>
          <t>Venture debt loan facility | 2018 Amended Facility | Hercules</t>
        </is>
      </c>
    </row>
    <row r="43">
      <c r="A43" s="3" t="inlineStr">
        <is>
          <t>Long-term Debt</t>
        </is>
      </c>
    </row>
    <row r="44">
      <c r="A44" s="4" t="inlineStr">
        <is>
          <t>Interest expense recorded</t>
        </is>
      </c>
      <c r="C44" s="7" t="n">
        <v>3700</v>
      </c>
      <c r="D44" s="7" t="n">
        <v>3700</v>
      </c>
      <c r="E44" s="7"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6" customWidth="1" min="5" max="5"/>
    <col width="21" customWidth="1" min="6" max="6"/>
    <col width="21" customWidth="1" min="7" max="7"/>
    <col width="32" customWidth="1" min="8" max="8"/>
    <col width="42" customWidth="1" min="9" max="9"/>
    <col width="24" customWidth="1" min="10" max="10"/>
    <col width="27" customWidth="1" min="11" max="11"/>
  </cols>
  <sheetData>
    <row r="1">
      <c r="A1" s="1" t="inlineStr">
        <is>
          <t>Shareholders' equity (Details) € / shares in Units, $ / shares in Units, $ in Thousands, € in Millions</t>
        </is>
      </c>
      <c r="B1" s="2" t="inlineStr">
        <is>
          <t>Sep. 13, 2019USD ($)$ / sharesshares</t>
        </is>
      </c>
      <c r="C1" s="2" t="inlineStr">
        <is>
          <t>Sep. 10, 2019$ / sharesshares</t>
        </is>
      </c>
      <c r="D1" s="2" t="inlineStr">
        <is>
          <t>Feb. 01, 2019USD ($)$ / sharesshares</t>
        </is>
      </c>
      <c r="E1" s="2" t="inlineStr">
        <is>
          <t>May 07, 2018USD ($)$ / sharesshares</t>
        </is>
      </c>
      <c r="F1" s="2" t="inlineStr">
        <is>
          <t>Dec. 31, 2019USD ($)</t>
        </is>
      </c>
      <c r="G1" s="2" t="inlineStr">
        <is>
          <t>Dec. 31, 2018USD ($)</t>
        </is>
      </c>
      <c r="H1" s="2" t="inlineStr">
        <is>
          <t>Dec. 31, 2020USD ($)$ / €shares</t>
        </is>
      </c>
      <c r="I1" s="2" t="inlineStr">
        <is>
          <t>Dec. 31, 2020EUR (€)€ / shares$ / €shares</t>
        </is>
      </c>
      <c r="J1" s="2" t="inlineStr">
        <is>
          <t>Dec. 31, 2019€ / shares</t>
        </is>
      </c>
      <c r="K1" s="2" t="inlineStr">
        <is>
          <t>Dec. 31, 2019USD ($)shares</t>
        </is>
      </c>
    </row>
    <row r="2">
      <c r="A2" s="4" t="inlineStr">
        <is>
          <t>Authorized share capital</t>
        </is>
      </c>
      <c r="H2" s="7" t="n">
        <v>3700</v>
      </c>
      <c r="I2" s="11" t="n">
        <v>3</v>
      </c>
    </row>
    <row r="3">
      <c r="A3" s="4" t="inlineStr">
        <is>
          <t>Exchange rate (in USD per Euro) | $ / €</t>
        </is>
      </c>
      <c r="H3" s="10" t="n">
        <v>1.23</v>
      </c>
      <c r="I3" s="10" t="n">
        <v>1.23</v>
      </c>
    </row>
    <row r="4">
      <c r="A4" s="4" t="inlineStr">
        <is>
          <t>Shares authorized | shares</t>
        </is>
      </c>
      <c r="H4" s="6" t="n">
        <v>60000000</v>
      </c>
      <c r="I4" s="6" t="n">
        <v>60000000</v>
      </c>
      <c r="K4" s="6" t="n">
        <v>60000000</v>
      </c>
    </row>
    <row r="5">
      <c r="A5" s="4" t="inlineStr">
        <is>
          <t>Ordinary shares, par value (in euros per share) | € / shares</t>
        </is>
      </c>
      <c r="I5" s="12" t="n">
        <v>0.05</v>
      </c>
      <c r="J5" s="12" t="n">
        <v>0.05</v>
      </c>
    </row>
    <row r="6">
      <c r="A6" s="4" t="inlineStr">
        <is>
          <t>Reserves for foreign currency translation effects</t>
        </is>
      </c>
      <c r="G6" s="7" t="n">
        <v>7300</v>
      </c>
      <c r="H6" s="7" t="n">
        <v>9900</v>
      </c>
      <c r="K6" s="7" t="n">
        <v>6700</v>
      </c>
    </row>
    <row r="7">
      <c r="A7" s="4" t="inlineStr">
        <is>
          <t>Shares issued in connection with offering | shares</t>
        </is>
      </c>
      <c r="B7" s="6" t="n">
        <v>733695</v>
      </c>
      <c r="C7" s="6" t="n">
        <v>4891305</v>
      </c>
      <c r="E7" s="6" t="n">
        <v>5175000</v>
      </c>
    </row>
    <row r="8">
      <c r="A8" s="4" t="inlineStr">
        <is>
          <t>Offering price per share of shares issued | $ / shares</t>
        </is>
      </c>
      <c r="B8" s="7" t="n">
        <v>46</v>
      </c>
      <c r="C8" s="7" t="n">
        <v>46</v>
      </c>
      <c r="E8" s="8" t="n">
        <v>28.5</v>
      </c>
    </row>
    <row r="9">
      <c r="A9" s="4" t="inlineStr">
        <is>
          <t>Gross Proceeds From Issuance Initial Public Offering</t>
        </is>
      </c>
      <c r="B9" s="7" t="n">
        <v>258800</v>
      </c>
      <c r="E9" s="7" t="n">
        <v>147500</v>
      </c>
    </row>
    <row r="10">
      <c r="A10" s="4" t="inlineStr">
        <is>
          <t>Proceeds from issuance initial public offering</t>
        </is>
      </c>
      <c r="F10" s="7" t="n">
        <v>242718</v>
      </c>
      <c r="G10" s="7" t="n">
        <v>138361</v>
      </c>
    </row>
    <row r="11">
      <c r="A11" s="4" t="inlineStr">
        <is>
          <t>Net proceeds from issuance of common stock</t>
        </is>
      </c>
      <c r="B11" s="6" t="n">
        <v>242700</v>
      </c>
    </row>
    <row r="12">
      <c r="A12" s="4" t="inlineStr">
        <is>
          <t>Expenses capitalized related to offering</t>
        </is>
      </c>
      <c r="B12" s="7" t="n">
        <v>600</v>
      </c>
      <c r="E12" s="7" t="n">
        <v>200</v>
      </c>
    </row>
    <row r="13">
      <c r="A13" s="4" t="inlineStr">
        <is>
          <t>Proceeds from exercise of warrants</t>
        </is>
      </c>
      <c r="F13" s="7" t="n">
        <v>500</v>
      </c>
    </row>
    <row r="14">
      <c r="A14" s="4" t="inlineStr">
        <is>
          <t>Hercules Warrants | BMS arrangement | Bristol Myers Squibb</t>
        </is>
      </c>
    </row>
    <row r="15">
      <c r="A15" s="4" t="inlineStr">
        <is>
          <t>Offering price per share of shares issued | $ / shares</t>
        </is>
      </c>
      <c r="D15" s="8" t="n">
        <v>34.25</v>
      </c>
    </row>
    <row r="16">
      <c r="A16" s="4" t="inlineStr">
        <is>
          <t>Number of shares issued for exercise of warrants | shares</t>
        </is>
      </c>
      <c r="D16" s="6" t="n">
        <v>37175</v>
      </c>
    </row>
    <row r="17">
      <c r="A17" s="4" t="inlineStr">
        <is>
          <t>Proceeds from exercise of warrants</t>
        </is>
      </c>
      <c r="D17" s="7"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based compensation - Summary of share-based compensation expense and unrecognized costs (Details) - USD ($) $ in Thousands</t>
        </is>
      </c>
      <c r="B1" s="2" t="inlineStr">
        <is>
          <t>12 Months Ended</t>
        </is>
      </c>
    </row>
    <row r="2">
      <c r="B2" s="2" t="inlineStr">
        <is>
          <t>Dec. 31, 2020</t>
        </is>
      </c>
      <c r="C2" s="2" t="inlineStr">
        <is>
          <t>Dec. 31, 2019</t>
        </is>
      </c>
      <c r="D2" s="2" t="inlineStr">
        <is>
          <t>Dec. 31, 2018</t>
        </is>
      </c>
      <c r="E2" s="2" t="inlineStr">
        <is>
          <t>Dec. 31, 2016</t>
        </is>
      </c>
      <c r="F2" s="2" t="inlineStr">
        <is>
          <t>Dec. 31, 2015</t>
        </is>
      </c>
    </row>
    <row r="3">
      <c r="A3" s="3" t="inlineStr">
        <is>
          <t>Share-based compensation</t>
        </is>
      </c>
    </row>
    <row r="4">
      <c r="A4" s="4" t="inlineStr">
        <is>
          <t>Share-based compensation expense</t>
        </is>
      </c>
      <c r="B4" s="7" t="n">
        <v>21788</v>
      </c>
      <c r="C4" s="7" t="n">
        <v>17468</v>
      </c>
      <c r="D4" s="7" t="n">
        <v>10693</v>
      </c>
    </row>
    <row r="5">
      <c r="A5" s="4" t="inlineStr">
        <is>
          <t>Unrecognized compensation costs</t>
        </is>
      </c>
      <c r="B5" s="7" t="n">
        <v>39744</v>
      </c>
    </row>
    <row r="6">
      <c r="A6" s="4" t="inlineStr">
        <is>
          <t>Weighted-average remaining period for recognition (in years)</t>
        </is>
      </c>
      <c r="B6" s="4" t="inlineStr">
        <is>
          <t>2 years 5 months 12 days</t>
        </is>
      </c>
    </row>
    <row r="7">
      <c r="A7" s="4" t="inlineStr">
        <is>
          <t>2014 Plan</t>
        </is>
      </c>
    </row>
    <row r="8">
      <c r="A8" s="3" t="inlineStr">
        <is>
          <t>Share-based compensation</t>
        </is>
      </c>
    </row>
    <row r="9">
      <c r="A9" s="4" t="inlineStr">
        <is>
          <t>Authorized shares</t>
        </is>
      </c>
      <c r="B9" s="6" t="n">
        <v>8601471</v>
      </c>
      <c r="D9" s="6" t="n">
        <v>3000000</v>
      </c>
    </row>
    <row r="10">
      <c r="A10" s="4" t="inlineStr">
        <is>
          <t>Increase in authorized shares</t>
        </is>
      </c>
      <c r="E10" s="6" t="n">
        <v>3000000</v>
      </c>
      <c r="F10" s="6" t="n">
        <v>1070000</v>
      </c>
    </row>
    <row r="11">
      <c r="A11" s="4" t="inlineStr">
        <is>
          <t>Outstanding of fully vested share options</t>
        </is>
      </c>
      <c r="B11" s="6" t="n">
        <v>2659279</v>
      </c>
      <c r="C11" s="6" t="n">
        <v>2683104</v>
      </c>
    </row>
    <row r="12">
      <c r="A12" s="4" t="inlineStr">
        <is>
          <t>2012 Plan</t>
        </is>
      </c>
    </row>
    <row r="13">
      <c r="A13" s="3" t="inlineStr">
        <is>
          <t>Share-based compensation</t>
        </is>
      </c>
    </row>
    <row r="14">
      <c r="A14" s="4" t="inlineStr">
        <is>
          <t>Outstanding of fully vested share options</t>
        </is>
      </c>
      <c r="B14" s="6" t="n">
        <v>14000</v>
      </c>
      <c r="C14" s="6" t="n">
        <v>14000</v>
      </c>
    </row>
    <row r="15">
      <c r="A15" s="4" t="inlineStr">
        <is>
          <t>Research and development expenses | Employees</t>
        </is>
      </c>
    </row>
    <row r="16">
      <c r="A16" s="3" t="inlineStr">
        <is>
          <t>Share-based compensation</t>
        </is>
      </c>
    </row>
    <row r="17">
      <c r="A17" s="4" t="inlineStr">
        <is>
          <t>Share-based compensation expense</t>
        </is>
      </c>
      <c r="B17" s="7" t="n">
        <v>11965</v>
      </c>
      <c r="C17" s="7" t="n">
        <v>8029</v>
      </c>
      <c r="D17" s="7" t="n">
        <v>3994</v>
      </c>
    </row>
    <row r="18">
      <c r="A18" s="4" t="inlineStr">
        <is>
          <t>Selling, general and administrative expense | Employees</t>
        </is>
      </c>
    </row>
    <row r="19">
      <c r="A19" s="3" t="inlineStr">
        <is>
          <t>Share-based compensation</t>
        </is>
      </c>
    </row>
    <row r="20">
      <c r="A20" s="4" t="inlineStr">
        <is>
          <t>Share-based compensation expense</t>
        </is>
      </c>
      <c r="B20" s="6" t="n">
        <v>9823</v>
      </c>
      <c r="C20" s="6" t="n">
        <v>9439</v>
      </c>
      <c r="D20" s="6" t="n">
        <v>6699</v>
      </c>
    </row>
    <row r="21">
      <c r="A21" s="4" t="inlineStr">
        <is>
          <t>Share options</t>
        </is>
      </c>
    </row>
    <row r="22">
      <c r="A22" s="3" t="inlineStr">
        <is>
          <t>Share-based compensation</t>
        </is>
      </c>
    </row>
    <row r="23">
      <c r="A23" s="4" t="inlineStr">
        <is>
          <t>Share-based compensation expense</t>
        </is>
      </c>
      <c r="B23" s="6" t="n">
        <v>11434</v>
      </c>
      <c r="C23" s="6" t="n">
        <v>7896</v>
      </c>
      <c r="D23" s="6" t="n">
        <v>4766</v>
      </c>
    </row>
    <row r="24">
      <c r="A24" s="4" t="inlineStr">
        <is>
          <t>Unrecognized compensation costs</t>
        </is>
      </c>
      <c r="B24" s="7" t="n">
        <v>23492</v>
      </c>
    </row>
    <row r="25">
      <c r="A25" s="4" t="inlineStr">
        <is>
          <t>Weighted-average remaining period for recognition (in years)</t>
        </is>
      </c>
      <c r="B25" s="4" t="inlineStr">
        <is>
          <t>2 years 9 months 10 days</t>
        </is>
      </c>
    </row>
    <row r="26">
      <c r="A26" s="4" t="inlineStr">
        <is>
          <t>Restricted share units ("RSUs")</t>
        </is>
      </c>
    </row>
    <row r="27">
      <c r="A27" s="3" t="inlineStr">
        <is>
          <t>Share-based compensation</t>
        </is>
      </c>
    </row>
    <row r="28">
      <c r="A28" s="4" t="inlineStr">
        <is>
          <t>Share-based compensation expense</t>
        </is>
      </c>
      <c r="B28" s="7" t="n">
        <v>7364</v>
      </c>
      <c r="C28" s="6" t="n">
        <v>4117</v>
      </c>
      <c r="D28" s="6" t="n">
        <v>3020</v>
      </c>
    </row>
    <row r="29">
      <c r="A29" s="4" t="inlineStr">
        <is>
          <t>Unrecognized compensation costs</t>
        </is>
      </c>
      <c r="B29" s="7" t="n">
        <v>14489</v>
      </c>
    </row>
    <row r="30">
      <c r="A30" s="4" t="inlineStr">
        <is>
          <t>Weighted-average remaining period for recognition (in years)</t>
        </is>
      </c>
      <c r="B30" s="4" t="inlineStr">
        <is>
          <t>2 years 1 month 2 days</t>
        </is>
      </c>
    </row>
    <row r="31">
      <c r="A31" s="4" t="inlineStr">
        <is>
          <t>Performance share units ("PSUs")</t>
        </is>
      </c>
    </row>
    <row r="32">
      <c r="A32" s="3" t="inlineStr">
        <is>
          <t>Share-based compensation</t>
        </is>
      </c>
    </row>
    <row r="33">
      <c r="A33" s="4" t="inlineStr">
        <is>
          <t>Share-based compensation expense</t>
        </is>
      </c>
      <c r="B33" s="7" t="n">
        <v>2990</v>
      </c>
      <c r="C33" s="7" t="n">
        <v>5455</v>
      </c>
      <c r="D33" s="7" t="n">
        <v>2907</v>
      </c>
    </row>
    <row r="34">
      <c r="A34" s="4" t="inlineStr">
        <is>
          <t>Unrecognized compensation costs</t>
        </is>
      </c>
      <c r="B34" s="7" t="n">
        <v>1763</v>
      </c>
    </row>
    <row r="35">
      <c r="A35" s="4" t="inlineStr">
        <is>
          <t>Weighted-average remaining period for recognition (in years)</t>
        </is>
      </c>
      <c r="B35" s="4" t="inlineStr">
        <is>
          <t>1 year 10 days</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s>
  <sheetData>
    <row r="1">
      <c r="A1" s="1" t="inlineStr">
        <is>
          <t>Share-based compensation - Option activity and weighted-average assumptions (Details) - USD ($) $ / shares in Units, $ in Thousands</t>
        </is>
      </c>
      <c r="B1" s="2" t="inlineStr">
        <is>
          <t>12 Months Ended</t>
        </is>
      </c>
    </row>
    <row r="2">
      <c r="B2" s="2" t="inlineStr">
        <is>
          <t>Dec. 31, 2020</t>
        </is>
      </c>
      <c r="C2" s="2" t="inlineStr">
        <is>
          <t>Dec. 31, 2019</t>
        </is>
      </c>
      <c r="D2" s="2" t="inlineStr">
        <is>
          <t>Dec. 31, 2018</t>
        </is>
      </c>
      <c r="E2" s="2" t="inlineStr">
        <is>
          <t>Dec. 31, 2016</t>
        </is>
      </c>
      <c r="F2" s="2" t="inlineStr">
        <is>
          <t>Dec. 31, 2015</t>
        </is>
      </c>
    </row>
    <row r="3">
      <c r="A3" s="3" t="inlineStr">
        <is>
          <t>Weighted-average assumptions used to estimate fair value of share options granted during year</t>
        </is>
      </c>
    </row>
    <row r="4">
      <c r="A4" s="4" t="inlineStr">
        <is>
          <t>Expected terms (in years)</t>
        </is>
      </c>
      <c r="B4" s="4" t="inlineStr">
        <is>
          <t>10 years</t>
        </is>
      </c>
      <c r="C4" s="4" t="inlineStr">
        <is>
          <t>10 years</t>
        </is>
      </c>
      <c r="D4" s="4" t="inlineStr">
        <is>
          <t>10 years</t>
        </is>
      </c>
    </row>
    <row r="5">
      <c r="A5" s="4" t="inlineStr">
        <is>
          <t>Risk free interest rate, minimum (as a percent)</t>
        </is>
      </c>
      <c r="B5" s="4" t="inlineStr">
        <is>
          <t>0.76%</t>
        </is>
      </c>
      <c r="C5" s="4" t="inlineStr">
        <is>
          <t>1.92%</t>
        </is>
      </c>
      <c r="D5" s="4" t="inlineStr">
        <is>
          <t>2.67%</t>
        </is>
      </c>
    </row>
    <row r="6">
      <c r="A6" s="4" t="inlineStr">
        <is>
          <t>Risk free interest rate, maximum (as a percent)</t>
        </is>
      </c>
      <c r="B6" s="4" t="inlineStr">
        <is>
          <t>1.44%</t>
        </is>
      </c>
      <c r="C6" s="4" t="inlineStr">
        <is>
          <t>2.87%</t>
        </is>
      </c>
      <c r="D6" s="4" t="inlineStr">
        <is>
          <t>3.20%</t>
        </is>
      </c>
    </row>
    <row r="7">
      <c r="A7" s="4" t="inlineStr">
        <is>
          <t>Expected dividend (as a percent)</t>
        </is>
      </c>
      <c r="B7" s="4" t="inlineStr">
        <is>
          <t>0.00%</t>
        </is>
      </c>
      <c r="C7" s="4" t="inlineStr">
        <is>
          <t>0.00%</t>
        </is>
      </c>
      <c r="D7" s="4" t="inlineStr">
        <is>
          <t>0.00%</t>
        </is>
      </c>
    </row>
    <row r="8">
      <c r="A8" s="4" t="inlineStr">
        <is>
          <t>Minimum</t>
        </is>
      </c>
    </row>
    <row r="9">
      <c r="A9" s="3" t="inlineStr">
        <is>
          <t>Weighted-average assumptions used to estimate fair value of share options granted during year</t>
        </is>
      </c>
    </row>
    <row r="10">
      <c r="A10" s="4" t="inlineStr">
        <is>
          <t>Expected volatility (as a percent)</t>
        </is>
      </c>
      <c r="B10" s="4" t="inlineStr">
        <is>
          <t>70.00%</t>
        </is>
      </c>
      <c r="C10" s="4" t="inlineStr">
        <is>
          <t>70.00%</t>
        </is>
      </c>
      <c r="D10" s="4" t="inlineStr">
        <is>
          <t>75.00%</t>
        </is>
      </c>
    </row>
    <row r="11">
      <c r="A11" s="4" t="inlineStr">
        <is>
          <t>Maximum</t>
        </is>
      </c>
    </row>
    <row r="12">
      <c r="A12" s="3" t="inlineStr">
        <is>
          <t>Weighted-average assumptions used to estimate fair value of share options granted during year</t>
        </is>
      </c>
    </row>
    <row r="13">
      <c r="A13" s="4" t="inlineStr">
        <is>
          <t>Expected volatility (as a percent)</t>
        </is>
      </c>
      <c r="C13" s="4" t="inlineStr">
        <is>
          <t>75.00%</t>
        </is>
      </c>
      <c r="D13" s="4" t="inlineStr">
        <is>
          <t>80.00%</t>
        </is>
      </c>
    </row>
    <row r="14">
      <c r="A14" s="4" t="inlineStr">
        <is>
          <t>Share options</t>
        </is>
      </c>
    </row>
    <row r="15">
      <c r="A15" s="3" t="inlineStr">
        <is>
          <t>Weighted average remaining contractual life (in years)</t>
        </is>
      </c>
    </row>
    <row r="16">
      <c r="A16" s="4" t="inlineStr">
        <is>
          <t>Exercised (in dollars)</t>
        </is>
      </c>
      <c r="B16" s="7" t="n">
        <v>11927</v>
      </c>
      <c r="C16" s="7" t="n">
        <v>17700</v>
      </c>
      <c r="D16" s="7" t="n">
        <v>7515</v>
      </c>
    </row>
    <row r="17">
      <c r="A17" s="3" t="inlineStr">
        <is>
          <t>Aggregate intrinsic value</t>
        </is>
      </c>
    </row>
    <row r="18">
      <c r="A18" s="4" t="inlineStr">
        <is>
          <t>Exercised (in dollars)</t>
        </is>
      </c>
      <c r="B18" s="7" t="n">
        <v>11927</v>
      </c>
      <c r="C18" s="7" t="n">
        <v>17700</v>
      </c>
      <c r="D18" s="7" t="n">
        <v>7515</v>
      </c>
    </row>
    <row r="19">
      <c r="A19" s="4" t="inlineStr">
        <is>
          <t>2014 Plan</t>
        </is>
      </c>
    </row>
    <row r="20">
      <c r="A20" s="3" t="inlineStr">
        <is>
          <t>Options</t>
        </is>
      </c>
    </row>
    <row r="21">
      <c r="A21" s="4" t="inlineStr">
        <is>
          <t>Outstanding at beginning of year (in shares)</t>
        </is>
      </c>
      <c r="B21" s="6" t="n">
        <v>2683104</v>
      </c>
    </row>
    <row r="22">
      <c r="A22" s="4" t="inlineStr">
        <is>
          <t>Granted (in shares)</t>
        </is>
      </c>
      <c r="B22" s="6" t="n">
        <v>653852</v>
      </c>
    </row>
    <row r="23">
      <c r="A23" s="4" t="inlineStr">
        <is>
          <t>Forfeited (in shares)</t>
        </is>
      </c>
      <c r="B23" s="6" t="n">
        <v>-172548</v>
      </c>
    </row>
    <row r="24">
      <c r="A24" s="4" t="inlineStr">
        <is>
          <t>Expired (in shares)</t>
        </is>
      </c>
      <c r="B24" s="6" t="n">
        <v>-6451</v>
      </c>
    </row>
    <row r="25">
      <c r="A25" s="4" t="inlineStr">
        <is>
          <t>Exercised (in shares)</t>
        </is>
      </c>
      <c r="B25" s="6" t="n">
        <v>-498678</v>
      </c>
      <c r="C25" s="6" t="n">
        <v>-434665</v>
      </c>
      <c r="D25" s="6" t="n">
        <v>-388203</v>
      </c>
    </row>
    <row r="26">
      <c r="A26" s="4" t="inlineStr">
        <is>
          <t>Outstanding at end of year (in shares)</t>
        </is>
      </c>
      <c r="B26" s="6" t="n">
        <v>2659279</v>
      </c>
      <c r="C26" s="6" t="n">
        <v>2683104</v>
      </c>
    </row>
    <row r="27">
      <c r="A27" s="4" t="inlineStr">
        <is>
          <t>Thereof, fully vested and exercisable at end of period (in shares)</t>
        </is>
      </c>
      <c r="B27" s="6" t="n">
        <v>1542405</v>
      </c>
    </row>
    <row r="28">
      <c r="A28" s="4" t="inlineStr">
        <is>
          <t>Thereof, outstanding and expected to vest at end of period (in shares)</t>
        </is>
      </c>
      <c r="B28" s="6" t="n">
        <v>1116874</v>
      </c>
      <c r="C28" s="6" t="n">
        <v>1346337</v>
      </c>
    </row>
    <row r="29">
      <c r="A29" s="3" t="inlineStr">
        <is>
          <t>Weighted average exercise price</t>
        </is>
      </c>
    </row>
    <row r="30">
      <c r="A30" s="4" t="inlineStr">
        <is>
          <t>Outstanding at beginning of year (in dollars per share)</t>
        </is>
      </c>
      <c r="B30" s="8" t="n">
        <v>21.29</v>
      </c>
    </row>
    <row r="31">
      <c r="A31" s="4" t="inlineStr">
        <is>
          <t>Granted (in dollars per share)</t>
        </is>
      </c>
      <c r="B31" s="10" t="n">
        <v>49.63</v>
      </c>
    </row>
    <row r="32">
      <c r="A32" s="4" t="inlineStr">
        <is>
          <t>Forfeited (in dollars per share)</t>
        </is>
      </c>
      <c r="B32" s="10" t="n">
        <v>42.03</v>
      </c>
    </row>
    <row r="33">
      <c r="A33" s="4" t="inlineStr">
        <is>
          <t>Expired (in dollars per share)</t>
        </is>
      </c>
      <c r="B33" s="10" t="n">
        <v>45.76</v>
      </c>
    </row>
    <row r="34">
      <c r="A34" s="4" t="inlineStr">
        <is>
          <t>Exercised (in dollars per share)</t>
        </is>
      </c>
      <c r="B34" s="10" t="n">
        <v>14.43</v>
      </c>
    </row>
    <row r="35">
      <c r="A35" s="4" t="inlineStr">
        <is>
          <t>Outstanding at end of year (in dollars per share)</t>
        </is>
      </c>
      <c r="B35" s="10" t="n">
        <v>28.13</v>
      </c>
      <c r="C35" s="8" t="n">
        <v>21.29</v>
      </c>
    </row>
    <row r="36">
      <c r="A36" s="4" t="inlineStr">
        <is>
          <t>Thereof, fully vested and exercisable at end of year (in dollars per share)</t>
        </is>
      </c>
      <c r="B36" s="10" t="n">
        <v>18.05</v>
      </c>
    </row>
    <row r="37">
      <c r="A37" s="4" t="inlineStr">
        <is>
          <t>Outstanding and expected to vest at end of year (in dollars per share)</t>
        </is>
      </c>
      <c r="B37" s="8" t="n">
        <v>42.06</v>
      </c>
      <c r="C37" s="8" t="n">
        <v>28.76</v>
      </c>
    </row>
    <row r="38">
      <c r="A38" s="4" t="inlineStr">
        <is>
          <t>Total weighted average grant date fair value of options issued during the period (in $ millions)</t>
        </is>
      </c>
      <c r="B38" s="7" t="n">
        <v>18400</v>
      </c>
    </row>
    <row r="39">
      <c r="A39" s="4" t="inlineStr">
        <is>
          <t>Proceeds from option sales during the period (in $ millions)</t>
        </is>
      </c>
      <c r="B39" s="7" t="n">
        <v>7200</v>
      </c>
    </row>
    <row r="40">
      <c r="A40" s="4" t="inlineStr">
        <is>
          <t>Vesting period (in years)</t>
        </is>
      </c>
      <c r="B40" s="4" t="inlineStr">
        <is>
          <t>4 years</t>
        </is>
      </c>
    </row>
    <row r="41">
      <c r="A41" s="3" t="inlineStr">
        <is>
          <t>Weighted-average assumptions used to estimate fair value of share options granted during year</t>
        </is>
      </c>
    </row>
    <row r="42">
      <c r="A42" s="4" t="inlineStr">
        <is>
          <t>Increase in authorized shares</t>
        </is>
      </c>
      <c r="E42" s="6" t="n">
        <v>3000000</v>
      </c>
      <c r="F42" s="6" t="n">
        <v>1070000</v>
      </c>
    </row>
    <row r="43">
      <c r="A43" s="3" t="inlineStr">
        <is>
          <t>Weighted average remaining contractual life (in years)</t>
        </is>
      </c>
    </row>
    <row r="44">
      <c r="A44" s="4" t="inlineStr">
        <is>
          <t>Outstanding</t>
        </is>
      </c>
      <c r="B44" s="4" t="inlineStr">
        <is>
          <t>7 years 2 months 4 days</t>
        </is>
      </c>
      <c r="C44" s="4" t="inlineStr">
        <is>
          <t>7 years 5 months 15 days</t>
        </is>
      </c>
    </row>
    <row r="45">
      <c r="A45" s="4" t="inlineStr">
        <is>
          <t>Thereof, fully vested and exercisable at end of year</t>
        </is>
      </c>
      <c r="B45" s="4" t="inlineStr">
        <is>
          <t>6 years 1 month 24 days</t>
        </is>
      </c>
    </row>
    <row r="46">
      <c r="A46" s="4" t="inlineStr">
        <is>
          <t>Outstanding and expected to vest at end of year</t>
        </is>
      </c>
      <c r="B46" s="4" t="inlineStr">
        <is>
          <t>8 years 7 months 9 days</t>
        </is>
      </c>
    </row>
    <row r="47">
      <c r="A47" s="3" t="inlineStr">
        <is>
          <t>Aggregate intrinsic value</t>
        </is>
      </c>
    </row>
    <row r="48">
      <c r="A48" s="4" t="inlineStr">
        <is>
          <t>Outstanding (in dollars)</t>
        </is>
      </c>
      <c r="B48" s="7" t="n">
        <v>32729</v>
      </c>
      <c r="C48" s="7" t="n">
        <v>135238</v>
      </c>
    </row>
    <row r="49">
      <c r="A49" s="4" t="inlineStr">
        <is>
          <t>Thereof, fully vested and exercisable</t>
        </is>
      </c>
      <c r="B49" s="6" t="n">
        <v>29161</v>
      </c>
    </row>
    <row r="50">
      <c r="A50" s="4" t="inlineStr">
        <is>
          <t>Outstanding and expected to vest</t>
        </is>
      </c>
      <c r="B50" s="7" t="n">
        <v>3568</v>
      </c>
    </row>
    <row r="51">
      <c r="A51" s="4" t="inlineStr">
        <is>
          <t>2014 Plan | Share options</t>
        </is>
      </c>
    </row>
    <row r="52">
      <c r="A52" s="3" t="inlineStr">
        <is>
          <t>Options</t>
        </is>
      </c>
    </row>
    <row r="53">
      <c r="A53" s="4" t="inlineStr">
        <is>
          <t>Granted (in shares)</t>
        </is>
      </c>
      <c r="B53" s="6" t="n">
        <v>653852</v>
      </c>
      <c r="C53" s="6" t="n">
        <v>647526</v>
      </c>
      <c r="D53" s="6" t="n">
        <v>937832</v>
      </c>
    </row>
    <row r="54">
      <c r="A54" s="4" t="inlineStr">
        <is>
          <t>Forfeited (in shares)</t>
        </is>
      </c>
      <c r="B54" s="6" t="n">
        <v>-172548</v>
      </c>
    </row>
    <row r="55">
      <c r="A55" s="4" t="inlineStr">
        <is>
          <t>Thereof, outstanding and expected to vest at end of period (in shares)</t>
        </is>
      </c>
      <c r="B55" s="6" t="n">
        <v>1116874</v>
      </c>
      <c r="C55" s="6" t="n">
        <v>1346337</v>
      </c>
    </row>
    <row r="56">
      <c r="A56" s="3" t="inlineStr">
        <is>
          <t>Weighted average exercise price</t>
        </is>
      </c>
    </row>
    <row r="57">
      <c r="A57" s="4" t="inlineStr">
        <is>
          <t>Outstanding and expected to vest at end of year (in dollars per share)</t>
        </is>
      </c>
      <c r="B57" s="8" t="n">
        <v>24.25</v>
      </c>
      <c r="C57" s="8" t="n">
        <v>17.05</v>
      </c>
    </row>
    <row r="58">
      <c r="A58" s="3" t="inlineStr">
        <is>
          <t>Weighted average grant-date fair value</t>
        </is>
      </c>
    </row>
    <row r="59">
      <c r="A59" s="4" t="inlineStr">
        <is>
          <t>Vested (in shares)</t>
        </is>
      </c>
      <c r="B59" s="6" t="n">
        <v>713924</v>
      </c>
    </row>
    <row r="60">
      <c r="A60" s="4" t="inlineStr">
        <is>
          <t>Vested (in dollar per share)</t>
        </is>
      </c>
      <c r="B60" s="8" t="n">
        <v>14.04</v>
      </c>
    </row>
    <row r="61">
      <c r="A61" s="4" t="inlineStr">
        <is>
          <t>Forfeited (in dollar per share)</t>
        </is>
      </c>
      <c r="B61" s="8" t="n">
        <v>24.63</v>
      </c>
    </row>
    <row r="62">
      <c r="A62" s="4" t="inlineStr">
        <is>
          <t>2014 Plan | Non-executive directors</t>
        </is>
      </c>
    </row>
    <row r="63">
      <c r="A63" s="3" t="inlineStr">
        <is>
          <t>Weighted average exercise price</t>
        </is>
      </c>
    </row>
    <row r="64">
      <c r="A64" s="4" t="inlineStr">
        <is>
          <t>Vesting period (in years)</t>
        </is>
      </c>
      <c r="B64" s="4" t="inlineStr">
        <is>
          <t>1 year</t>
        </is>
      </c>
    </row>
    <row r="65">
      <c r="A65" s="4" t="inlineStr">
        <is>
          <t>2014 Plan | Directors and Officers</t>
        </is>
      </c>
    </row>
    <row r="66">
      <c r="A66" s="3" t="inlineStr">
        <is>
          <t>Options</t>
        </is>
      </c>
    </row>
    <row r="67">
      <c r="A67" s="4" t="inlineStr">
        <is>
          <t>Granted (in shares)</t>
        </is>
      </c>
      <c r="B67" s="6" t="n">
        <v>209254</v>
      </c>
    </row>
    <row r="68">
      <c r="A68" s="3" t="inlineStr">
        <is>
          <t>Weighted average exercise price</t>
        </is>
      </c>
    </row>
    <row r="69">
      <c r="A69" s="4" t="inlineStr">
        <is>
          <t>Granted (in dollars per share)</t>
        </is>
      </c>
      <c r="B69" s="5" t="n">
        <v>5.7</v>
      </c>
    </row>
    <row r="70">
      <c r="A70" s="4" t="inlineStr">
        <is>
          <t>2014 Plan | One year from grant date</t>
        </is>
      </c>
    </row>
    <row r="71">
      <c r="A71" s="3" t="inlineStr">
        <is>
          <t>Weighted average exercise price</t>
        </is>
      </c>
    </row>
    <row r="72">
      <c r="A72" s="4" t="inlineStr">
        <is>
          <t>Vesting percentage per year</t>
        </is>
      </c>
      <c r="B72" s="4" t="inlineStr">
        <is>
          <t>25.00%</t>
        </is>
      </c>
    </row>
    <row r="73">
      <c r="A73" s="4" t="inlineStr">
        <is>
          <t>Vesting period (in years)</t>
        </is>
      </c>
      <c r="B73" s="4" t="inlineStr">
        <is>
          <t>1 year</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RSU activity (Details) - USD ($) $ / shares in Units, $ in Thousands</t>
        </is>
      </c>
      <c r="B1" s="2" t="inlineStr">
        <is>
          <t>1 Months Ended</t>
        </is>
      </c>
      <c r="C1" s="2" t="inlineStr">
        <is>
          <t>12 Months Ended</t>
        </is>
      </c>
    </row>
    <row r="2">
      <c r="B2" s="2" t="inlineStr">
        <is>
          <t>Mar. 31, 2017</t>
        </is>
      </c>
      <c r="C2" s="2" t="inlineStr">
        <is>
          <t>Dec. 31, 2020</t>
        </is>
      </c>
      <c r="D2" s="2" t="inlineStr">
        <is>
          <t>Dec. 31, 2019</t>
        </is>
      </c>
      <c r="E2" s="2" t="inlineStr">
        <is>
          <t>Dec. 31, 2018</t>
        </is>
      </c>
    </row>
    <row r="3">
      <c r="A3" s="4" t="inlineStr">
        <is>
          <t>2014 Plan</t>
        </is>
      </c>
    </row>
    <row r="4">
      <c r="A4" s="3" t="inlineStr">
        <is>
          <t>Other disclosure</t>
        </is>
      </c>
    </row>
    <row r="5">
      <c r="A5" s="4" t="inlineStr">
        <is>
          <t>Vesting period (in years)</t>
        </is>
      </c>
      <c r="C5" s="4" t="inlineStr">
        <is>
          <t>4 years</t>
        </is>
      </c>
    </row>
    <row r="6">
      <c r="A6" s="4" t="inlineStr">
        <is>
          <t>2014 Plan | Non-executive directors</t>
        </is>
      </c>
    </row>
    <row r="7">
      <c r="A7" s="3" t="inlineStr">
        <is>
          <t>Other disclosure</t>
        </is>
      </c>
    </row>
    <row r="8">
      <c r="A8" s="4" t="inlineStr">
        <is>
          <t>Vesting period (in years)</t>
        </is>
      </c>
      <c r="C8" s="4" t="inlineStr">
        <is>
          <t>1 year</t>
        </is>
      </c>
    </row>
    <row r="9">
      <c r="A9" s="4" t="inlineStr">
        <is>
          <t>Restricted share units ("RSUs")</t>
        </is>
      </c>
    </row>
    <row r="10">
      <c r="A10" s="3" t="inlineStr">
        <is>
          <t>Number of shares</t>
        </is>
      </c>
    </row>
    <row r="11">
      <c r="A11" s="4" t="inlineStr">
        <is>
          <t>Non-vested at beginning of year (in shares)</t>
        </is>
      </c>
      <c r="C11" s="6" t="n">
        <v>370830</v>
      </c>
    </row>
    <row r="12">
      <c r="A12" s="4" t="inlineStr">
        <is>
          <t>Restricted stock granted (in shares)</t>
        </is>
      </c>
      <c r="C12" s="6" t="n">
        <v>376799</v>
      </c>
    </row>
    <row r="13">
      <c r="A13" s="4" t="inlineStr">
        <is>
          <t>Vested (in shares)</t>
        </is>
      </c>
      <c r="C13" s="6" t="n">
        <v>-206881</v>
      </c>
    </row>
    <row r="14">
      <c r="A14" s="4" t="inlineStr">
        <is>
          <t>Forfeited (in shares)</t>
        </is>
      </c>
      <c r="C14" s="6" t="n">
        <v>-73404</v>
      </c>
    </row>
    <row r="15">
      <c r="A15" s="4" t="inlineStr">
        <is>
          <t>Non-vested at end of year (in shares)</t>
        </is>
      </c>
      <c r="C15" s="6" t="n">
        <v>467344</v>
      </c>
      <c r="D15" s="6" t="n">
        <v>370830</v>
      </c>
    </row>
    <row r="16">
      <c r="A16" s="3" t="inlineStr">
        <is>
          <t>Weighted average grant-date fair value</t>
        </is>
      </c>
    </row>
    <row r="17">
      <c r="A17" s="4" t="inlineStr">
        <is>
          <t>Non-vested at beginning of year (in dollars per share)</t>
        </is>
      </c>
      <c r="C17" s="8" t="n">
        <v>28.62</v>
      </c>
    </row>
    <row r="18">
      <c r="A18" s="4" t="inlineStr">
        <is>
          <t>Granted (in dollars per share)</t>
        </is>
      </c>
      <c r="C18" s="10" t="n">
        <v>48.18</v>
      </c>
    </row>
    <row r="19">
      <c r="A19" s="4" t="inlineStr">
        <is>
          <t>Vested (in dollars per share)</t>
        </is>
      </c>
      <c r="C19" s="10" t="n">
        <v>24.18</v>
      </c>
    </row>
    <row r="20">
      <c r="A20" s="4" t="inlineStr">
        <is>
          <t>Forfeited (in dollars per share)</t>
        </is>
      </c>
      <c r="C20" s="10" t="n">
        <v>46.41</v>
      </c>
    </row>
    <row r="21">
      <c r="A21" s="4" t="inlineStr">
        <is>
          <t>Non-vested at end of year (in dollars per share)</t>
        </is>
      </c>
      <c r="C21" s="8" t="n">
        <v>43.56</v>
      </c>
      <c r="D21" s="8" t="n">
        <v>28.62</v>
      </c>
    </row>
    <row r="22">
      <c r="A22" s="3" t="inlineStr">
        <is>
          <t>Other disclosure</t>
        </is>
      </c>
    </row>
    <row r="23">
      <c r="A23" s="4" t="inlineStr">
        <is>
          <t>Total weighted average grant date fair value of RSUs granted during the period (in millions)</t>
        </is>
      </c>
      <c r="C23" s="7" t="n">
        <v>18200</v>
      </c>
    </row>
    <row r="24">
      <c r="A24" s="4" t="inlineStr">
        <is>
          <t>Restricted share units ("RSUs") | Non-executive directors</t>
        </is>
      </c>
    </row>
    <row r="25">
      <c r="A25" s="3" t="inlineStr">
        <is>
          <t>Other disclosure</t>
        </is>
      </c>
    </row>
    <row r="26">
      <c r="A26" s="4" t="inlineStr">
        <is>
          <t>Vesting period (in years)</t>
        </is>
      </c>
      <c r="B26" s="4" t="inlineStr">
        <is>
          <t>1 year</t>
        </is>
      </c>
    </row>
    <row r="27">
      <c r="A27" s="4" t="inlineStr">
        <is>
          <t>Restricted share units ("RSUs") | Directors and Officers</t>
        </is>
      </c>
    </row>
    <row r="28">
      <c r="A28" s="3" t="inlineStr">
        <is>
          <t>Number of shares</t>
        </is>
      </c>
    </row>
    <row r="29">
      <c r="A29" s="4" t="inlineStr">
        <is>
          <t>Restricted stock granted (in shares)</t>
        </is>
      </c>
      <c r="C29" s="6" t="n">
        <v>158623</v>
      </c>
    </row>
    <row r="30">
      <c r="A30" s="3" t="inlineStr">
        <is>
          <t>Weighted average grant-date fair value</t>
        </is>
      </c>
    </row>
    <row r="31">
      <c r="A31" s="4" t="inlineStr">
        <is>
          <t>Granted (in dollars per share)</t>
        </is>
      </c>
      <c r="C31" s="5" t="n">
        <v>7.4</v>
      </c>
    </row>
    <row r="32">
      <c r="A32" s="4" t="inlineStr">
        <is>
          <t>Restricted share units ("RSUs") | 2014 Plan</t>
        </is>
      </c>
    </row>
    <row r="33">
      <c r="A33" s="3" t="inlineStr">
        <is>
          <t>Number of shares</t>
        </is>
      </c>
    </row>
    <row r="34">
      <c r="A34" s="4" t="inlineStr">
        <is>
          <t>Restricted stock granted (in shares)</t>
        </is>
      </c>
      <c r="C34" s="6" t="n">
        <v>376799</v>
      </c>
      <c r="D34" s="6" t="n">
        <v>198504</v>
      </c>
      <c r="E34" s="6" t="n">
        <v>262599</v>
      </c>
    </row>
    <row r="35">
      <c r="A35" s="3" t="inlineStr">
        <is>
          <t>Weighted average grant-date fair value</t>
        </is>
      </c>
    </row>
    <row r="36">
      <c r="A36" s="4" t="inlineStr">
        <is>
          <t>Granted (in dollars per share)</t>
        </is>
      </c>
      <c r="C36" s="8" t="n">
        <v>48.18</v>
      </c>
      <c r="D36" s="8" t="n">
        <v>38.63</v>
      </c>
      <c r="E36" s="8" t="n">
        <v>23.61</v>
      </c>
    </row>
    <row r="37">
      <c r="A37" s="3" t="inlineStr">
        <is>
          <t>Other disclosure</t>
        </is>
      </c>
    </row>
    <row r="38">
      <c r="A38" s="4" t="inlineStr">
        <is>
          <t>Total weighted average grant date fair value of RSUs granted during the period (in millions)</t>
        </is>
      </c>
      <c r="C38" s="7" t="n">
        <v>12156</v>
      </c>
      <c r="D38" s="7" t="n">
        <v>10152</v>
      </c>
      <c r="E38" s="7" t="n">
        <v>8546</v>
      </c>
    </row>
    <row r="39">
      <c r="A39" s="4" t="inlineStr">
        <is>
          <t>Share options | 2014 Plan</t>
        </is>
      </c>
    </row>
    <row r="40">
      <c r="A40" s="3" t="inlineStr">
        <is>
          <t>Weighted average grant-date fair value</t>
        </is>
      </c>
    </row>
    <row r="41">
      <c r="A41" s="4" t="inlineStr">
        <is>
          <t>Granted (in dollars per share)</t>
        </is>
      </c>
      <c r="C41" s="8" t="n">
        <v>28.08</v>
      </c>
      <c r="D41" s="8" t="n">
        <v>23.57</v>
      </c>
      <c r="E41" s="8" t="n">
        <v>15.9</v>
      </c>
    </row>
    <row r="42">
      <c r="A42" s="4" t="inlineStr">
        <is>
          <t>Minimum | Restricted share units ("RSUs")</t>
        </is>
      </c>
    </row>
    <row r="43">
      <c r="A43" s="3" t="inlineStr">
        <is>
          <t>Other disclosure</t>
        </is>
      </c>
    </row>
    <row r="44">
      <c r="A44" s="4" t="inlineStr">
        <is>
          <t>Vesting period (in years)</t>
        </is>
      </c>
      <c r="C44" s="4" t="inlineStr">
        <is>
          <t>1 year</t>
        </is>
      </c>
    </row>
    <row r="45">
      <c r="A45" s="4" t="inlineStr">
        <is>
          <t>Maximum | Restricted share units ("RSUs")</t>
        </is>
      </c>
    </row>
    <row r="46">
      <c r="A46" s="3" t="inlineStr">
        <is>
          <t>Other disclosure</t>
        </is>
      </c>
    </row>
    <row r="47">
      <c r="A47" s="4" t="inlineStr">
        <is>
          <t>Vesting period (in years)</t>
        </is>
      </c>
      <c r="C47" s="4" t="inlineStr">
        <is>
          <t>3 years</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27" customWidth="1" min="3" max="3"/>
    <col width="80" customWidth="1" min="4" max="4"/>
    <col width="46" customWidth="1" min="5" max="5"/>
    <col width="78" customWidth="1" min="6" max="6"/>
    <col width="20" customWidth="1" min="7" max="7"/>
    <col width="59" customWidth="1" min="8" max="8"/>
    <col width="13" customWidth="1" min="9" max="9"/>
  </cols>
  <sheetData>
    <row r="1">
      <c r="A1" s="1" t="inlineStr">
        <is>
          <t>CONSOLIDATED STATEMENTS OF SHAREHOLDERS' EQUITY - USD ($) $ in Thousands</t>
        </is>
      </c>
      <c r="B1" s="2" t="inlineStr">
        <is>
          <t>Ordinary shares</t>
        </is>
      </c>
      <c r="C1" s="2" t="inlineStr">
        <is>
          <t>Additional paid-in capital</t>
        </is>
      </c>
      <c r="D1" s="2" t="inlineStr">
        <is>
          <t>Accumulated other comprehensive (loss)/incomeCumulative Effect, Period of Adoption, Adjustment [Member]</t>
        </is>
      </c>
      <c r="E1" s="2" t="inlineStr">
        <is>
          <t>Accumulated other comprehensive (loss)/income</t>
        </is>
      </c>
      <c r="F1" s="2" t="inlineStr">
        <is>
          <t>Accumulated deficitCumulative Effect, Period of Adoption, Adjustment [Member]</t>
        </is>
      </c>
      <c r="G1" s="2" t="inlineStr">
        <is>
          <t>Accumulated deficit</t>
        </is>
      </c>
      <c r="H1" s="2" t="inlineStr">
        <is>
          <t>Cumulative Effect, Period of Adoption, Adjustment [Member]</t>
        </is>
      </c>
      <c r="I1" s="2" t="inlineStr">
        <is>
          <t>Total</t>
        </is>
      </c>
    </row>
    <row r="2">
      <c r="A2" s="4" t="inlineStr">
        <is>
          <t>Beginning balance at Dec. 31, 2017</t>
        </is>
      </c>
      <c r="B2" s="7" t="n">
        <v>1947</v>
      </c>
      <c r="C2" s="7" t="n">
        <v>566530</v>
      </c>
      <c r="D2" s="7" t="n">
        <v>1802</v>
      </c>
      <c r="E2" s="7" t="n">
        <v>-3800</v>
      </c>
      <c r="F2" s="7" t="n">
        <v>23116</v>
      </c>
      <c r="G2" s="7" t="n">
        <v>-475318</v>
      </c>
      <c r="H2" s="7" t="n">
        <v>24918</v>
      </c>
      <c r="I2" s="7" t="n">
        <v>89359</v>
      </c>
    </row>
    <row r="3">
      <c r="A3" s="4" t="inlineStr">
        <is>
          <t>Beginning balance (in shares) at Dec. 31, 2017</t>
        </is>
      </c>
      <c r="B3" s="6" t="n">
        <v>31339040</v>
      </c>
    </row>
    <row r="4">
      <c r="A4" s="3" t="inlineStr">
        <is>
          <t>Increase (decrease) in shareholders' equity</t>
        </is>
      </c>
    </row>
    <row r="5">
      <c r="A5" s="4" t="inlineStr">
        <is>
          <t>Loss for the period</t>
        </is>
      </c>
      <c r="G5" s="6" t="n">
        <v>-83304</v>
      </c>
      <c r="I5" s="6" t="n">
        <v>-83304</v>
      </c>
    </row>
    <row r="6">
      <c r="A6" s="4" t="inlineStr">
        <is>
          <t>Other comprehensive income (loss)</t>
        </is>
      </c>
      <c r="E6" s="6" t="n">
        <v>-5261</v>
      </c>
      <c r="I6" s="6" t="n">
        <v>-5261</v>
      </c>
    </row>
    <row r="7">
      <c r="A7" s="4" t="inlineStr">
        <is>
          <t>Follow-on public offering</t>
        </is>
      </c>
      <c r="B7" s="7" t="n">
        <v>309</v>
      </c>
      <c r="C7" s="6" t="n">
        <v>138052</v>
      </c>
      <c r="I7" s="6" t="n">
        <v>138361</v>
      </c>
    </row>
    <row r="8">
      <c r="A8" s="4" t="inlineStr">
        <is>
          <t>Follow-on public offering (in shares)</t>
        </is>
      </c>
      <c r="B8" s="6" t="n">
        <v>5175000</v>
      </c>
    </row>
    <row r="9">
      <c r="A9" s="4" t="inlineStr">
        <is>
          <t>Exercise of share options</t>
        </is>
      </c>
      <c r="B9" s="7" t="n">
        <v>19</v>
      </c>
      <c r="C9" s="6" t="n">
        <v>4741</v>
      </c>
      <c r="I9" s="6" t="n">
        <v>4760</v>
      </c>
    </row>
    <row r="10">
      <c r="A10" s="4" t="inlineStr">
        <is>
          <t>Exercise of share options (in shares)</t>
        </is>
      </c>
      <c r="B10" s="6" t="n">
        <v>425074</v>
      </c>
    </row>
    <row r="11">
      <c r="A11" s="4" t="inlineStr">
        <is>
          <t>Restricted and performance share units distributed during the period</t>
        </is>
      </c>
      <c r="B11" s="7" t="n">
        <v>24</v>
      </c>
      <c r="C11" s="6" t="n">
        <v>-24</v>
      </c>
    </row>
    <row r="12">
      <c r="A12" s="4" t="inlineStr">
        <is>
          <t>Restricted and performance share units distributed during the period (in shares)</t>
        </is>
      </c>
      <c r="B12" s="6" t="n">
        <v>409948</v>
      </c>
    </row>
    <row r="13">
      <c r="A13" s="4" t="inlineStr">
        <is>
          <t>Share-based compensation expense</t>
        </is>
      </c>
      <c r="C13" s="6" t="n">
        <v>10708</v>
      </c>
      <c r="I13" s="6" t="n">
        <v>10708</v>
      </c>
    </row>
    <row r="14">
      <c r="A14" s="4" t="inlineStr">
        <is>
          <t>Issuance of ordinary shares relating to employee stock purchase plan</t>
        </is>
      </c>
      <c r="C14" s="6" t="n">
        <v>65</v>
      </c>
      <c r="I14" s="6" t="n">
        <v>65</v>
      </c>
    </row>
    <row r="15">
      <c r="A15" s="4" t="inlineStr">
        <is>
          <t>Issuance of ordinary shares relating to employee stock purchase plan (in shares)</t>
        </is>
      </c>
      <c r="B15" s="6" t="n">
        <v>2591</v>
      </c>
    </row>
    <row r="16">
      <c r="A16" s="4" t="inlineStr">
        <is>
          <t>Ending balance at Dec. 31, 2018</t>
        </is>
      </c>
      <c r="B16" s="7" t="n">
        <v>2299</v>
      </c>
      <c r="C16" s="6" t="n">
        <v>720072</v>
      </c>
      <c r="E16" s="6" t="n">
        <v>-7259</v>
      </c>
      <c r="G16" s="6" t="n">
        <v>-535506</v>
      </c>
      <c r="I16" s="6" t="n">
        <v>179606</v>
      </c>
    </row>
    <row r="17">
      <c r="A17" s="4" t="inlineStr">
        <is>
          <t>Ending balance (in shares) at Dec. 31, 2018</t>
        </is>
      </c>
      <c r="B17" s="6" t="n">
        <v>37351653</v>
      </c>
    </row>
    <row r="18">
      <c r="A18" s="3" t="inlineStr">
        <is>
          <t>Increase (decrease) in shareholders' equity</t>
        </is>
      </c>
    </row>
    <row r="19">
      <c r="A19" s="4" t="inlineStr">
        <is>
          <t>Loss for the period</t>
        </is>
      </c>
      <c r="G19" s="6" t="n">
        <v>-124201</v>
      </c>
      <c r="I19" s="6" t="n">
        <v>-124201</v>
      </c>
    </row>
    <row r="20">
      <c r="A20" s="4" t="inlineStr">
        <is>
          <t>Other comprehensive income (loss)</t>
        </is>
      </c>
      <c r="E20" s="6" t="n">
        <v>570</v>
      </c>
      <c r="I20" s="6" t="n">
        <v>570</v>
      </c>
    </row>
    <row r="21">
      <c r="A21" s="4" t="inlineStr">
        <is>
          <t>Follow-on public offering</t>
        </is>
      </c>
      <c r="B21" s="7" t="n">
        <v>311</v>
      </c>
      <c r="C21" s="6" t="n">
        <v>242363</v>
      </c>
      <c r="I21" s="6" t="n">
        <v>242674</v>
      </c>
    </row>
    <row r="22">
      <c r="A22" s="4" t="inlineStr">
        <is>
          <t>Follow-on public offering (in shares)</t>
        </is>
      </c>
      <c r="B22" s="6" t="n">
        <v>5625000</v>
      </c>
    </row>
    <row r="23">
      <c r="A23" s="4" t="inlineStr">
        <is>
          <t>Hercules warrants exercise</t>
        </is>
      </c>
      <c r="B23" s="7" t="n">
        <v>2</v>
      </c>
      <c r="C23" s="6" t="n">
        <v>1271</v>
      </c>
      <c r="I23" s="6" t="n">
        <v>1273</v>
      </c>
    </row>
    <row r="24">
      <c r="A24" s="4" t="inlineStr">
        <is>
          <t>Hercules warrants exercise (in shares)</t>
        </is>
      </c>
      <c r="B24" s="6" t="n">
        <v>37175</v>
      </c>
    </row>
    <row r="25">
      <c r="A25" s="4" t="inlineStr">
        <is>
          <t>Exercise of share options</t>
        </is>
      </c>
      <c r="B25" s="7" t="n">
        <v>25</v>
      </c>
      <c r="C25" s="6" t="n">
        <v>5210</v>
      </c>
      <c r="I25" s="6" t="n">
        <v>5235</v>
      </c>
    </row>
    <row r="26">
      <c r="A26" s="4" t="inlineStr">
        <is>
          <t>Exercise of share options (in shares)</t>
        </is>
      </c>
      <c r="B26" s="6" t="n">
        <v>453232</v>
      </c>
    </row>
    <row r="27">
      <c r="A27" s="4" t="inlineStr">
        <is>
          <t>Restricted and performance share units distributed during the period</t>
        </is>
      </c>
      <c r="B27" s="7" t="n">
        <v>14</v>
      </c>
      <c r="C27" s="6" t="n">
        <v>-14</v>
      </c>
    </row>
    <row r="28">
      <c r="A28" s="4" t="inlineStr">
        <is>
          <t>Restricted and performance share units distributed during the period (in shares)</t>
        </is>
      </c>
      <c r="B28" s="6" t="n">
        <v>235692</v>
      </c>
    </row>
    <row r="29">
      <c r="A29" s="4" t="inlineStr">
        <is>
          <t>Share-based compensation expense</t>
        </is>
      </c>
      <c r="C29" s="6" t="n">
        <v>17533</v>
      </c>
      <c r="I29" s="6" t="n">
        <v>17533</v>
      </c>
    </row>
    <row r="30">
      <c r="A30" s="4" t="inlineStr">
        <is>
          <t>Issuance of ordinary shares relating to employee stock purchase plan</t>
        </is>
      </c>
      <c r="C30" s="6" t="n">
        <v>368</v>
      </c>
      <c r="I30" s="6" t="n">
        <v>368</v>
      </c>
    </row>
    <row r="31">
      <c r="A31" s="4" t="inlineStr">
        <is>
          <t>Issuance of ordinary shares relating to employee stock purchase plan (in shares)</t>
        </is>
      </c>
      <c r="B31" s="6" t="n">
        <v>9202</v>
      </c>
    </row>
    <row r="32">
      <c r="A32" s="4" t="inlineStr">
        <is>
          <t>Ending balance at Dec. 31, 2019</t>
        </is>
      </c>
      <c r="B32" s="7" t="n">
        <v>2651</v>
      </c>
      <c r="C32" s="6" t="n">
        <v>986803</v>
      </c>
      <c r="E32" s="6" t="n">
        <v>-6689</v>
      </c>
      <c r="G32" s="6" t="n">
        <v>-659707</v>
      </c>
      <c r="I32" s="7" t="n">
        <v>323058</v>
      </c>
    </row>
    <row r="33">
      <c r="A33" s="4" t="inlineStr">
        <is>
          <t>Ending balance (in shares) at Dec. 31, 2019</t>
        </is>
      </c>
      <c r="B33" s="6" t="n">
        <v>43711954</v>
      </c>
      <c r="I33" s="6" t="n">
        <v>43711954</v>
      </c>
    </row>
    <row r="34">
      <c r="A34" s="3" t="inlineStr">
        <is>
          <t>Increase (decrease) in shareholders' equity</t>
        </is>
      </c>
    </row>
    <row r="35">
      <c r="A35" s="4" t="inlineStr">
        <is>
          <t>Accumulated deficit</t>
        </is>
      </c>
      <c r="I35" s="7" t="n">
        <v>-659707</v>
      </c>
    </row>
    <row r="36">
      <c r="A36" s="4" t="inlineStr">
        <is>
          <t>Loss for the period</t>
        </is>
      </c>
      <c r="G36" s="6" t="n">
        <v>-125024</v>
      </c>
      <c r="I36" s="6" t="n">
        <v>-125024</v>
      </c>
    </row>
    <row r="37">
      <c r="A37" s="4" t="inlineStr">
        <is>
          <t>Other comprehensive income (loss)</t>
        </is>
      </c>
      <c r="E37" s="6" t="n">
        <v>16596</v>
      </c>
      <c r="I37" s="6" t="n">
        <v>16596</v>
      </c>
    </row>
    <row r="38">
      <c r="A38" s="4" t="inlineStr">
        <is>
          <t>Exercise of share options</t>
        </is>
      </c>
      <c r="B38" s="7" t="n">
        <v>29</v>
      </c>
      <c r="C38" s="6" t="n">
        <v>7169</v>
      </c>
      <c r="I38" s="6" t="n">
        <v>7198</v>
      </c>
    </row>
    <row r="39">
      <c r="A39" s="4" t="inlineStr">
        <is>
          <t>Exercise of share options (in shares)</t>
        </is>
      </c>
      <c r="B39" s="6" t="n">
        <v>498678</v>
      </c>
    </row>
    <row r="40">
      <c r="A40" s="4" t="inlineStr">
        <is>
          <t>Restricted and performance share units distributed during the period</t>
        </is>
      </c>
      <c r="B40" s="7" t="n">
        <v>31</v>
      </c>
      <c r="C40" s="6" t="n">
        <v>-31</v>
      </c>
    </row>
    <row r="41">
      <c r="A41" s="4" t="inlineStr">
        <is>
          <t>Restricted and performance share units distributed during the period (in shares)</t>
        </is>
      </c>
      <c r="B41" s="6" t="n">
        <v>560986</v>
      </c>
    </row>
    <row r="42">
      <c r="A42" s="4" t="inlineStr">
        <is>
          <t>Share-based compensation expense</t>
        </is>
      </c>
      <c r="C42" s="6" t="n">
        <v>21831</v>
      </c>
      <c r="I42" s="6" t="n">
        <v>21831</v>
      </c>
    </row>
    <row r="43">
      <c r="A43" s="4" t="inlineStr">
        <is>
          <t>Issuance of ordinary shares relating to employee stock purchase plan</t>
        </is>
      </c>
      <c r="C43" s="6" t="n">
        <v>246</v>
      </c>
      <c r="I43" s="6" t="n">
        <v>246</v>
      </c>
    </row>
    <row r="44">
      <c r="A44" s="4" t="inlineStr">
        <is>
          <t>Issuance of ordinary shares relating to employee stock purchase plan (in shares)</t>
        </is>
      </c>
      <c r="B44" s="6" t="n">
        <v>6181</v>
      </c>
    </row>
    <row r="45">
      <c r="A45" s="4" t="inlineStr">
        <is>
          <t>Ending balance at Dec. 31, 2020</t>
        </is>
      </c>
      <c r="B45" s="7" t="n">
        <v>2711</v>
      </c>
      <c r="C45" s="7" t="n">
        <v>1016018</v>
      </c>
      <c r="E45" s="7" t="n">
        <v>9907</v>
      </c>
      <c r="G45" s="7" t="n">
        <v>-784731</v>
      </c>
      <c r="I45" s="7" t="n">
        <v>243905</v>
      </c>
    </row>
    <row r="46">
      <c r="A46" s="4" t="inlineStr">
        <is>
          <t>Ending balance (in shares) at Dec. 31, 2020</t>
        </is>
      </c>
      <c r="B46" s="6" t="n">
        <v>44777799</v>
      </c>
      <c r="I46" s="6" t="n">
        <v>44777799</v>
      </c>
    </row>
    <row r="47">
      <c r="A47" s="3" t="inlineStr">
        <is>
          <t>Increase (decrease) in shareholders' equity</t>
        </is>
      </c>
    </row>
    <row r="48">
      <c r="A48" s="4" t="inlineStr">
        <is>
          <t>Accumulated deficit</t>
        </is>
      </c>
      <c r="I48" s="7" t="n">
        <v>-784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SU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2014 Plan</t>
        </is>
      </c>
    </row>
    <row r="4">
      <c r="A4" s="3" t="inlineStr">
        <is>
          <t>Other disclosure</t>
        </is>
      </c>
    </row>
    <row r="5">
      <c r="A5" s="4" t="inlineStr">
        <is>
          <t>Vesting period (in years)</t>
        </is>
      </c>
      <c r="B5" s="4" t="inlineStr">
        <is>
          <t>4 years</t>
        </is>
      </c>
    </row>
    <row r="6">
      <c r="A6" s="4" t="inlineStr">
        <is>
          <t>Performance share units ("PSUs")</t>
        </is>
      </c>
    </row>
    <row r="7">
      <c r="A7" s="3" t="inlineStr">
        <is>
          <t>Number of shares</t>
        </is>
      </c>
    </row>
    <row r="8">
      <c r="A8" s="4" t="inlineStr">
        <is>
          <t>Non-vested at beginning of year (in shares)</t>
        </is>
      </c>
      <c r="B8" s="6" t="n">
        <v>479422</v>
      </c>
    </row>
    <row r="9">
      <c r="A9" s="4" t="inlineStr">
        <is>
          <t>Restricted stock granted (in shares)</t>
        </is>
      </c>
      <c r="B9" s="6" t="n">
        <v>91003</v>
      </c>
    </row>
    <row r="10">
      <c r="A10" s="4" t="inlineStr">
        <is>
          <t>Vested (in shares)</t>
        </is>
      </c>
      <c r="B10" s="6" t="n">
        <v>-354105</v>
      </c>
    </row>
    <row r="11">
      <c r="A11" s="4" t="inlineStr">
        <is>
          <t>Forfeited (in shares)</t>
        </is>
      </c>
      <c r="B11" s="6" t="n">
        <v>-3706</v>
      </c>
    </row>
    <row r="12">
      <c r="A12" s="4" t="inlineStr">
        <is>
          <t>Non-vested at end of year (in shares)</t>
        </is>
      </c>
      <c r="B12" s="6" t="n">
        <v>212614</v>
      </c>
      <c r="C12" s="6" t="n">
        <v>479422</v>
      </c>
    </row>
    <row r="13">
      <c r="A13" s="3" t="inlineStr">
        <is>
          <t>Weighted average grant-date fair value</t>
        </is>
      </c>
    </row>
    <row r="14">
      <c r="A14" s="4" t="inlineStr">
        <is>
          <t>Non-vested at beginning of year (in dollars per share)</t>
        </is>
      </c>
      <c r="B14" s="8" t="n">
        <v>21.17</v>
      </c>
    </row>
    <row r="15">
      <c r="A15" s="4" t="inlineStr">
        <is>
          <t>Granted (in dollars per share)</t>
        </is>
      </c>
      <c r="B15" s="10" t="n">
        <v>57.56</v>
      </c>
    </row>
    <row r="16">
      <c r="A16" s="4" t="inlineStr">
        <is>
          <t>Vested (in dollars per share)</t>
        </is>
      </c>
      <c r="B16" s="10" t="n">
        <v>17.44</v>
      </c>
    </row>
    <row r="17">
      <c r="A17" s="4" t="inlineStr">
        <is>
          <t>Forfeited (in dollars per share)</t>
        </is>
      </c>
      <c r="B17" s="10" t="n">
        <v>57.56</v>
      </c>
    </row>
    <row r="18">
      <c r="A18" s="4" t="inlineStr">
        <is>
          <t>Non-vested at end of year (in dollars per share)</t>
        </is>
      </c>
      <c r="B18" s="8" t="n">
        <v>42.32</v>
      </c>
      <c r="C18" s="8" t="n">
        <v>21.17</v>
      </c>
    </row>
    <row r="19">
      <c r="A19" s="3" t="inlineStr">
        <is>
          <t>Other disclosure</t>
        </is>
      </c>
    </row>
    <row r="20">
      <c r="A20" s="4" t="inlineStr">
        <is>
          <t>Total weighted average grant date fair value of RSUs granted during the period (in millions)</t>
        </is>
      </c>
      <c r="B20" s="7" t="n">
        <v>5200</v>
      </c>
    </row>
    <row r="21">
      <c r="A21" s="4" t="inlineStr">
        <is>
          <t>Performance share units ("PSUs") | 2014 Plan</t>
        </is>
      </c>
    </row>
    <row r="22">
      <c r="A22" s="3" t="inlineStr">
        <is>
          <t>Number of shares</t>
        </is>
      </c>
    </row>
    <row r="23">
      <c r="A23" s="4" t="inlineStr">
        <is>
          <t>Restricted stock granted (in shares)</t>
        </is>
      </c>
      <c r="B23" s="6" t="n">
        <v>91003</v>
      </c>
      <c r="C23" s="6" t="n">
        <v>132362</v>
      </c>
    </row>
    <row r="24">
      <c r="A24" s="3" t="inlineStr">
        <is>
          <t>Weighted average grant-date fair value</t>
        </is>
      </c>
    </row>
    <row r="25">
      <c r="A25" s="4" t="inlineStr">
        <is>
          <t>Granted (in dollars per share)</t>
        </is>
      </c>
      <c r="B25" s="8" t="n">
        <v>57.56</v>
      </c>
      <c r="C25" s="8" t="n">
        <v>31.71</v>
      </c>
    </row>
    <row r="26">
      <c r="A26" s="3" t="inlineStr">
        <is>
          <t>Other disclosure</t>
        </is>
      </c>
    </row>
    <row r="27">
      <c r="A27" s="4" t="inlineStr">
        <is>
          <t>Total weighted average grant date fair value of RSUs granted during the period (in millions)</t>
        </is>
      </c>
      <c r="B27" s="7" t="n">
        <v>21852</v>
      </c>
      <c r="C27" s="7" t="n">
        <v>1056</v>
      </c>
      <c r="D27" s="7" t="n">
        <v>1350</v>
      </c>
    </row>
    <row r="28">
      <c r="A28" s="4" t="inlineStr">
        <is>
          <t>Share options | 2014 Plan</t>
        </is>
      </c>
    </row>
    <row r="29">
      <c r="A29" s="3" t="inlineStr">
        <is>
          <t>Weighted average grant-date fair value</t>
        </is>
      </c>
    </row>
    <row r="30">
      <c r="A30" s="4" t="inlineStr">
        <is>
          <t>Granted (in dollars per share)</t>
        </is>
      </c>
      <c r="B30" s="8" t="n">
        <v>28.08</v>
      </c>
      <c r="C30" s="8" t="n">
        <v>23.57</v>
      </c>
      <c r="D30" s="8" t="n">
        <v>1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Employee Share Purchase Plan - Narrative (Details) - ESPP - Employee Stock [Member] - shares</t>
        </is>
      </c>
      <c r="B1" s="2" t="inlineStr">
        <is>
          <t>1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Share-based compensation</t>
        </is>
      </c>
    </row>
    <row r="4">
      <c r="A4" s="4" t="inlineStr">
        <is>
          <t>Ordinary shares available for issue</t>
        </is>
      </c>
      <c r="B4" s="6" t="n">
        <v>150000</v>
      </c>
      <c r="C4" s="6" t="n">
        <v>132026</v>
      </c>
    </row>
    <row r="5">
      <c r="A5" s="4" t="inlineStr">
        <is>
          <t>Discounted rate for purchase of shares</t>
        </is>
      </c>
      <c r="B5" s="4" t="inlineStr">
        <is>
          <t>85.00%</t>
        </is>
      </c>
    </row>
    <row r="6">
      <c r="A6" s="4" t="inlineStr">
        <is>
          <t>Number of shares issued</t>
        </is>
      </c>
      <c r="C6" s="6" t="n">
        <v>6181</v>
      </c>
      <c r="D6" s="6" t="n">
        <v>9202</v>
      </c>
      <c r="E6" s="6" t="n">
        <v>259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perating expenses excluding expenses presented in other expense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Employee-related expenses</t>
        </is>
      </c>
      <c r="B4" s="7" t="n">
        <v>75926</v>
      </c>
      <c r="C4" s="7" t="n">
        <v>59130</v>
      </c>
      <c r="D4" s="7" t="n">
        <v>46254</v>
      </c>
    </row>
    <row r="5">
      <c r="A5" s="4" t="inlineStr">
        <is>
          <t>Laboratory and development expenses</t>
        </is>
      </c>
      <c r="B5" s="6" t="n">
        <v>35977</v>
      </c>
      <c r="C5" s="6" t="n">
        <v>30130</v>
      </c>
      <c r="D5" s="6" t="n">
        <v>23596</v>
      </c>
    </row>
    <row r="6">
      <c r="A6" s="4" t="inlineStr">
        <is>
          <t>Office and housing expenses</t>
        </is>
      </c>
      <c r="B6" s="6" t="n">
        <v>13388</v>
      </c>
      <c r="C6" s="6" t="n">
        <v>10588</v>
      </c>
      <c r="D6" s="6" t="n">
        <v>7281</v>
      </c>
    </row>
    <row r="7">
      <c r="A7" s="4" t="inlineStr">
        <is>
          <t>Legal and advisory expenses</t>
        </is>
      </c>
      <c r="B7" s="6" t="n">
        <v>17370</v>
      </c>
      <c r="C7" s="6" t="n">
        <v>11297</v>
      </c>
      <c r="D7" s="6" t="n">
        <v>7748</v>
      </c>
    </row>
    <row r="8">
      <c r="A8" s="4" t="inlineStr">
        <is>
          <t>Depreciation, amortization and impairment expenses</t>
        </is>
      </c>
      <c r="B8" s="6" t="n">
        <v>10648</v>
      </c>
      <c r="C8" s="6" t="n">
        <v>6669</v>
      </c>
      <c r="D8" s="6" t="n">
        <v>12415</v>
      </c>
    </row>
    <row r="9">
      <c r="A9" s="4" t="inlineStr">
        <is>
          <t>Patent and license expenses</t>
        </is>
      </c>
      <c r="B9" s="6" t="n">
        <v>2899</v>
      </c>
      <c r="C9" s="6" t="n">
        <v>1654</v>
      </c>
      <c r="D9" s="6" t="n">
        <v>1202</v>
      </c>
    </row>
    <row r="10">
      <c r="A10" s="4" t="inlineStr">
        <is>
          <t>Other operating expenses</t>
        </is>
      </c>
      <c r="B10" s="6" t="n">
        <v>8772</v>
      </c>
      <c r="C10" s="6" t="n">
        <v>8813</v>
      </c>
      <c r="D10" s="6" t="n">
        <v>1618</v>
      </c>
    </row>
    <row r="11">
      <c r="A11" s="4" t="inlineStr">
        <is>
          <t>Total</t>
        </is>
      </c>
      <c r="B11" s="7" t="n">
        <v>164980</v>
      </c>
      <c r="C11" s="7" t="n">
        <v>128281</v>
      </c>
      <c r="D11" s="7" t="n">
        <v>1001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Employee-related expenses (Details) - USD ($) $ in Thousands</t>
        </is>
      </c>
      <c r="B1" s="2" t="inlineStr">
        <is>
          <t>12 Months Ended</t>
        </is>
      </c>
    </row>
    <row r="2">
      <c r="B2" s="2" t="inlineStr">
        <is>
          <t>Dec. 31, 2020</t>
        </is>
      </c>
      <c r="C2" s="2" t="inlineStr">
        <is>
          <t>Dec. 31, 2019</t>
        </is>
      </c>
      <c r="D2" s="2" t="inlineStr">
        <is>
          <t>Dec. 31, 2018</t>
        </is>
      </c>
    </row>
    <row r="3">
      <c r="A3" s="3" t="inlineStr">
        <is>
          <t>Employee-related expenses</t>
        </is>
      </c>
    </row>
    <row r="4">
      <c r="A4" s="4" t="inlineStr">
        <is>
          <t>Wages and salaries</t>
        </is>
      </c>
      <c r="B4" s="7" t="n">
        <v>40919</v>
      </c>
      <c r="C4" s="7" t="n">
        <v>32029</v>
      </c>
      <c r="D4" s="7" t="n">
        <v>26646</v>
      </c>
    </row>
    <row r="5">
      <c r="A5" s="4" t="inlineStr">
        <is>
          <t>Share-based compensation expenses</t>
        </is>
      </c>
      <c r="B5" s="6" t="n">
        <v>21831</v>
      </c>
      <c r="C5" s="6" t="n">
        <v>17533</v>
      </c>
      <c r="D5" s="6" t="n">
        <v>10708</v>
      </c>
    </row>
    <row r="6">
      <c r="A6" s="4" t="inlineStr">
        <is>
          <t>Consultant expenses</t>
        </is>
      </c>
      <c r="B6" s="6" t="n">
        <v>2423</v>
      </c>
      <c r="C6" s="6" t="n">
        <v>2464</v>
      </c>
      <c r="D6" s="6" t="n">
        <v>2974</v>
      </c>
    </row>
    <row r="7">
      <c r="A7" s="4" t="inlineStr">
        <is>
          <t>Social security costs</t>
        </is>
      </c>
      <c r="B7" s="6" t="n">
        <v>4068</v>
      </c>
      <c r="C7" s="6" t="n">
        <v>2727</v>
      </c>
      <c r="D7" s="6" t="n">
        <v>2231</v>
      </c>
    </row>
    <row r="8">
      <c r="A8" s="4" t="inlineStr">
        <is>
          <t>Health insurance</t>
        </is>
      </c>
      <c r="B8" s="6" t="n">
        <v>2271</v>
      </c>
      <c r="C8" s="6" t="n">
        <v>1933</v>
      </c>
      <c r="D8" s="6" t="n">
        <v>1471</v>
      </c>
    </row>
    <row r="9">
      <c r="A9" s="4" t="inlineStr">
        <is>
          <t>Pension costs - defined contribution plans</t>
        </is>
      </c>
      <c r="B9" s="6" t="n">
        <v>1779</v>
      </c>
      <c r="C9" s="6" t="n">
        <v>1052</v>
      </c>
      <c r="D9" s="6" t="n">
        <v>907</v>
      </c>
    </row>
    <row r="10">
      <c r="A10" s="4" t="inlineStr">
        <is>
          <t>Other employee expenses</t>
        </is>
      </c>
      <c r="B10" s="6" t="n">
        <v>2635</v>
      </c>
      <c r="C10" s="6" t="n">
        <v>1392</v>
      </c>
      <c r="D10" s="6" t="n">
        <v>1317</v>
      </c>
    </row>
    <row r="11">
      <c r="A11" s="4" t="inlineStr">
        <is>
          <t>Total</t>
        </is>
      </c>
      <c r="B11" s="7" t="n">
        <v>75926</v>
      </c>
      <c r="C11" s="7" t="n">
        <v>59130</v>
      </c>
      <c r="D11" s="7" t="n">
        <v>462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income / (expense) (Details) - USD ($) $ in Thousands</t>
        </is>
      </c>
      <c r="B1" s="2" t="inlineStr">
        <is>
          <t>12 Months Ended</t>
        </is>
      </c>
    </row>
    <row r="2">
      <c r="B2" s="2" t="inlineStr">
        <is>
          <t>Dec. 31, 2020</t>
        </is>
      </c>
      <c r="C2" s="2" t="inlineStr">
        <is>
          <t>Dec. 31, 2019</t>
        </is>
      </c>
      <c r="D2" s="2" t="inlineStr">
        <is>
          <t>Dec. 31, 2018</t>
        </is>
      </c>
    </row>
    <row r="3">
      <c r="A3" s="3" t="inlineStr">
        <is>
          <t>Other non-operating income</t>
        </is>
      </c>
    </row>
    <row r="4">
      <c r="A4" s="4" t="inlineStr">
        <is>
          <t>Derivative gains</t>
        </is>
      </c>
      <c r="B4" s="7" t="n">
        <v>483</v>
      </c>
      <c r="D4" s="7" t="n">
        <v>208</v>
      </c>
    </row>
    <row r="5">
      <c r="A5" s="4" t="inlineStr">
        <is>
          <t>Total other non-operating income:</t>
        </is>
      </c>
      <c r="B5" s="6" t="n">
        <v>483</v>
      </c>
      <c r="D5" s="6" t="n">
        <v>208</v>
      </c>
    </row>
    <row r="6">
      <c r="A6" s="3" t="inlineStr">
        <is>
          <t>Other non-operating expense</t>
        </is>
      </c>
    </row>
    <row r="7">
      <c r="A7" s="4" t="inlineStr">
        <is>
          <t>Derivative losses</t>
        </is>
      </c>
      <c r="C7" s="7" t="n">
        <v>-2530</v>
      </c>
    </row>
    <row r="8">
      <c r="A8" s="4" t="inlineStr">
        <is>
          <t>Total other non-operating expense:</t>
        </is>
      </c>
      <c r="C8" s="6" t="n">
        <v>-2530</v>
      </c>
    </row>
    <row r="9">
      <c r="A9" s="4" t="inlineStr">
        <is>
          <t>Other non-operating income / (expense), net</t>
        </is>
      </c>
      <c r="B9" s="6" t="n">
        <v>483</v>
      </c>
      <c r="C9" s="6" t="n">
        <v>-2530</v>
      </c>
      <c r="D9" s="6" t="n">
        <v>208</v>
      </c>
    </row>
    <row r="10">
      <c r="A10" s="4" t="inlineStr">
        <is>
          <t>Gain (Loss) recorded due to changes in fair value of derivative liability</t>
        </is>
      </c>
      <c r="B10" s="6" t="n">
        <v>-2300</v>
      </c>
      <c r="C10" s="6" t="n">
        <v>2530</v>
      </c>
      <c r="D10" s="6" t="n">
        <v>-4054</v>
      </c>
    </row>
    <row r="11">
      <c r="A11" s="4" t="inlineStr">
        <is>
          <t>CoC-payment | Other nonoperating income (expense)</t>
        </is>
      </c>
    </row>
    <row r="12">
      <c r="A12" s="3" t="inlineStr">
        <is>
          <t>Other non-operating expense</t>
        </is>
      </c>
    </row>
    <row r="13">
      <c r="A13" s="4" t="inlineStr">
        <is>
          <t>Gain (Loss) from the recognition of the derivative financial liability</t>
        </is>
      </c>
      <c r="B13" s="6" t="n">
        <v>2600</v>
      </c>
    </row>
    <row r="14">
      <c r="A14" s="4" t="inlineStr">
        <is>
          <t>Recurring | Level 3 | BMS Warrants | Other nonoperating income (expense)</t>
        </is>
      </c>
    </row>
    <row r="15">
      <c r="A15" s="3" t="inlineStr">
        <is>
          <t>Other non-operating expense</t>
        </is>
      </c>
    </row>
    <row r="16">
      <c r="A16" s="4" t="inlineStr">
        <is>
          <t>Gain (Loss) recorded due to changes in fair value of derivative liability</t>
        </is>
      </c>
      <c r="B16" s="6" t="n">
        <v>2300</v>
      </c>
    </row>
    <row r="17">
      <c r="A17" s="4" t="inlineStr">
        <is>
          <t>Recurring | Level 3 | Hercules Loan Facility Warrant | Other nonoperating income (expense)</t>
        </is>
      </c>
    </row>
    <row r="18">
      <c r="A18" s="3" t="inlineStr">
        <is>
          <t>Other non-operating expense</t>
        </is>
      </c>
    </row>
    <row r="19">
      <c r="A19" s="4" t="inlineStr">
        <is>
          <t>Gain (Loss) recorded due to changes in fair value of derivative liability</t>
        </is>
      </c>
      <c r="B19" s="6" t="n">
        <v>0</v>
      </c>
      <c r="C19" s="6" t="n">
        <v>-200</v>
      </c>
      <c r="D19" s="6" t="n">
        <v>-300</v>
      </c>
    </row>
    <row r="20">
      <c r="A20" s="4" t="inlineStr">
        <is>
          <t>Bristol Myers Squibb</t>
        </is>
      </c>
    </row>
    <row r="21">
      <c r="A21" s="3" t="inlineStr">
        <is>
          <t>Other non-operating income</t>
        </is>
      </c>
    </row>
    <row r="22">
      <c r="A22" s="4" t="inlineStr">
        <is>
          <t>Derivative gains</t>
        </is>
      </c>
      <c r="B22" s="6" t="n">
        <v>500</v>
      </c>
      <c r="D22" s="7" t="n">
        <v>500</v>
      </c>
    </row>
    <row r="23">
      <c r="A23" s="3" t="inlineStr">
        <is>
          <t>Other non-operating expense</t>
        </is>
      </c>
    </row>
    <row r="24">
      <c r="A24" s="4" t="inlineStr">
        <is>
          <t>Derivative losses</t>
        </is>
      </c>
      <c r="C24" s="7" t="n">
        <v>2300</v>
      </c>
    </row>
    <row r="25">
      <c r="A25" s="4" t="inlineStr">
        <is>
          <t>Bristol Myers Squibb | BMS Warrants | Other nonoperating income (expense)</t>
        </is>
      </c>
    </row>
    <row r="26">
      <c r="A26" s="3" t="inlineStr">
        <is>
          <t>Other non-operating expense</t>
        </is>
      </c>
    </row>
    <row r="27">
      <c r="A27" s="4" t="inlineStr">
        <is>
          <t>Gain (Loss) from the recognition of the derivative financial liability</t>
        </is>
      </c>
      <c r="B27" s="6" t="n">
        <v>800</v>
      </c>
    </row>
    <row r="28">
      <c r="A28" s="4" t="inlineStr">
        <is>
          <t>Bristol Myers Squibb | CoC-payment | Other nonoperating income (expense)</t>
        </is>
      </c>
    </row>
    <row r="29">
      <c r="A29" s="3" t="inlineStr">
        <is>
          <t>Other non-operating expense</t>
        </is>
      </c>
    </row>
    <row r="30">
      <c r="A30" s="4" t="inlineStr">
        <is>
          <t>Gain (Loss) from the recognition of the derivative financial liability</t>
        </is>
      </c>
      <c r="B30" s="7" t="n">
        <v>-2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and income tax benefit / (expense) (Details) - USD ($) $ in Thousands</t>
        </is>
      </c>
      <c r="B1" s="2" t="inlineStr">
        <is>
          <t>12 Months Ended</t>
        </is>
      </c>
    </row>
    <row r="2">
      <c r="B2" s="2" t="inlineStr">
        <is>
          <t>Dec. 31, 2020</t>
        </is>
      </c>
      <c r="C2" s="2" t="inlineStr">
        <is>
          <t>Dec. 31, 2019</t>
        </is>
      </c>
      <c r="D2" s="2" t="inlineStr">
        <is>
          <t>Dec. 31, 2018</t>
        </is>
      </c>
    </row>
    <row r="3">
      <c r="A3" s="3" t="inlineStr">
        <is>
          <t>Loss before income taxes</t>
        </is>
      </c>
    </row>
    <row r="4">
      <c r="A4" s="4" t="inlineStr">
        <is>
          <t>Unrecognized Tax Benefits</t>
        </is>
      </c>
      <c r="B4" s="7" t="n">
        <v>0</v>
      </c>
      <c r="C4" s="7" t="n">
        <v>0</v>
      </c>
    </row>
    <row r="5">
      <c r="A5" s="4" t="inlineStr">
        <is>
          <t>Dutch operations</t>
        </is>
      </c>
      <c r="B5" s="6" t="n">
        <v>-130493</v>
      </c>
      <c r="C5" s="6" t="n">
        <v>-111820</v>
      </c>
      <c r="D5" s="7" t="n">
        <v>-85721</v>
      </c>
    </row>
    <row r="6">
      <c r="A6" s="4" t="inlineStr">
        <is>
          <t>Loss before income tax income / (expense)</t>
        </is>
      </c>
      <c r="B6" s="6" t="n">
        <v>-141443</v>
      </c>
      <c r="C6" s="6" t="n">
        <v>-124201</v>
      </c>
      <c r="D6" s="6" t="n">
        <v>-83073</v>
      </c>
    </row>
    <row r="7">
      <c r="A7" s="3" t="inlineStr">
        <is>
          <t>Current tax expense</t>
        </is>
      </c>
    </row>
    <row r="8">
      <c r="A8" s="4" t="inlineStr">
        <is>
          <t>Dutch operations</t>
        </is>
      </c>
      <c r="B8" s="6" t="n">
        <v>0</v>
      </c>
    </row>
    <row r="9">
      <c r="A9" s="4" t="inlineStr">
        <is>
          <t>Total current tax expense</t>
        </is>
      </c>
      <c r="D9" s="6" t="n">
        <v>-22</v>
      </c>
    </row>
    <row r="10">
      <c r="A10" s="3" t="inlineStr">
        <is>
          <t>Deferred tax benefit / (expense)</t>
        </is>
      </c>
    </row>
    <row r="11">
      <c r="A11" s="4" t="inlineStr">
        <is>
          <t>Dutch operations</t>
        </is>
      </c>
      <c r="D11" s="6" t="n">
        <v>-209</v>
      </c>
    </row>
    <row r="12">
      <c r="A12" s="4" t="inlineStr">
        <is>
          <t>Total deferred tax benefit / (expense)</t>
        </is>
      </c>
      <c r="B12" s="6" t="n">
        <v>16419</v>
      </c>
      <c r="D12" s="6" t="n">
        <v>-209</v>
      </c>
    </row>
    <row r="13">
      <c r="A13" s="4" t="inlineStr">
        <is>
          <t>Income tax benefit / (expense)</t>
        </is>
      </c>
      <c r="B13" s="6" t="n">
        <v>16419</v>
      </c>
      <c r="D13" s="6" t="n">
        <v>-231</v>
      </c>
    </row>
    <row r="14">
      <c r="A14" s="4" t="inlineStr">
        <is>
          <t>U.S. operations</t>
        </is>
      </c>
    </row>
    <row r="15">
      <c r="A15" s="3" t="inlineStr">
        <is>
          <t>Loss before income taxes</t>
        </is>
      </c>
    </row>
    <row r="16">
      <c r="A16" s="4" t="inlineStr">
        <is>
          <t>Loss before income tax benefit / (expense)</t>
        </is>
      </c>
      <c r="B16" s="6" t="n">
        <v>-10950</v>
      </c>
      <c r="C16" s="7" t="n">
        <v>-12381</v>
      </c>
      <c r="D16" s="6" t="n">
        <v>2646</v>
      </c>
    </row>
    <row r="17">
      <c r="A17" s="3" t="inlineStr">
        <is>
          <t>Current tax expense</t>
        </is>
      </c>
    </row>
    <row r="18">
      <c r="A18" s="4" t="inlineStr">
        <is>
          <t>Current benefit / (expense)</t>
        </is>
      </c>
      <c r="B18" s="6" t="n">
        <v>0</v>
      </c>
    </row>
    <row r="19">
      <c r="A19" s="3" t="inlineStr">
        <is>
          <t>Deferred tax benefit / (expense)</t>
        </is>
      </c>
    </row>
    <row r="20">
      <c r="A20" s="4" t="inlineStr">
        <is>
          <t>Deferred benefit / (expense)</t>
        </is>
      </c>
      <c r="B20" s="7" t="n">
        <v>16419</v>
      </c>
    </row>
    <row r="21">
      <c r="A21" s="4" t="inlineStr">
        <is>
          <t>Foreign operations</t>
        </is>
      </c>
    </row>
    <row r="22">
      <c r="A22" s="3" t="inlineStr">
        <is>
          <t>Loss before income taxes</t>
        </is>
      </c>
    </row>
    <row r="23">
      <c r="A23" s="4" t="inlineStr">
        <is>
          <t>Loss before income tax benefit / (expense)</t>
        </is>
      </c>
      <c r="D23" s="6" t="n">
        <v>3</v>
      </c>
    </row>
    <row r="24">
      <c r="A24" s="3" t="inlineStr">
        <is>
          <t>Current tax expense</t>
        </is>
      </c>
    </row>
    <row r="25">
      <c r="A25" s="4" t="inlineStr">
        <is>
          <t>Current benefit / (expense)</t>
        </is>
      </c>
      <c r="D25" s="7" t="n">
        <v>-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0</t>
        </is>
      </c>
      <c r="C2" s="2" t="inlineStr">
        <is>
          <t>Dec. 31, 2019</t>
        </is>
      </c>
      <c r="D2" s="2" t="inlineStr">
        <is>
          <t>Dec. 31, 2018</t>
        </is>
      </c>
    </row>
    <row r="3">
      <c r="A3" s="3" t="inlineStr">
        <is>
          <t>Tax rate reconciliation</t>
        </is>
      </c>
    </row>
    <row r="4">
      <c r="A4" s="4" t="inlineStr">
        <is>
          <t>Loss before income tax income / (expense) for the period</t>
        </is>
      </c>
      <c r="B4" s="7" t="n">
        <v>-141443</v>
      </c>
      <c r="C4" s="7" t="n">
        <v>-124201</v>
      </c>
      <c r="D4" s="7" t="n">
        <v>-83073</v>
      </c>
    </row>
    <row r="5">
      <c r="A5" s="4" t="inlineStr">
        <is>
          <t>Expected income tax benefit at the tax rate enacted in the Netherlands (25%)</t>
        </is>
      </c>
      <c r="B5" s="6" t="n">
        <v>35361</v>
      </c>
      <c r="C5" s="6" t="n">
        <v>31050</v>
      </c>
      <c r="D5" s="6" t="n">
        <v>20768</v>
      </c>
    </row>
    <row r="6">
      <c r="A6" s="4" t="inlineStr">
        <is>
          <t>Difference in tax rates between the Netherlands and the U.S. as well as other foreign countries</t>
        </is>
      </c>
      <c r="B6" s="6" t="n">
        <v>247</v>
      </c>
      <c r="C6" s="6" t="n">
        <v>-495</v>
      </c>
      <c r="D6" s="6" t="n">
        <v>-106</v>
      </c>
    </row>
    <row r="7">
      <c r="A7" s="4" t="inlineStr">
        <is>
          <t>Release of valuation allowance related to expected future taxable income</t>
        </is>
      </c>
      <c r="B7" s="6" t="n">
        <v>-30568</v>
      </c>
      <c r="C7" s="6" t="n">
        <v>-25583</v>
      </c>
      <c r="D7" s="6" t="n">
        <v>-19207</v>
      </c>
    </row>
    <row r="8">
      <c r="A8" s="4" t="inlineStr">
        <is>
          <t>Other net change in valuation allowance</t>
        </is>
      </c>
      <c r="B8" s="6" t="n">
        <v>-30568</v>
      </c>
      <c r="C8" s="6" t="n">
        <v>-25583</v>
      </c>
      <c r="D8" s="6" t="n">
        <v>-19207</v>
      </c>
    </row>
    <row r="9">
      <c r="A9" s="4" t="inlineStr">
        <is>
          <t>Nondeductible expenses</t>
        </is>
      </c>
      <c r="B9" s="6" t="n">
        <v>-5041</v>
      </c>
      <c r="C9" s="7" t="n">
        <v>-4972</v>
      </c>
      <c r="D9" s="6" t="n">
        <v>-2648</v>
      </c>
    </row>
    <row r="10">
      <c r="A10" s="4" t="inlineStr">
        <is>
          <t>Change in fair value of contingent consideration</t>
        </is>
      </c>
      <c r="D10" s="6" t="n">
        <v>962</v>
      </c>
    </row>
    <row r="11">
      <c r="A11" s="4" t="inlineStr">
        <is>
          <t>Income tax benefit / (expense)</t>
        </is>
      </c>
      <c r="B11" s="7" t="n">
        <v>16419</v>
      </c>
      <c r="D11" s="7" t="n">
        <v>-231</v>
      </c>
    </row>
    <row r="12">
      <c r="A12" s="4" t="inlineStr">
        <is>
          <t>Tax rate enacted in the Netherlands</t>
        </is>
      </c>
      <c r="B12" s="4" t="inlineStr">
        <is>
          <t>25.00%</t>
        </is>
      </c>
      <c r="C12" s="4" t="inlineStr">
        <is>
          <t>25.00%</t>
        </is>
      </c>
      <c r="D12" s="4" t="inlineStr">
        <is>
          <t>25.00%</t>
        </is>
      </c>
    </row>
    <row r="13">
      <c r="A13" s="4" t="inlineStr">
        <is>
          <t>Non-deductible expenses, Share-based compensation</t>
        </is>
      </c>
      <c r="B13" s="7" t="n">
        <v>5800</v>
      </c>
      <c r="C13" s="7" t="n">
        <v>4400</v>
      </c>
      <c r="D13" s="7" t="n">
        <v>2700</v>
      </c>
    </row>
    <row r="14">
      <c r="A14" s="4" t="inlineStr">
        <is>
          <t>Non-deductible expenses, Derivatives</t>
        </is>
      </c>
      <c r="B14" s="6" t="n">
        <v>800</v>
      </c>
      <c r="C14" s="7" t="n">
        <v>600</v>
      </c>
      <c r="D14" s="7" t="n">
        <v>0</v>
      </c>
    </row>
    <row r="15">
      <c r="A15" s="4" t="inlineStr">
        <is>
          <t>U.S. operations</t>
        </is>
      </c>
    </row>
    <row r="16">
      <c r="A16" s="3" t="inlineStr">
        <is>
          <t>Tax rate reconciliation</t>
        </is>
      </c>
    </row>
    <row r="17">
      <c r="A17" s="4" t="inlineStr">
        <is>
          <t>Release of valuation allowance related to expected future taxable income</t>
        </is>
      </c>
      <c r="B17" s="7" t="n">
        <v>16419</v>
      </c>
    </row>
    <row r="18">
      <c r="A18" s="4" t="inlineStr">
        <is>
          <t>Tax rate enacted in the Netherlands</t>
        </is>
      </c>
      <c r="B18" s="4" t="inlineStr">
        <is>
          <t>21.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7" t="n">
        <v>158614</v>
      </c>
      <c r="C3" s="7" t="n">
        <v>99644</v>
      </c>
    </row>
    <row r="4">
      <c r="A4" s="4" t="inlineStr">
        <is>
          <t>Lease liabilities</t>
        </is>
      </c>
      <c r="B4" s="6" t="n">
        <v>9515</v>
      </c>
      <c r="C4" s="6" t="n">
        <v>7861</v>
      </c>
    </row>
    <row r="5">
      <c r="A5" s="4" t="inlineStr">
        <is>
          <t>Intangible assets</t>
        </is>
      </c>
      <c r="B5" s="6" t="n">
        <v>1702</v>
      </c>
      <c r="C5" s="6" t="n">
        <v>770</v>
      </c>
    </row>
    <row r="6">
      <c r="A6" s="4" t="inlineStr">
        <is>
          <t>Interest carryforwards</t>
        </is>
      </c>
      <c r="B6" s="6" t="n">
        <v>1597</v>
      </c>
    </row>
    <row r="7">
      <c r="A7" s="4" t="inlineStr">
        <is>
          <t>Accrued expenses and other current liabilities</t>
        </is>
      </c>
      <c r="B7" s="6" t="n">
        <v>1118</v>
      </c>
      <c r="C7" s="6" t="n">
        <v>628</v>
      </c>
    </row>
    <row r="8">
      <c r="A8" s="4" t="inlineStr">
        <is>
          <t>Property, plant and equipment</t>
        </is>
      </c>
      <c r="B8" s="6" t="n">
        <v>1072</v>
      </c>
      <c r="C8" s="6" t="n">
        <v>761</v>
      </c>
    </row>
    <row r="9">
      <c r="A9" s="4" t="inlineStr">
        <is>
          <t>Derivative financial instrument</t>
        </is>
      </c>
      <c r="B9" s="6" t="n">
        <v>661</v>
      </c>
    </row>
    <row r="10">
      <c r="A10" s="4" t="inlineStr">
        <is>
          <t>Deferred revenue</t>
        </is>
      </c>
      <c r="C10" s="6" t="n">
        <v>6676</v>
      </c>
    </row>
    <row r="11">
      <c r="A11" s="4" t="inlineStr">
        <is>
          <t>Gross deferred tax asset</t>
        </is>
      </c>
      <c r="B11" s="6" t="n">
        <v>174279</v>
      </c>
      <c r="C11" s="6" t="n">
        <v>116340</v>
      </c>
    </row>
    <row r="12">
      <c r="A12" s="4" t="inlineStr">
        <is>
          <t>Less valuation allowance</t>
        </is>
      </c>
      <c r="B12" s="6" t="n">
        <v>150113</v>
      </c>
      <c r="C12" s="6" t="n">
        <v>109856</v>
      </c>
      <c r="D12" s="7" t="n">
        <v>85100</v>
      </c>
      <c r="E12" s="7" t="n">
        <v>93682</v>
      </c>
    </row>
    <row r="13">
      <c r="A13" s="4" t="inlineStr">
        <is>
          <t>Net deferred tax asset</t>
        </is>
      </c>
      <c r="B13" s="6" t="n">
        <v>24166</v>
      </c>
      <c r="C13" s="6" t="n">
        <v>6484</v>
      </c>
    </row>
    <row r="14">
      <c r="A14" s="3" t="inlineStr">
        <is>
          <t>Deferred tax liabilities:</t>
        </is>
      </c>
    </row>
    <row r="15">
      <c r="A15" s="4" t="inlineStr">
        <is>
          <t>Right-of-use asset</t>
        </is>
      </c>
      <c r="B15" s="6" t="n">
        <v>-7702</v>
      </c>
      <c r="C15" s="6" t="n">
        <v>-6484</v>
      </c>
    </row>
    <row r="16">
      <c r="A16" s="4" t="inlineStr">
        <is>
          <t>Prepaid expenses</t>
        </is>
      </c>
      <c r="B16" s="6" t="n">
        <v>-45</v>
      </c>
    </row>
    <row r="17">
      <c r="A17" s="4" t="inlineStr">
        <is>
          <t>Net deferred tax liability</t>
        </is>
      </c>
      <c r="B17" s="6" t="n">
        <v>-7747</v>
      </c>
      <c r="C17" s="7" t="n">
        <v>-6484</v>
      </c>
    </row>
    <row r="18">
      <c r="A18" s="4" t="inlineStr">
        <is>
          <t>Net deferred tax asset</t>
        </is>
      </c>
      <c r="B18" s="7" t="n">
        <v>16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hanges in valuation allowance (Details) - USD ($) $ in Thousands</t>
        </is>
      </c>
      <c r="B1" s="2" t="inlineStr">
        <is>
          <t>Jun. 24, 2020</t>
        </is>
      </c>
      <c r="C1" s="2" t="inlineStr">
        <is>
          <t>Dec. 31, 2020</t>
        </is>
      </c>
      <c r="D1" s="2" t="inlineStr">
        <is>
          <t>Dec. 31, 2019</t>
        </is>
      </c>
      <c r="E1" s="2" t="inlineStr">
        <is>
          <t>Dec. 31, 2018</t>
        </is>
      </c>
    </row>
    <row r="2">
      <c r="A2" s="4" t="inlineStr">
        <is>
          <t>Opening balance</t>
        </is>
      </c>
      <c r="C2" s="7" t="n">
        <v>109856</v>
      </c>
      <c r="D2" s="7" t="n">
        <v>85100</v>
      </c>
      <c r="E2" s="7" t="n">
        <v>93682</v>
      </c>
    </row>
    <row r="3">
      <c r="A3" s="4" t="inlineStr">
        <is>
          <t>Changes related to reduction of deferred revenue recorded in equity upon implementation of ASC 606 Revenue recognition as of January 1, 2018</t>
        </is>
      </c>
      <c r="E3" s="6" t="n">
        <v>-6229</v>
      </c>
    </row>
    <row r="4">
      <c r="A4" s="4" t="inlineStr">
        <is>
          <t>Changes recorded in profit and loss</t>
        </is>
      </c>
      <c r="C4" s="6" t="n">
        <v>30568</v>
      </c>
      <c r="D4" s="6" t="n">
        <v>25583</v>
      </c>
      <c r="E4" s="6" t="n">
        <v>19207</v>
      </c>
    </row>
    <row r="5">
      <c r="A5" s="4" t="inlineStr">
        <is>
          <t>Increase/(reduction) related to 2020, 2019 and 2018 Dutch tax reforms</t>
        </is>
      </c>
      <c r="C5" s="6" t="n">
        <v>18287</v>
      </c>
      <c r="D5" s="6" t="n">
        <v>4059</v>
      </c>
      <c r="E5" s="6" t="n">
        <v>-15670</v>
      </c>
    </row>
    <row r="6">
      <c r="A6" s="4" t="inlineStr">
        <is>
          <t>Other changes including currency translation effects</t>
        </is>
      </c>
      <c r="C6" s="6" t="n">
        <v>7821</v>
      </c>
      <c r="D6" s="6" t="n">
        <v>-4886</v>
      </c>
      <c r="E6" s="6" t="n">
        <v>-5890</v>
      </c>
    </row>
    <row r="7">
      <c r="A7" s="4" t="inlineStr">
        <is>
          <t>Ending balance</t>
        </is>
      </c>
      <c r="C7" s="6" t="n">
        <v>150113</v>
      </c>
      <c r="D7" s="6" t="n">
        <v>109856</v>
      </c>
      <c r="E7" s="7" t="n">
        <v>85100</v>
      </c>
    </row>
    <row r="8">
      <c r="A8" s="4" t="inlineStr">
        <is>
          <t>Amount of valuation allowance for deferred tax assets within contributed capital as it relates to follow on offering costs.</t>
        </is>
      </c>
      <c r="C8" s="7" t="n">
        <v>7700</v>
      </c>
      <c r="D8" s="7" t="n">
        <v>6900</v>
      </c>
    </row>
    <row r="9">
      <c r="A9" s="4" t="inlineStr">
        <is>
          <t>Tax rate enacted in the Netherlands</t>
        </is>
      </c>
      <c r="C9" s="4" t="inlineStr">
        <is>
          <t>25.00%</t>
        </is>
      </c>
      <c r="D9" s="4" t="inlineStr">
        <is>
          <t>25.00%</t>
        </is>
      </c>
      <c r="E9" s="4" t="inlineStr">
        <is>
          <t>25.00%</t>
        </is>
      </c>
    </row>
    <row r="10">
      <c r="A10" s="4" t="inlineStr">
        <is>
          <t>U.S. operations</t>
        </is>
      </c>
    </row>
    <row r="11">
      <c r="A11" s="4" t="inlineStr">
        <is>
          <t>Changes recorded in profit and loss</t>
        </is>
      </c>
      <c r="C11" s="7" t="n">
        <v>-16419</v>
      </c>
    </row>
    <row r="12">
      <c r="A12" s="4" t="inlineStr">
        <is>
          <t>Release of valuation allowance related to expected current year and future periods recorded in profit and loss</t>
        </is>
      </c>
      <c r="C12" s="7" t="n">
        <v>-16419</v>
      </c>
    </row>
    <row r="13">
      <c r="A13" s="4" t="inlineStr">
        <is>
          <t>Tax rate enacted in the Netherlands</t>
        </is>
      </c>
      <c r="C13" s="4" t="inlineStr">
        <is>
          <t>21.00%</t>
        </is>
      </c>
    </row>
    <row r="14">
      <c r="A14" s="4" t="inlineStr">
        <is>
          <t>CSL Behring collaboration</t>
        </is>
      </c>
    </row>
    <row r="15">
      <c r="A15" s="4" t="inlineStr">
        <is>
          <t>Upfront cash to receive upon the closing of the agreement</t>
        </is>
      </c>
      <c r="B15" s="7" t="n">
        <v>450000</v>
      </c>
      <c r="C15" s="7" t="n">
        <v>450000</v>
      </c>
    </row>
    <row r="16">
      <c r="A16" s="4" t="inlineStr">
        <is>
          <t>Transaction Payment Received in 2020 | CSL Behring collaboration</t>
        </is>
      </c>
    </row>
    <row r="17">
      <c r="A17" s="4" t="inlineStr">
        <is>
          <t>Upfront cash to receive upon the closing of the agreement</t>
        </is>
      </c>
      <c r="C17" s="7" t="n">
        <v>450000</v>
      </c>
    </row>
    <row r="18">
      <c r="A18" s="4" t="inlineStr">
        <is>
          <t>Tax rate enacted in the Netherlands</t>
        </is>
      </c>
      <c r="C18" s="4" t="inlineStr">
        <is>
          <t>25.00%</t>
        </is>
      </c>
    </row>
    <row r="19">
      <c r="A19" s="4" t="inlineStr">
        <is>
          <t>Transaction payment received thereafter | CSL Behring collaboration</t>
        </is>
      </c>
    </row>
    <row r="20">
      <c r="A20" s="4" t="inlineStr">
        <is>
          <t>Upfront cash to receive upon the closing of the agreement</t>
        </is>
      </c>
      <c r="C20" s="7" t="n">
        <v>4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come taxes - Effective Tax Rate (Details) - USD ($) $ in Millions</t>
        </is>
      </c>
      <c r="B1" s="2" t="inlineStr">
        <is>
          <t>Jan. 01, 2019</t>
        </is>
      </c>
      <c r="C1" s="2" t="inlineStr">
        <is>
          <t>Dec. 31, 2021</t>
        </is>
      </c>
      <c r="D1" s="2" t="inlineStr">
        <is>
          <t>Dec. 31, 2020</t>
        </is>
      </c>
      <c r="E1" s="2" t="inlineStr">
        <is>
          <t>Dec. 31, 2019</t>
        </is>
      </c>
      <c r="F1" s="2" t="inlineStr">
        <is>
          <t>Dec. 31, 2018</t>
        </is>
      </c>
    </row>
    <row r="2">
      <c r="A2" s="4" t="inlineStr">
        <is>
          <t>Net operating loss carryforwards utilization</t>
        </is>
      </c>
      <c r="D2" s="5" t="n">
        <v>1.2</v>
      </c>
      <c r="E2" s="5" t="n">
        <v>0.8</v>
      </c>
      <c r="F2" s="5" t="n">
        <v>0.9</v>
      </c>
    </row>
    <row r="3">
      <c r="A3" s="4" t="inlineStr">
        <is>
          <t>U.S. corporate statutory income tax rate (as a percent)</t>
        </is>
      </c>
      <c r="D3" s="4" t="inlineStr">
        <is>
          <t>25.00%</t>
        </is>
      </c>
      <c r="E3" s="4" t="inlineStr">
        <is>
          <t>25.00%</t>
        </is>
      </c>
      <c r="F3" s="4" t="inlineStr">
        <is>
          <t>25.00%</t>
        </is>
      </c>
    </row>
    <row r="4">
      <c r="A4" s="4" t="inlineStr">
        <is>
          <t>Operating loss carryforwards period (in years)</t>
        </is>
      </c>
      <c r="B4" s="4" t="inlineStr">
        <is>
          <t>6 years</t>
        </is>
      </c>
      <c r="D4" s="4" t="inlineStr">
        <is>
          <t>9 years</t>
        </is>
      </c>
    </row>
    <row r="5">
      <c r="A5" s="4" t="inlineStr">
        <is>
          <t>Forecast | Maximum</t>
        </is>
      </c>
    </row>
    <row r="6">
      <c r="A6" s="4" t="inlineStr">
        <is>
          <t>U.S. corporate statutory income tax rate (as a percent)</t>
        </is>
      </c>
      <c r="C6" s="4" t="inlineStr">
        <is>
          <t>25.00%</t>
        </is>
      </c>
    </row>
    <row r="7">
      <c r="A7" s="4" t="inlineStr">
        <is>
          <t>U.S. operations</t>
        </is>
      </c>
    </row>
    <row r="8">
      <c r="A8" s="4" t="inlineStr">
        <is>
          <t>U.S. corporate statutory income tax rate (as a percent)</t>
        </is>
      </c>
      <c r="D8" s="4" t="inlineStr">
        <is>
          <t>21.00%</t>
        </is>
      </c>
    </row>
    <row r="9">
      <c r="A9" s="4" t="inlineStr">
        <is>
          <t>Effective income tax rate</t>
        </is>
      </c>
      <c r="D9" s="4" t="inlineStr">
        <is>
          <t>27.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25024</v>
      </c>
      <c r="C4" s="7" t="n">
        <v>-124201</v>
      </c>
      <c r="D4" s="7" t="n">
        <v>-83304</v>
      </c>
    </row>
    <row r="5">
      <c r="A5" s="3" t="inlineStr">
        <is>
          <t>Adjustments to reconcile net loss to net cash used in operating activities:</t>
        </is>
      </c>
    </row>
    <row r="6">
      <c r="A6" s="4" t="inlineStr">
        <is>
          <t>Depreciation, amortization and impairment losses</t>
        </is>
      </c>
      <c r="B6" s="6" t="n">
        <v>10648</v>
      </c>
      <c r="C6" s="6" t="n">
        <v>6669</v>
      </c>
      <c r="D6" s="6" t="n">
        <v>12415</v>
      </c>
    </row>
    <row r="7">
      <c r="A7" s="4" t="inlineStr">
        <is>
          <t>Share-based compensation expense</t>
        </is>
      </c>
      <c r="B7" s="6" t="n">
        <v>21831</v>
      </c>
      <c r="C7" s="6" t="n">
        <v>17533</v>
      </c>
      <c r="D7" s="6" t="n">
        <v>10708</v>
      </c>
    </row>
    <row r="8">
      <c r="A8" s="4" t="inlineStr">
        <is>
          <t>Change in fair value of derivative financial instruments and contingent consideration</t>
        </is>
      </c>
      <c r="B8" s="6" t="n">
        <v>-483</v>
      </c>
      <c r="C8" s="6" t="n">
        <v>2530</v>
      </c>
      <c r="D8" s="6" t="n">
        <v>-4054</v>
      </c>
    </row>
    <row r="9">
      <c r="A9" s="4" t="inlineStr">
        <is>
          <t>Unrealized foreign exchange losses / (gains)</t>
        </is>
      </c>
      <c r="B9" s="6" t="n">
        <v>14730</v>
      </c>
      <c r="C9" s="6" t="n">
        <v>891</v>
      </c>
      <c r="D9" s="6" t="n">
        <v>-5502</v>
      </c>
    </row>
    <row r="10">
      <c r="A10" s="4" t="inlineStr">
        <is>
          <t>Deferred tax (income) / expense</t>
        </is>
      </c>
      <c r="B10" s="6" t="n">
        <v>-16419</v>
      </c>
      <c r="D10" s="6" t="n">
        <v>231</v>
      </c>
    </row>
    <row r="11">
      <c r="A11" s="4" t="inlineStr">
        <is>
          <t>Change in lease incentives</t>
        </is>
      </c>
      <c r="D11" s="6" t="n">
        <v>-330</v>
      </c>
    </row>
    <row r="12">
      <c r="A12" s="4" t="inlineStr">
        <is>
          <t>Change in deferred revenue</t>
        </is>
      </c>
      <c r="B12" s="6" t="n">
        <v>-33642</v>
      </c>
      <c r="C12" s="6" t="n">
        <v>-4999</v>
      </c>
      <c r="D12" s="6" t="n">
        <v>-8462</v>
      </c>
    </row>
    <row r="13">
      <c r="A13" s="3" t="inlineStr">
        <is>
          <t>Changes in operating assets and liabilities:</t>
        </is>
      </c>
    </row>
    <row r="14">
      <c r="A14" s="4" t="inlineStr">
        <is>
          <t>Accounts receivable and accrued income, prepaid expenses and other current assets</t>
        </is>
      </c>
      <c r="B14" s="6" t="n">
        <v>-6967</v>
      </c>
      <c r="C14" s="6" t="n">
        <v>-4769</v>
      </c>
      <c r="D14" s="6" t="n">
        <v>1578</v>
      </c>
    </row>
    <row r="15">
      <c r="A15" s="4" t="inlineStr">
        <is>
          <t>Accounts payable</t>
        </is>
      </c>
      <c r="B15" s="6" t="n">
        <v>-2701</v>
      </c>
      <c r="C15" s="6" t="n">
        <v>1652</v>
      </c>
      <c r="D15" s="6" t="n">
        <v>1065</v>
      </c>
    </row>
    <row r="16">
      <c r="A16" s="4" t="inlineStr">
        <is>
          <t>Accrued expenses, other liabilities and operating leases</t>
        </is>
      </c>
      <c r="B16" s="6" t="n">
        <v>3199</v>
      </c>
      <c r="C16" s="6" t="n">
        <v>6010</v>
      </c>
      <c r="D16" s="6" t="n">
        <v>-382</v>
      </c>
    </row>
    <row r="17">
      <c r="A17" s="4" t="inlineStr">
        <is>
          <t>Net cash used in operating activities</t>
        </is>
      </c>
      <c r="B17" s="6" t="n">
        <v>-134828</v>
      </c>
      <c r="C17" s="6" t="n">
        <v>-98684</v>
      </c>
      <c r="D17" s="6" t="n">
        <v>-76037</v>
      </c>
    </row>
    <row r="18">
      <c r="A18" s="3" t="inlineStr">
        <is>
          <t>Cash flows from investing activities</t>
        </is>
      </c>
    </row>
    <row r="19">
      <c r="A19" s="4" t="inlineStr">
        <is>
          <t>Purchases of intangible assets</t>
        </is>
      </c>
      <c r="B19" s="6" t="n">
        <v>-2213</v>
      </c>
      <c r="C19" s="6" t="n">
        <v>-996</v>
      </c>
      <c r="D19" s="6" t="n">
        <v>-1861</v>
      </c>
    </row>
    <row r="20">
      <c r="A20" s="4" t="inlineStr">
        <is>
          <t>Purchases of property, plant and equipment</t>
        </is>
      </c>
      <c r="B20" s="6" t="n">
        <v>-7271</v>
      </c>
      <c r="C20" s="6" t="n">
        <v>-5651</v>
      </c>
      <c r="D20" s="6" t="n">
        <v>-2384</v>
      </c>
    </row>
    <row r="21">
      <c r="A21" s="4" t="inlineStr">
        <is>
          <t>Net cash used in investing activities</t>
        </is>
      </c>
      <c r="B21" s="6" t="n">
        <v>-9484</v>
      </c>
      <c r="C21" s="6" t="n">
        <v>-6647</v>
      </c>
      <c r="D21" s="6" t="n">
        <v>-4245</v>
      </c>
    </row>
    <row r="22">
      <c r="A22" s="3" t="inlineStr">
        <is>
          <t>Cash flows from financing activities</t>
        </is>
      </c>
    </row>
    <row r="23">
      <c r="A23" s="4" t="inlineStr">
        <is>
          <t>Proceeds from issuance of shares related to employee stock option and purchase plans</t>
        </is>
      </c>
      <c r="B23" s="6" t="n">
        <v>7444</v>
      </c>
      <c r="C23" s="6" t="n">
        <v>5603</v>
      </c>
      <c r="D23" s="6" t="n">
        <v>4825</v>
      </c>
    </row>
    <row r="24">
      <c r="A24" s="4" t="inlineStr">
        <is>
          <t>Proceeds from public offering of shares, net of issuance costs</t>
        </is>
      </c>
      <c r="C24" s="6" t="n">
        <v>242718</v>
      </c>
      <c r="D24" s="6" t="n">
        <v>138361</v>
      </c>
    </row>
    <row r="25">
      <c r="A25" s="4" t="inlineStr">
        <is>
          <t>Proceeds from loan increment</t>
        </is>
      </c>
      <c r="D25" s="6" t="n">
        <v>14775</v>
      </c>
    </row>
    <row r="26">
      <c r="A26" s="4" t="inlineStr">
        <is>
          <t>Proceeds from exercise of warrants</t>
        </is>
      </c>
      <c r="C26" s="6" t="n">
        <v>500</v>
      </c>
    </row>
    <row r="27">
      <c r="A27" s="4" t="inlineStr">
        <is>
          <t>Net cash generated from financing activities</t>
        </is>
      </c>
      <c r="B27" s="6" t="n">
        <v>7444</v>
      </c>
      <c r="C27" s="6" t="n">
        <v>248821</v>
      </c>
      <c r="D27" s="6" t="n">
        <v>157961</v>
      </c>
    </row>
    <row r="28">
      <c r="A28" s="4" t="inlineStr">
        <is>
          <t>Currency effect on cash, cash equivalents and restricted cash</t>
        </is>
      </c>
      <c r="B28" s="6" t="n">
        <v>3822</v>
      </c>
      <c r="C28" s="6" t="n">
        <v>-106</v>
      </c>
      <c r="D28" s="6" t="n">
        <v>-2187</v>
      </c>
    </row>
    <row r="29">
      <c r="A29" s="4" t="inlineStr">
        <is>
          <t>Net (decrease) / increase in cash, cash equivalents and restricted cash</t>
        </is>
      </c>
      <c r="B29" s="6" t="n">
        <v>-133046</v>
      </c>
      <c r="C29" s="6" t="n">
        <v>143384</v>
      </c>
      <c r="D29" s="6" t="n">
        <v>75491</v>
      </c>
    </row>
    <row r="30">
      <c r="A30" s="4" t="inlineStr">
        <is>
          <t>Cash, cash equivalents and restricted cash at beginning of period</t>
        </is>
      </c>
      <c r="B30" s="6" t="n">
        <v>380726</v>
      </c>
      <c r="C30" s="6" t="n">
        <v>237342</v>
      </c>
      <c r="D30" s="6" t="n">
        <v>161851</v>
      </c>
    </row>
    <row r="31">
      <c r="A31" s="4" t="inlineStr">
        <is>
          <t>Cash, cash equivalents and restricted cash at the end of period</t>
        </is>
      </c>
      <c r="B31" s="6" t="n">
        <v>247680</v>
      </c>
      <c r="C31" s="6" t="n">
        <v>380726</v>
      </c>
      <c r="D31" s="6" t="n">
        <v>237342</v>
      </c>
    </row>
    <row r="32">
      <c r="A32" s="4" t="inlineStr">
        <is>
          <t>Total cash, cash equivalents and restricted cash</t>
        </is>
      </c>
      <c r="B32" s="6" t="n">
        <v>247680</v>
      </c>
      <c r="C32" s="6" t="n">
        <v>237342</v>
      </c>
      <c r="D32" s="6" t="n">
        <v>237342</v>
      </c>
    </row>
    <row r="33">
      <c r="A33" s="3" t="inlineStr">
        <is>
          <t>Supplemental cash flow disclosures:</t>
        </is>
      </c>
    </row>
    <row r="34">
      <c r="A34" s="4" t="inlineStr">
        <is>
          <t>Cash paid for interest</t>
        </is>
      </c>
      <c r="B34" s="6" t="n">
        <v>-4131</v>
      </c>
      <c r="C34" s="6" t="n">
        <v>-3117</v>
      </c>
      <c r="D34" s="6" t="n">
        <v>-2141</v>
      </c>
    </row>
    <row r="35">
      <c r="A35" s="4" t="inlineStr">
        <is>
          <t>Non-cash increase / (decrease) in accounts payables and accrued expenses and other current liabilities related to purchases of intangible assets and property, plant, and equipment</t>
        </is>
      </c>
      <c r="B35" s="7" t="n">
        <v>630</v>
      </c>
      <c r="C35" s="7" t="n">
        <v>313</v>
      </c>
      <c r="D35" s="7" t="n">
        <v>-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Tax losses expiring (Details) - USD ($) $ in Thousands</t>
        </is>
      </c>
      <c r="B1" s="2" t="inlineStr">
        <is>
          <t>12 Months Ended</t>
        </is>
      </c>
    </row>
    <row r="2">
      <c r="B2" s="2" t="inlineStr">
        <is>
          <t>Dec. 31, 2020</t>
        </is>
      </c>
      <c r="C2" s="2" t="inlineStr">
        <is>
          <t>Dec. 31, 2019</t>
        </is>
      </c>
      <c r="D2" s="2" t="inlineStr">
        <is>
          <t>Dec. 31, 2018</t>
        </is>
      </c>
    </row>
    <row r="3">
      <c r="A3" s="3" t="inlineStr">
        <is>
          <t>Tax loss carry-forwards</t>
        </is>
      </c>
    </row>
    <row r="4">
      <c r="A4" s="4" t="inlineStr">
        <is>
          <t>Tax loss carry-forwards</t>
        </is>
      </c>
      <c r="B4" s="7" t="n">
        <v>588200</v>
      </c>
      <c r="C4" s="7" t="n">
        <v>414000</v>
      </c>
      <c r="D4" s="7" t="n">
        <v>311700</v>
      </c>
    </row>
    <row r="5">
      <c r="A5" s="4" t="inlineStr">
        <is>
          <t>Valuation allowances</t>
        </is>
      </c>
      <c r="B5" s="7" t="n">
        <v>16400</v>
      </c>
    </row>
    <row r="6">
      <c r="A6" s="4" t="inlineStr">
        <is>
          <t>Maximum</t>
        </is>
      </c>
    </row>
    <row r="7">
      <c r="A7" s="3" t="inlineStr">
        <is>
          <t>Tax loss carry-forwards</t>
        </is>
      </c>
    </row>
    <row r="8">
      <c r="A8" s="4" t="inlineStr">
        <is>
          <t>Tax loss carry-forward expiration (in years)</t>
        </is>
      </c>
      <c r="B8" s="4" t="inlineStr">
        <is>
          <t>7 years</t>
        </is>
      </c>
    </row>
    <row r="9">
      <c r="A9" s="4" t="inlineStr">
        <is>
          <t>Minimum</t>
        </is>
      </c>
    </row>
    <row r="10">
      <c r="A10" s="3" t="inlineStr">
        <is>
          <t>Tax loss carry-forwards</t>
        </is>
      </c>
    </row>
    <row r="11">
      <c r="A11" s="4" t="inlineStr">
        <is>
          <t>Tax loss carry-forward expiration (in years)</t>
        </is>
      </c>
      <c r="B11" s="4" t="inlineStr">
        <is>
          <t>6 years</t>
        </is>
      </c>
    </row>
    <row r="12">
      <c r="A12" s="4" t="inlineStr">
        <is>
          <t>2019</t>
        </is>
      </c>
    </row>
    <row r="13">
      <c r="A13" s="3" t="inlineStr">
        <is>
          <t>Tax loss carry-forwards</t>
        </is>
      </c>
    </row>
    <row r="14">
      <c r="A14" s="4" t="inlineStr">
        <is>
          <t>Loss expiring</t>
        </is>
      </c>
      <c r="C14" s="7" t="n">
        <v>20700</v>
      </c>
    </row>
    <row r="15">
      <c r="A15" s="4" t="inlineStr">
        <is>
          <t>2020</t>
        </is>
      </c>
    </row>
    <row r="16">
      <c r="A16" s="3" t="inlineStr">
        <is>
          <t>Tax loss carry-forwards</t>
        </is>
      </c>
    </row>
    <row r="17">
      <c r="A17" s="4" t="inlineStr">
        <is>
          <t>Loss expiring</t>
        </is>
      </c>
      <c r="B17" s="7" t="n">
        <v>18500</v>
      </c>
    </row>
    <row r="18">
      <c r="A18" s="4" t="inlineStr">
        <is>
          <t>2021</t>
        </is>
      </c>
    </row>
    <row r="19">
      <c r="A19" s="3" t="inlineStr">
        <is>
          <t>Tax loss carry-forwards</t>
        </is>
      </c>
    </row>
    <row r="20">
      <c r="A20" s="4" t="inlineStr">
        <is>
          <t>Loss expiring</t>
        </is>
      </c>
      <c r="B20" s="6" t="n">
        <v>15206</v>
      </c>
    </row>
    <row r="21">
      <c r="A21" s="4" t="inlineStr">
        <is>
          <t>2022</t>
        </is>
      </c>
    </row>
    <row r="22">
      <c r="A22" s="3" t="inlineStr">
        <is>
          <t>Tax loss carry-forwards</t>
        </is>
      </c>
    </row>
    <row r="23">
      <c r="A23" s="4" t="inlineStr">
        <is>
          <t>Loss expiring</t>
        </is>
      </c>
      <c r="B23" s="6" t="n">
        <v>25878</v>
      </c>
    </row>
    <row r="24">
      <c r="A24" s="4" t="inlineStr">
        <is>
          <t>2023</t>
        </is>
      </c>
    </row>
    <row r="25">
      <c r="A25" s="3" t="inlineStr">
        <is>
          <t>Tax loss carry-forwards</t>
        </is>
      </c>
    </row>
    <row r="26">
      <c r="A26" s="4" t="inlineStr">
        <is>
          <t>Loss expiring</t>
        </is>
      </c>
      <c r="B26" s="6" t="n">
        <v>25202</v>
      </c>
    </row>
    <row r="27">
      <c r="A27" s="4" t="inlineStr">
        <is>
          <t>Tax Year 2025 To 2028 [Member]</t>
        </is>
      </c>
    </row>
    <row r="28">
      <c r="A28" s="3" t="inlineStr">
        <is>
          <t>Tax loss carry-forwards</t>
        </is>
      </c>
    </row>
    <row r="29">
      <c r="A29" s="4" t="inlineStr">
        <is>
          <t>Loss expiring</t>
        </is>
      </c>
      <c r="B29" s="6" t="n">
        <v>521931</v>
      </c>
    </row>
    <row r="30">
      <c r="A30" s="4" t="inlineStr">
        <is>
          <t>U.S. operations | 2020</t>
        </is>
      </c>
    </row>
    <row r="31">
      <c r="A31" s="3" t="inlineStr">
        <is>
          <t>Tax loss carry-forwards</t>
        </is>
      </c>
    </row>
    <row r="32">
      <c r="A32" s="4" t="inlineStr">
        <is>
          <t>Tax loss carry-forwards</t>
        </is>
      </c>
      <c r="B32" s="7" t="n">
        <v>423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sic and diluted earnings per share (Details) - shares</t>
        </is>
      </c>
      <c r="B1" s="2" t="inlineStr">
        <is>
          <t>12 Months Ended</t>
        </is>
      </c>
    </row>
    <row r="2">
      <c r="B2" s="2" t="inlineStr">
        <is>
          <t>Dec. 31, 2020</t>
        </is>
      </c>
      <c r="C2" s="2" t="inlineStr">
        <is>
          <t>Dec. 31, 2019</t>
        </is>
      </c>
      <c r="D2" s="2" t="inlineStr">
        <is>
          <t>Dec. 31, 2018</t>
        </is>
      </c>
    </row>
    <row r="3">
      <c r="A3" s="3" t="inlineStr">
        <is>
          <t>Basic and diluted earnings per share</t>
        </is>
      </c>
    </row>
    <row r="4">
      <c r="A4" s="4" t="inlineStr">
        <is>
          <t>Total potential dilutive ordinary shares</t>
        </is>
      </c>
      <c r="B4" s="6" t="n">
        <v>3353797</v>
      </c>
      <c r="C4" s="6" t="n">
        <v>12440841</v>
      </c>
      <c r="D4" s="6" t="n">
        <v>12108956</v>
      </c>
    </row>
    <row r="5">
      <c r="A5" s="4" t="inlineStr">
        <is>
          <t>BMS Warrants</t>
        </is>
      </c>
    </row>
    <row r="6">
      <c r="A6" s="3" t="inlineStr">
        <is>
          <t>Basic and diluted earnings per share</t>
        </is>
      </c>
    </row>
    <row r="7">
      <c r="A7" s="4" t="inlineStr">
        <is>
          <t>Total potential dilutive ordinary shares</t>
        </is>
      </c>
      <c r="C7" s="6" t="n">
        <v>8893000</v>
      </c>
      <c r="D7" s="6" t="n">
        <v>8575000</v>
      </c>
    </row>
    <row r="8">
      <c r="A8" s="4" t="inlineStr">
        <is>
          <t>Stock options | 2014 Plan</t>
        </is>
      </c>
    </row>
    <row r="9">
      <c r="A9" s="3" t="inlineStr">
        <is>
          <t>Basic and diluted earnings per share</t>
        </is>
      </c>
    </row>
    <row r="10">
      <c r="A10" s="4" t="inlineStr">
        <is>
          <t>Total potential dilutive ordinary shares</t>
        </is>
      </c>
      <c r="B10" s="6" t="n">
        <v>2659279</v>
      </c>
      <c r="C10" s="6" t="n">
        <v>2683104</v>
      </c>
      <c r="D10" s="6" t="n">
        <v>2673712</v>
      </c>
    </row>
    <row r="11">
      <c r="A11" s="4" t="inlineStr">
        <is>
          <t>Stock options | Previous option plan</t>
        </is>
      </c>
    </row>
    <row r="12">
      <c r="A12" s="3" t="inlineStr">
        <is>
          <t>Basic and diluted earnings per share</t>
        </is>
      </c>
    </row>
    <row r="13">
      <c r="A13" s="4" t="inlineStr">
        <is>
          <t>Total potential dilutive ordinary shares</t>
        </is>
      </c>
      <c r="B13" s="6" t="n">
        <v>14000</v>
      </c>
      <c r="C13" s="6" t="n">
        <v>14000</v>
      </c>
      <c r="D13" s="6" t="n">
        <v>32567</v>
      </c>
    </row>
    <row r="14">
      <c r="A14" s="4" t="inlineStr">
        <is>
          <t>Stock options | ESPP</t>
        </is>
      </c>
    </row>
    <row r="15">
      <c r="A15" s="3" t="inlineStr">
        <is>
          <t>Basic and diluted earnings per share</t>
        </is>
      </c>
    </row>
    <row r="16">
      <c r="A16" s="4" t="inlineStr">
        <is>
          <t>Total potential dilutive ordinary shares</t>
        </is>
      </c>
      <c r="B16" s="6" t="n">
        <v>560</v>
      </c>
      <c r="C16" s="6" t="n">
        <v>485</v>
      </c>
      <c r="D16" s="6" t="n">
        <v>1012</v>
      </c>
    </row>
    <row r="17">
      <c r="A17" s="4" t="inlineStr">
        <is>
          <t>Non-vested and earned RSUs and PSUs</t>
        </is>
      </c>
    </row>
    <row r="18">
      <c r="A18" s="3" t="inlineStr">
        <is>
          <t>Basic and diluted earnings per share</t>
        </is>
      </c>
    </row>
    <row r="19">
      <c r="A19" s="4" t="inlineStr">
        <is>
          <t>Total potential dilutive ordinary shares</t>
        </is>
      </c>
      <c r="B19" s="6" t="n">
        <v>679958</v>
      </c>
      <c r="C19" s="6" t="n">
        <v>850252</v>
      </c>
      <c r="D19" s="6" t="n">
        <v>789490</v>
      </c>
    </row>
    <row r="20">
      <c r="A20" s="4" t="inlineStr">
        <is>
          <t>Hercules Warrants</t>
        </is>
      </c>
    </row>
    <row r="21">
      <c r="A21" s="3" t="inlineStr">
        <is>
          <t>Basic and diluted earnings per share</t>
        </is>
      </c>
    </row>
    <row r="22">
      <c r="A22" s="4" t="inlineStr">
        <is>
          <t>Total potential dilutive ordinary shares</t>
        </is>
      </c>
      <c r="D22" s="6" t="n">
        <v>371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elated party transaction (Details) - shares</t>
        </is>
      </c>
      <c r="B1" s="2" t="inlineStr">
        <is>
          <t>Dec. 31, 2020</t>
        </is>
      </c>
      <c r="C1" s="2" t="inlineStr">
        <is>
          <t>Dec. 31, 2019</t>
        </is>
      </c>
    </row>
    <row r="2">
      <c r="A2" s="3" t="inlineStr">
        <is>
          <t>Related Party Transaction [Line Items]</t>
        </is>
      </c>
    </row>
    <row r="3">
      <c r="A3" s="4" t="inlineStr">
        <is>
          <t>Number of ordinary shares held</t>
        </is>
      </c>
      <c r="B3" s="6" t="n">
        <v>44777799</v>
      </c>
      <c r="C3" s="6" t="n">
        <v>43711954</v>
      </c>
    </row>
    <row r="4">
      <c r="A4" s="4" t="inlineStr">
        <is>
          <t>Bristol Myers Squibb</t>
        </is>
      </c>
    </row>
    <row r="5">
      <c r="A5" s="3" t="inlineStr">
        <is>
          <t>Related Party Transaction [Line Items]</t>
        </is>
      </c>
    </row>
    <row r="6">
      <c r="A6" s="4" t="inlineStr">
        <is>
          <t>Minority interest</t>
        </is>
      </c>
      <c r="B6" s="4" t="inlineStr">
        <is>
          <t>5.30%</t>
        </is>
      </c>
    </row>
    <row r="7">
      <c r="A7" s="4" t="inlineStr">
        <is>
          <t>Bristol Myers Squibb</t>
        </is>
      </c>
    </row>
    <row r="8">
      <c r="A8" s="3" t="inlineStr">
        <is>
          <t>Related Party Transaction [Line Items]</t>
        </is>
      </c>
    </row>
    <row r="9">
      <c r="A9" s="4" t="inlineStr">
        <is>
          <t>Number of ordinary shares held</t>
        </is>
      </c>
      <c r="B9" s="6" t="n">
        <v>2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Jan. 31, 2021</t>
        </is>
      </c>
      <c r="C1" s="2" t="inlineStr">
        <is>
          <t>Jan. 29, 2021</t>
        </is>
      </c>
      <c r="D1" s="2" t="inlineStr">
        <is>
          <t>Jan. 31, 2021</t>
        </is>
      </c>
      <c r="E1" s="2" t="inlineStr">
        <is>
          <t>Dec. 15, 2021</t>
        </is>
      </c>
      <c r="F1" s="2" t="inlineStr">
        <is>
          <t>Dec. 31, 2020</t>
        </is>
      </c>
    </row>
    <row r="2">
      <c r="A2" s="4" t="inlineStr">
        <is>
          <t>2018 Amended Facility</t>
        </is>
      </c>
    </row>
    <row r="3">
      <c r="A3" s="3" t="inlineStr">
        <is>
          <t>Subsequent events</t>
        </is>
      </c>
    </row>
    <row r="4">
      <c r="A4" s="4" t="inlineStr">
        <is>
          <t>Outstanding debt</t>
        </is>
      </c>
      <c r="F4" s="7" t="n">
        <v>35</v>
      </c>
    </row>
    <row r="5">
      <c r="A5" s="4" t="inlineStr">
        <is>
          <t>2021 Amended Facility</t>
        </is>
      </c>
    </row>
    <row r="6">
      <c r="A6" s="3" t="inlineStr">
        <is>
          <t>Subsequent events</t>
        </is>
      </c>
    </row>
    <row r="7">
      <c r="A7" s="4" t="inlineStr">
        <is>
          <t>Maximum borrowing capacity</t>
        </is>
      </c>
      <c r="F7" s="7" t="n">
        <v>35</v>
      </c>
    </row>
    <row r="8">
      <c r="A8" s="4" t="inlineStr">
        <is>
          <t>Subsequent events. | 2021 Amended Facility</t>
        </is>
      </c>
    </row>
    <row r="9">
      <c r="A9" s="3" t="inlineStr">
        <is>
          <t>Subsequent events</t>
        </is>
      </c>
    </row>
    <row r="10">
      <c r="A10" s="4" t="inlineStr">
        <is>
          <t>Outstanding debt</t>
        </is>
      </c>
      <c r="C10" s="7" t="n">
        <v>35</v>
      </c>
      <c r="E10" s="7" t="n">
        <v>65</v>
      </c>
    </row>
    <row r="11">
      <c r="A11" s="4" t="inlineStr">
        <is>
          <t>Maximum borrowing capacity</t>
        </is>
      </c>
      <c r="C11" s="6" t="n">
        <v>135</v>
      </c>
    </row>
    <row r="12">
      <c r="A12" s="4" t="inlineStr">
        <is>
          <t>Interest rate (as a percent)</t>
        </is>
      </c>
      <c r="B12" s="4" t="inlineStr">
        <is>
          <t>0.0825%</t>
        </is>
      </c>
      <c r="D12" s="4" t="inlineStr">
        <is>
          <t>0.0825%</t>
        </is>
      </c>
    </row>
    <row r="13">
      <c r="A13" s="4" t="inlineStr">
        <is>
          <t>Facility fees</t>
        </is>
      </c>
      <c r="C13" s="5" t="n">
        <v>0.4</v>
      </c>
    </row>
    <row r="14">
      <c r="A14" s="4" t="inlineStr">
        <is>
          <t>Subsequent events. | 2021 Amended Facility | Minimum</t>
        </is>
      </c>
    </row>
    <row r="15">
      <c r="A15" s="3" t="inlineStr">
        <is>
          <t>Subsequent events</t>
        </is>
      </c>
    </row>
    <row r="16">
      <c r="A16" s="4" t="inlineStr">
        <is>
          <t>Outstanding debt</t>
        </is>
      </c>
      <c r="E16" s="7" t="n">
        <v>20</v>
      </c>
    </row>
    <row r="17">
      <c r="A17" s="4" t="inlineStr">
        <is>
          <t>Back-end fee (as a percent)</t>
        </is>
      </c>
      <c r="D17" s="4" t="inlineStr">
        <is>
          <t>1.65%</t>
        </is>
      </c>
    </row>
    <row r="18">
      <c r="A18" s="4" t="inlineStr">
        <is>
          <t>Subsequent events. | 2021 Amended Facility | Maximum</t>
        </is>
      </c>
    </row>
    <row r="19">
      <c r="A19" s="3" t="inlineStr">
        <is>
          <t>Subsequent events</t>
        </is>
      </c>
    </row>
    <row r="20">
      <c r="A20" s="4" t="inlineStr">
        <is>
          <t>Interest rate (as a percent)</t>
        </is>
      </c>
      <c r="B20" s="4" t="inlineStr">
        <is>
          <t>825.00%</t>
        </is>
      </c>
      <c r="D20" s="4" t="inlineStr">
        <is>
          <t>825.00%</t>
        </is>
      </c>
    </row>
    <row r="21">
      <c r="A21" s="4" t="inlineStr">
        <is>
          <t>Back-end fee (as a percent)</t>
        </is>
      </c>
      <c r="D21" s="4" t="inlineStr">
        <is>
          <t>6.85%</t>
        </is>
      </c>
    </row>
    <row r="22">
      <c r="A22" s="4" t="inlineStr">
        <is>
          <t>Subsequent events. | 2021 Amended Facility | Prime Rate</t>
        </is>
      </c>
    </row>
    <row r="23">
      <c r="A23" s="3" t="inlineStr">
        <is>
          <t>Subsequent events</t>
        </is>
      </c>
    </row>
    <row r="24">
      <c r="A24" s="4" t="inlineStr">
        <is>
          <t>Variable interest rate basis</t>
        </is>
      </c>
      <c r="B24" s="4" t="inlineStr">
        <is>
          <t>0.03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12 Months Ended</t>
        </is>
      </c>
    </row>
    <row r="2">
      <c r="B2" s="2" t="inlineStr">
        <is>
          <t>Dec. 31, 2020</t>
        </is>
      </c>
    </row>
    <row r="3">
      <c r="A3" s="3" t="inlineStr">
        <is>
          <t>General business information</t>
        </is>
      </c>
    </row>
    <row r="4">
      <c r="A4" s="4" t="inlineStr">
        <is>
          <t>General business information</t>
        </is>
      </c>
      <c r="B4" s="4" t="inlineStr">
        <is>
          <t>1. General business information ​ uniQure (the “Company”) was incorporated on January 9, 2012 as a private company with limited liability (besloten vennootschap met beperkte aansprakelijkheid) under the laws of the Netherlands. The Company is a leader in the field of gene therapy and seeks to deliver to patients suffering from rare and other devastating diseases single treatments with potentially curative results. The Company’s business was founded in 1998 and was initially operated through its predecessor company, Amsterdam Molecular Therapeutics Holding N.V (“AMT”). In 2012, AMT undertook a corporate reorganization, pursuant to which uniQure B.V. acquired the entire business and assets of AMT and completed a share-for-share exchange with the shareholders of AMT. Effective February 10, 2014, in connection with its initial public offering, the Company converted into a public company with limited liability (naamloze vennootschap) and changed its legal name from uniQure B.V. to uniQure N.V. ​ The Company is registered in the trade register of the Dutch Chamber of Commerce (Kamer van Koophandel) under number 54385229. The Company’s headquarters are in Amsterdam, the Netherlands, and its registered office is located at Paasheuvelweg 25a, Amsterdam 1105 BP, the Netherlands and its telephone number is +31 20 240 6000. The Company’s website address is www.uniqure.com. ​ The Company’s ordinary shares are listed on the Nasdaq Global Select Market and trades under the symbol “Q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2.1 Basis of preparation ​ The Company prepared its consolidated financial statements in compliance with generally accepted accounting principles in the United State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20 and the Company’s budgeted cash flows for the twelve months following the issuance date. ​ 2.2 ​ The preparation of consolidated financial statements, in conformity with U.S. GAAP and Securities and Exchange Commission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treatment of the commercialization and license agreement entered into between the Company and CSL Behring LLC (“CSL Behring Agreement”), the December 1, 2020, amendment (“amended BMS CLA”) of the 2015 collaboration and license agreement (“BMS CLA”) between the Company and Bristol-Myers Squibb (“BMS”), share-based payments, valuation allowances for deferred tax assets, and accounting for operating leases under ASC 842. If actual results differ from the Company’s estimates, or to the extent these estimates are adjusted in future periods, the Company’s results of operations could either benefit from, or be adversely affected by, any such change in estimate. 2.3 ​ The principal accounting policies applied in the preparation of these consolidated financial statements are set out below. These policies have been consistently applied to all the years presented, unless otherwise stated. ​ 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 ​ 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 ​ 2.3.3 ​ The functional currency of the Company and each of its entities (except for uniQure Inc.) is the euro (€). This represents the currency of the primary economic environment in which the entities operate. The functional currency of uniQure Inc. is the U.S. dollar ($).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foreign operation is recognized in profit or loss. ​ 2.3.4 ​ The Company measures certain assets and liabilities at fair value, either upon initial recognition or for subsequent accounting or reporting. ASC 820, Fair Value Measurements and Disclosures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4,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 2.3.5 ​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 ​ 2.3.6 ​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 ​ 2.3.7 ​ The Company follows the provisions of ASC 260, Earnings Per Share ​ Diluted net loss per share reflects the dilution that would occur if share options or warrants to issue ordinary shares were exercised, or performance or restricted share units were distributed. However, potential ordinary shares are excluded if their effect is anti-dilutive. The Company currently has no dilutive securities due to the net loss position and as such, basic and diluted net loss per share are the same for the periods presented. ​ 2.3.8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the same quantitative analysis discussed above for long-lived assets and finite-lived intangible assets. ​ 2.3.9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Between 10 – 15 years · ​ 5 years · ​ Between 3 – 5 years ​ 2.3.10 ​ The Company adopted ASC 842 using the modified retrospective approach with an effective date as of the beginning of the Company’s fiscal year, January 1, 2019, to operating leases that existed on that date. Comparative financial information related to profit and loss and cash flows for the twelve-month period ended December 31, 2018, was not recast under the new standard, and continues to be presented under ASC 840. ​ The Company measured lease liabilities at the present value of the future lease payments as of January 1, 2019. The Company used an incremental borrowing rate to discount the lease payments. The Company derived the discount rate, adjusted for differences such as in the term and payment patterns, from the Company’s loan from Hercules Technology Growth Capital, Inc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 The financial results for the years ended December 31, 2020 and 2019 are presented in accordance with ASC 842, while the financial results for the year ended December 31, 2018 are presented in accordance with the Company’s historical accounting policy based on ASC 840. ​ 2.3.11 ​ Deposits paid are either presented as other current assets or as other non-current assets based on duration of the underlying contractual arrangement. Deposits are classified as restricted cash and primarily relate to facility leases. ​ Contract assets are presented in other current assets or as other non-current assets based on the timing of the right to consideration. ​ 2.3.12 ​ Prepaid expenses are amounts paid in the period, for which the benefit has not been realized, and include payments made for insurance and research and clinical contracts. The related expense will be recognized in the subsequent period as incurred. ​ 2.3.13 ​ ​ 2.3.14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 ​ Contract liabilities are presented in accounts payable and accrued expenses. ​ 2.3.15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 ​ 2.3.16 Pensions and other post-retirement benefit plans ​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 2.3.17 ​ The Company accounts for its share-based compensation awards in accordance with ASC 718, Compensation-Stock Compensation. ​ All the Company’s share-based compensation plans for employees are equity-classified. ​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 ​ 2.3.18 Revenue recognition ​ The Company primarily generates revenue from its collaboration, research, and license agreements with its collaboration partner BMS for the development and commercialization of product candidates. The Company initially entered into these agreements in 2015 and amended them in 2020. ​ On January 1, 2018, the Company adopted new revenue recognition policies in accordance with ASC 606 using the modified retrospective approach. The Company evaluated the initial BMS CLA and determined that its performance obligations were as follows: ​ ● Providing pre-clinical research activities (“Collaboration Revenue”); ● Providing clinical and commercial manufacturing services for products (“Manufacturing Revenue”); and ●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As further discussed in Note 3, “Collaboration arrangements and concentration of credit risk”, as a result of the December 2020 amended BMS CLA, the Company’s performance obligation related to License Revenues was materially completed as of the date of the amendment effective date of December 1, 2020. The Company may still be required to provide pre-clinical research activities or clinical and commercial manufacturing services when BMS exercises its options for those services. ​ License Revenue ​ Until the December 2020 amendment of the BMS CLA the Company recognized License Revenue over the expected performance period based on its measure of progress towards the completion of certain activities related to its services. Following the December 2020 amendment of the BMS CLA the Company’s performance was materially completed and it had satisfied its performance obligation (see Note 3, “Collaboration arrangements and concentration of credit risk”, for a detailed discussion). ​ Collaboration and Manufacturing Revenue ​ The Company recognizes Collaboration Revenues associated to optional work orders it receives from BMS to provide analytical development and process development activities that are reimbursable by BMS in accordance with the BMS CLA as well as the amended BMS CLA. ​ BMS and the Company entered into a Master Clinical Supply Agreement in April 2017 for the Company to supply gene therapy products during the clinical phase as well as into a binding term sheet to supply gene therapy products during the commercial phase to BMS. In December 2020, BMS and the Company also entered into a Research Supply Agreement. Revenues from product sales will be recognized when earned. The Company will provide these services as it receives optional work orders from BMS in relation to such services. ​ 2.3.19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 The Company’s other income also consists of income from the subleasing of the Amsterdam facility while other expense consists of expenses incurred in relation to the subleasing income. ​ 2.3.20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Furthermore, research and development costs include costs of materials and costs of intangible assets purchased from others for use in research and development activities. The costs of intangibles that are purchased from others for a particular research and development project and that have no alternative future uses (in other research and development projects or otherwise) are expensed as research and development costs at the time the costs are incurred or at the time when no alternative future use is identified. ​ 2.3.21 ​ Income taxes are recorded in accordance with ASC 740, Income Taxes ​ The benefits of tax positions are recognized only if those positions are more likely than not, based on the technical merits, to be sustained upon examination.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20, and 2019, the Company did not have any significant unrecognized tax benefits. ​ 2.3.22 Recently Adopted Accounting Pronouncements ​ ASU 2018-13: Fair Value Measurement ​ In August 2018, the FASB issued ASU 2018-13, Fair Value Measurement (Topic 820) which modifies the disclosure requirements on fair value measurements. ASU 2018-13 is effective for fiscal years beginning after December 15, 2019, which for the Company was January 1, 2020.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ASU 2018-13 did not have a material impact on the Company’s consolidated financial statements. ​ Recent Accounting Pronouncements Not Yet Effective ​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1:31Z</dcterms:created>
  <dcterms:modified xmlns:dcterms="http://purl.org/dc/terms/" xmlns:xsi="http://www.w3.org/2001/XMLSchema-instance" xsi:type="dcterms:W3CDTF">2021-03-01T16:51:31Z</dcterms:modified>
</cp:coreProperties>
</file>